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Investment Securities, Availabl" sheetId="9" state="visible" r:id="rId9"/>
    <sheet xmlns:r="http://schemas.openxmlformats.org/officeDocument/2006/relationships" name="Investment Securities, Held to " sheetId="10" state="visible" r:id="rId10"/>
    <sheet xmlns:r="http://schemas.openxmlformats.org/officeDocument/2006/relationships" name="Loans Receivable, Net" sheetId="11" state="visible" r:id="rId11"/>
    <sheet xmlns:r="http://schemas.openxmlformats.org/officeDocument/2006/relationships" name="Premises and Equipment, Net" sheetId="12" state="visible" r:id="rId12"/>
    <sheet xmlns:r="http://schemas.openxmlformats.org/officeDocument/2006/relationships" name="Intangible Assets and Goodwill" sheetId="13" state="visible" r:id="rId13"/>
    <sheet xmlns:r="http://schemas.openxmlformats.org/officeDocument/2006/relationships" name="FHLB Stock"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Other Liabilities" sheetId="18" state="visible" r:id="rId18"/>
    <sheet xmlns:r="http://schemas.openxmlformats.org/officeDocument/2006/relationships" name="Junior Subordinated Debentures" sheetId="19" state="visible" r:id="rId19"/>
    <sheet xmlns:r="http://schemas.openxmlformats.org/officeDocument/2006/relationships" name="Senior Convertible Debentures" sheetId="20" state="visible" r:id="rId20"/>
    <sheet xmlns:r="http://schemas.openxmlformats.org/officeDocument/2006/relationships" name="SUBORDINATED DEBENTURES (Notes)"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Employee Benefit Plans" sheetId="24" state="visible" r:id="rId24"/>
    <sheet xmlns:r="http://schemas.openxmlformats.org/officeDocument/2006/relationships" name="Bank Owned Life Insuranc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curity Federal Corporation Co" sheetId="28" state="visible" r:id="rId28"/>
    <sheet xmlns:r="http://schemas.openxmlformats.org/officeDocument/2006/relationships" name="Carrying Amounts and Fair Value"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es" sheetId="32" state="visible" r:id="rId32"/>
    <sheet xmlns:r="http://schemas.openxmlformats.org/officeDocument/2006/relationships" name="Significant Accounting Polici_2" sheetId="33" state="visible" r:id="rId33"/>
    <sheet xmlns:r="http://schemas.openxmlformats.org/officeDocument/2006/relationships" name="Investment Securities, Availa_2" sheetId="34" state="visible" r:id="rId34"/>
    <sheet xmlns:r="http://schemas.openxmlformats.org/officeDocument/2006/relationships" name="Loans Receivable, Net (Tables)" sheetId="35" state="visible" r:id="rId35"/>
    <sheet xmlns:r="http://schemas.openxmlformats.org/officeDocument/2006/relationships" name="Premises and Equipment, Net (Ta"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Security Federal Corporation _2" sheetId="42" state="visible" r:id="rId42"/>
    <sheet xmlns:r="http://schemas.openxmlformats.org/officeDocument/2006/relationships" name="Carrying Amounts and Fair Val_2" sheetId="43" state="visible" r:id="rId43"/>
    <sheet xmlns:r="http://schemas.openxmlformats.org/officeDocument/2006/relationships" name="Quarterly Financial Data (Una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Investment Securities, Availa_3" sheetId="49" state="visible" r:id="rId49"/>
    <sheet xmlns:r="http://schemas.openxmlformats.org/officeDocument/2006/relationships" name="Investments, Available for Sale" sheetId="50" state="visible" r:id="rId50"/>
    <sheet xmlns:r="http://schemas.openxmlformats.org/officeDocument/2006/relationships" name="Investment and Mortgage-Backed " sheetId="51" state="visible" r:id="rId51"/>
    <sheet xmlns:r="http://schemas.openxmlformats.org/officeDocument/2006/relationships" name="Investments, HTM (Schedule of i" sheetId="52" state="visible" r:id="rId52"/>
    <sheet xmlns:r="http://schemas.openxmlformats.org/officeDocument/2006/relationships" name="Loans Receivable, Net (Schedule" sheetId="53" state="visible" r:id="rId53"/>
    <sheet xmlns:r="http://schemas.openxmlformats.org/officeDocument/2006/relationships" name="Loans Receivable, Net (Financin" sheetId="54" state="visible" r:id="rId54"/>
    <sheet xmlns:r="http://schemas.openxmlformats.org/officeDocument/2006/relationships" name="Loans Receivable, Net (Schedu_2" sheetId="55" state="visible" r:id="rId55"/>
    <sheet xmlns:r="http://schemas.openxmlformats.org/officeDocument/2006/relationships" name="Loans Receivable, Net (Past Due" sheetId="56" state="visible" r:id="rId56"/>
    <sheet xmlns:r="http://schemas.openxmlformats.org/officeDocument/2006/relationships" name="Loans Receivable, Net (Schedu_3" sheetId="57" state="visible" r:id="rId57"/>
    <sheet xmlns:r="http://schemas.openxmlformats.org/officeDocument/2006/relationships" name="Loans Receivable, Net (Schedu_4" sheetId="58" state="visible" r:id="rId58"/>
    <sheet xmlns:r="http://schemas.openxmlformats.org/officeDocument/2006/relationships" name="Loans Receivable, Net (Impaired" sheetId="59" state="visible" r:id="rId59"/>
    <sheet xmlns:r="http://schemas.openxmlformats.org/officeDocument/2006/relationships" name="Loans Receivable, Net (Narrativ" sheetId="60" state="visible" r:id="rId60"/>
    <sheet xmlns:r="http://schemas.openxmlformats.org/officeDocument/2006/relationships" name="Premises and Equipment, Net (De" sheetId="61" state="visible" r:id="rId61"/>
    <sheet xmlns:r="http://schemas.openxmlformats.org/officeDocument/2006/relationships" name="Intangible Assets and Goodwill " sheetId="62" state="visible" r:id="rId62"/>
    <sheet xmlns:r="http://schemas.openxmlformats.org/officeDocument/2006/relationships" name="FHLB Stock (Details)" sheetId="63" state="visible" r:id="rId63"/>
    <sheet xmlns:r="http://schemas.openxmlformats.org/officeDocument/2006/relationships" name="Deposits (Deposits outstanding " sheetId="64" state="visible" r:id="rId64"/>
    <sheet xmlns:r="http://schemas.openxmlformats.org/officeDocument/2006/relationships" name="Deposits (Amounts and scheduled" sheetId="65" state="visible" r:id="rId65"/>
    <sheet xmlns:r="http://schemas.openxmlformats.org/officeDocument/2006/relationships" name="Deposits (Details)" sheetId="66" state="visible" r:id="rId66"/>
    <sheet xmlns:r="http://schemas.openxmlformats.org/officeDocument/2006/relationships" name="Advances From Federal Home Lo_2" sheetId="67" state="visible" r:id="rId67"/>
    <sheet xmlns:r="http://schemas.openxmlformats.org/officeDocument/2006/relationships" name="Advances From Federal Home Lo_3" sheetId="68" state="visible" r:id="rId68"/>
    <sheet xmlns:r="http://schemas.openxmlformats.org/officeDocument/2006/relationships" name="Advances From Federal Home Lo_4" sheetId="69" state="visible" r:id="rId69"/>
    <sheet xmlns:r="http://schemas.openxmlformats.org/officeDocument/2006/relationships" name="Advances From Federal Home Lo_5" sheetId="70" state="visible" r:id="rId70"/>
    <sheet xmlns:r="http://schemas.openxmlformats.org/officeDocument/2006/relationships" name="Other Liabilities (Details)" sheetId="71" state="visible" r:id="rId71"/>
    <sheet xmlns:r="http://schemas.openxmlformats.org/officeDocument/2006/relationships" name="Junior Subordinated Debentures " sheetId="72" state="visible" r:id="rId72"/>
    <sheet xmlns:r="http://schemas.openxmlformats.org/officeDocument/2006/relationships" name="Senior Convertible Debentures (" sheetId="73" state="visible" r:id="rId73"/>
    <sheet xmlns:r="http://schemas.openxmlformats.org/officeDocument/2006/relationships" name="Income Taxes (Income tax expens" sheetId="74" state="visible" r:id="rId74"/>
    <sheet xmlns:r="http://schemas.openxmlformats.org/officeDocument/2006/relationships" name="Income Taxes (Income tax reconc" sheetId="75" state="visible" r:id="rId75"/>
    <sheet xmlns:r="http://schemas.openxmlformats.org/officeDocument/2006/relationships" name="Income Taxes (Deferred tax asse" sheetId="76" state="visible" r:id="rId76"/>
    <sheet xmlns:r="http://schemas.openxmlformats.org/officeDocument/2006/relationships" name="Income Taxes (Operating Loss Ca" sheetId="77" state="visible" r:id="rId77"/>
    <sheet xmlns:r="http://schemas.openxmlformats.org/officeDocument/2006/relationships" name="Regulatory Matters (Regulatory " sheetId="78" state="visible" r:id="rId78"/>
    <sheet xmlns:r="http://schemas.openxmlformats.org/officeDocument/2006/relationships" name="Employee Benefit Plans (Retirem" sheetId="79" state="visible" r:id="rId79"/>
    <sheet xmlns:r="http://schemas.openxmlformats.org/officeDocument/2006/relationships" name="Bank Owned Life Insurance (Deta"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Security Federal Corporation _3" sheetId="83" state="visible" r:id="rId83"/>
    <sheet xmlns:r="http://schemas.openxmlformats.org/officeDocument/2006/relationships" name="Security Federal Corporation _4" sheetId="84" state="visible" r:id="rId84"/>
    <sheet xmlns:r="http://schemas.openxmlformats.org/officeDocument/2006/relationships" name="Security Federal Corporation _5" sheetId="85" state="visible" r:id="rId85"/>
    <sheet xmlns:r="http://schemas.openxmlformats.org/officeDocument/2006/relationships" name="Carrying Amounts and Fair Val_3" sheetId="86" state="visible" r:id="rId86"/>
    <sheet xmlns:r="http://schemas.openxmlformats.org/officeDocument/2006/relationships" name="Carrying Amounts and Fair Val_4" sheetId="87" state="visible" r:id="rId87"/>
    <sheet xmlns:r="http://schemas.openxmlformats.org/officeDocument/2006/relationships" name="Carrying Amounts and Fair Val_5" sheetId="88" state="visible" r:id="rId88"/>
    <sheet xmlns:r="http://schemas.openxmlformats.org/officeDocument/2006/relationships" name="Carrying Amounts and Fair Val_6" sheetId="89" state="visible" r:id="rId89"/>
    <sheet xmlns:r="http://schemas.openxmlformats.org/officeDocument/2006/relationships" name="Carrying Amounts and Fair Val_7" sheetId="90" state="visible" r:id="rId90"/>
    <sheet xmlns:r="http://schemas.openxmlformats.org/officeDocument/2006/relationships" name="Quarterly Financial Data (Una_3" sheetId="91" state="visible" r:id="rId91"/>
    <sheet xmlns:r="http://schemas.openxmlformats.org/officeDocument/2006/relationships" name="Uncategorized Items - _IXD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16120</t>
        </is>
      </c>
      <c r="C10" s="4" t="inlineStr">
        <is>
          <t xml:space="preserve"> </t>
        </is>
      </c>
      <c r="D10" s="4" t="inlineStr">
        <is>
          <t xml:space="preserve"> </t>
        </is>
      </c>
    </row>
    <row r="11">
      <c r="A11" s="4" t="inlineStr">
        <is>
          <t>Entity Registrant Name</t>
        </is>
      </c>
      <c r="B11" s="4" t="inlineStr">
        <is>
          <t>SECURITY FEDERAL CORPORATION</t>
        </is>
      </c>
      <c r="C11" s="4" t="inlineStr">
        <is>
          <t xml:space="preserve"> </t>
        </is>
      </c>
      <c r="D11" s="4" t="inlineStr">
        <is>
          <t xml:space="preserve"> </t>
        </is>
      </c>
    </row>
    <row r="12">
      <c r="A12" s="4" t="inlineStr">
        <is>
          <t>Entity Incorporation, State or Country Code</t>
        </is>
      </c>
      <c r="B12" s="4" t="inlineStr">
        <is>
          <t>SC</t>
        </is>
      </c>
      <c r="C12" s="4" t="inlineStr">
        <is>
          <t xml:space="preserve"> </t>
        </is>
      </c>
      <c r="D12" s="4" t="inlineStr">
        <is>
          <t xml:space="preserve"> </t>
        </is>
      </c>
    </row>
    <row r="13">
      <c r="A13" s="4" t="inlineStr">
        <is>
          <t>Entity Tax Identification Number</t>
        </is>
      </c>
      <c r="B13" s="4" t="inlineStr">
        <is>
          <t>57-0858504</t>
        </is>
      </c>
      <c r="C13" s="4" t="inlineStr">
        <is>
          <t xml:space="preserve"> </t>
        </is>
      </c>
      <c r="D13" s="4" t="inlineStr">
        <is>
          <t xml:space="preserve"> </t>
        </is>
      </c>
    </row>
    <row r="14">
      <c r="A14" s="4" t="inlineStr">
        <is>
          <t>Entity Address, Address Line One</t>
        </is>
      </c>
      <c r="B14" s="4" t="inlineStr">
        <is>
          <t>238 Richland Avenue Northwest</t>
        </is>
      </c>
      <c r="C14" s="4" t="inlineStr">
        <is>
          <t xml:space="preserve"> </t>
        </is>
      </c>
      <c r="D14" s="4" t="inlineStr">
        <is>
          <t xml:space="preserve"> </t>
        </is>
      </c>
    </row>
    <row r="15">
      <c r="A15" s="4" t="inlineStr">
        <is>
          <t>Entity Address, City or Town</t>
        </is>
      </c>
      <c r="B15" s="4" t="inlineStr">
        <is>
          <t>Aiken</t>
        </is>
      </c>
      <c r="C15" s="4" t="inlineStr">
        <is>
          <t xml:space="preserve"> </t>
        </is>
      </c>
      <c r="D15" s="4" t="inlineStr">
        <is>
          <t xml:space="preserve"> </t>
        </is>
      </c>
    </row>
    <row r="16">
      <c r="A16" s="4" t="inlineStr">
        <is>
          <t>Entity Address, State or Province</t>
        </is>
      </c>
      <c r="B16" s="4" t="inlineStr">
        <is>
          <t>SC</t>
        </is>
      </c>
      <c r="C16" s="4" t="inlineStr">
        <is>
          <t xml:space="preserve"> </t>
        </is>
      </c>
      <c r="D16" s="4" t="inlineStr">
        <is>
          <t xml:space="preserve"> </t>
        </is>
      </c>
    </row>
    <row r="17">
      <c r="A17" s="4" t="inlineStr">
        <is>
          <t>Entity Address, Postal Zip Code</t>
        </is>
      </c>
      <c r="B17" s="4" t="inlineStr">
        <is>
          <t>29801</t>
        </is>
      </c>
      <c r="C17" s="4" t="inlineStr">
        <is>
          <t xml:space="preserve"> </t>
        </is>
      </c>
      <c r="D17" s="4" t="inlineStr">
        <is>
          <t xml:space="preserve"> </t>
        </is>
      </c>
    </row>
    <row r="18">
      <c r="A18" s="4" t="inlineStr">
        <is>
          <t>City Area Code</t>
        </is>
      </c>
      <c r="B18" s="4" t="inlineStr">
        <is>
          <t>803</t>
        </is>
      </c>
      <c r="C18" s="4" t="inlineStr">
        <is>
          <t xml:space="preserve"> </t>
        </is>
      </c>
      <c r="D18" s="4" t="inlineStr">
        <is>
          <t xml:space="preserve"> </t>
        </is>
      </c>
    </row>
    <row r="19">
      <c r="A19" s="4" t="inlineStr">
        <is>
          <t>Local Phone Number</t>
        </is>
      </c>
      <c r="B19" s="4" t="inlineStr">
        <is>
          <t>641-3000</t>
        </is>
      </c>
      <c r="C19" s="4" t="inlineStr">
        <is>
          <t xml:space="preserve"> </t>
        </is>
      </c>
      <c r="D19" s="4" t="inlineStr">
        <is>
          <t xml:space="preserve"> </t>
        </is>
      </c>
    </row>
    <row r="20">
      <c r="A20" s="4" t="inlineStr">
        <is>
          <t>Title of 12(g) Security</t>
        </is>
      </c>
      <c r="B20" s="4" t="inlineStr">
        <is>
          <t>Common Stock</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253210</v>
      </c>
      <c r="D30" s="4" t="inlineStr">
        <is>
          <t xml:space="preserve"> </t>
        </is>
      </c>
    </row>
    <row r="31">
      <c r="A31" s="4" t="inlineStr">
        <is>
          <t>Trading Symbol</t>
        </is>
      </c>
      <c r="B31" s="4" t="inlineStr">
        <is>
          <t>SFDL</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50198148</v>
      </c>
    </row>
    <row r="33">
      <c r="A33" s="4" t="inlineStr">
        <is>
          <t>Document Period End Date</t>
        </is>
      </c>
      <c r="B33" s="4" t="inlineStr">
        <is>
          <t>Dec. 31,  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18677</t>
        </is>
      </c>
      <c r="C35" s="4" t="inlineStr">
        <is>
          <t xml:space="preserve"> </t>
        </is>
      </c>
      <c r="D35" s="4" t="inlineStr">
        <is>
          <t xml:space="preserve"> </t>
        </is>
      </c>
    </row>
    <row r="36">
      <c r="A36" s="4" t="inlineStr">
        <is>
          <t>Auditor Name</t>
        </is>
      </c>
      <c r="B36" s="4" t="inlineStr">
        <is>
          <t>Elliott Davis, LLC</t>
        </is>
      </c>
      <c r="C36" s="4" t="inlineStr">
        <is>
          <t xml:space="preserve"> </t>
        </is>
      </c>
      <c r="D36" s="4" t="inlineStr">
        <is>
          <t xml:space="preserve"> </t>
        </is>
      </c>
    </row>
    <row r="37">
      <c r="A37" s="4" t="inlineStr">
        <is>
          <t>Auditor Firm ID</t>
        </is>
      </c>
      <c r="B37" s="4" t="inlineStr">
        <is>
          <t>149</t>
        </is>
      </c>
      <c r="C37" s="4" t="inlineStr">
        <is>
          <t xml:space="preserve"> </t>
        </is>
      </c>
      <c r="D37" s="4" t="inlineStr">
        <is>
          <t xml:space="preserve"> </t>
        </is>
      </c>
    </row>
    <row r="38">
      <c r="A38" s="4" t="inlineStr">
        <is>
          <t>Auditor Location</t>
        </is>
      </c>
      <c r="B38" s="4" t="inlineStr">
        <is>
          <t>Columbia, South Carol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Held to Maturi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and Mortgage-Backed Securities, Held to Maturity</t>
        </is>
      </c>
      <c r="B4" s="4" t="inlineStr">
        <is>
          <t>HTM securities are recorded at amortized cost. The amortized cost, gross unrealized gains, gross unrealized losses, and fair values of HTM securities at the dates indicated were as follows: December 31, 2022 (Dollars in thousands) Amortized Cost Gross Unrealized Gains Gross Fair Value US Treasury Bonds $ 34,512 $ — $ 682 $ 33,830 FHLB Bond 1,000 — 1 999 Student Loan Pools 16,388 88 59 16,417 SBA Bonds 3,521 162 — 3,683 Taxable Municipal Bonds 952 — 60 892 MBS 111,065 29 5,451 105,643 Total HTM $ 167,438 $ 279 $ 6,253 $ 161,464 December 31, 2021 (Dollars in thousands) Amortized Cost Gross Gross Fair Value MBS $ 23,507 $ 577 $ 363 $ 23,721 Total HTM $ 23,507 $ 577 $ 363 $ 23,721 At December 31, 2022, the amortized cost and fair value of HTM securities that were pledged as collateral for certain deposit accounts, FHLB advances and other borrowings were $25.3 million and $24.5 million compared to an amortized cost and fair value of $9.0 million and $9.5 million at December 31, 2021, respectively. The following tables summarize gross unrealized losses and the related fair value, aggregated by investment category and length of time that individual HTM securities have been in a continuous unrealized loss position at the dates indicated. December 31, 2022 Less than 12 Months 12 Months or More Total (Dollars in thousands) Fair Unrealized Fair Unrealized Fair Unrealized US Treasury Bonds $ 33,830 $ 682 $ — $ — $ 33,830 $ 682 FHLB Bond 999 1 — — 999 1 Student Loan Pools 6,520 59 — — 6,520 59 Taxable Municipal Bonds 892 60 — — 892 60 MBS 88,351 3,145 9,334 2,306 97,685 5,451 $ 130,592 $ 3,947 $ 9,334 $ 2,306 $ 139,926 $ 6,253 December 31, 2021 Less than 12 Months 12 Months or More Total (Dollars in thousands) Fair Unrealized Fair Unrealized Fair Unrealized MBS $ 9,970 $ 206 $ 3,442 $ 157 $ 13,412 $ 363 $ 9,970 $ 206 $ 3,442 $ 157 $ 13,412 $ 363 At December 31, 2022 and 2021, 54 and six individual HTM securities were in a loss position, including six and two securities that were in a loss position for greater than 12 months, respectively. The Company believes, based on industry analyst reports and credit ratings, that the deterioration in value was attributable to changes in market interest rates and was not in the credit quality of the issuer and therefore, the loss was not considered other-than-temporary. The Company has the ability and intent to hold these securities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Loans receivable, net, at the dates indicated are summarized as follows: December 31, 2022 2021 (Dollars in thousands) Balance % of Total Gross Loans Balance % of Total Gross Loans Real Estate Loans: Construction $ 112,794 20.1 % $ 100,162 19.7 % Residential Mortgage 110,057 19.6 % 84,966 16.8 % Commercial 252,154 44.9 % 227,752 44.9 % Other Commercial and Agricultural Loans 30,648 5.5 % 44,689 8.8 % Consumer Loans: Home Equity Lines of Credit ("HELOC") 31,737 5.7 % 28,612 5.6 % Other Consumer Loans 23,598 4.2 % 21,450 4.2 % Total Loans Held For Investment, Gross 560,988 100.0 % 507,631 100.0 % Less: Allowance For Loan Losses 11,178 11,087 Deferred Loan Fees 806 1,085 11,984 12,172 Loans Receivable Held For Investment, Net $ 549,004 $ 495,459 During 2022, the Bank continued its participation in the SBA's Paycheck Protection Program (“PPP”) by processing applications for PPP loan forgiveness. PPP loans are included in Commercial and Agricultural loans in the tables above and below and had a total balance of $12,000 at December 31, 2022 compared to $9.8 million at December 31, 2021. There were no remaining unamortized net deferred fees on PPP loans at December 31, 2022 compared to $441,000 at December 31, 2021. Credit Quality Indicators The Bank categorizes loans into risk categories based on relevant information regarding the borrowers' ability to payoff their loan in accordance with its terms. This information includes; but is not limited to, current financial and credit documentation, payment history, public information and current economic trends, among other factors. Risk ratings are used to rate the credit quality of loans for the purposes of determining the Bank’s allowance for loan losses. The following definitions are used for credit quality risk ratings: Pass - loans that are performing and are deemed adequately protected by the net worth of the borrower or the underlying collateral value. These loans are considered to have the least amount of risk in terms of determining the allowance for loan losses. Caution - loans that do not currently expose the Bank to sufficient risk to warrant adverse classification but possess weaknesses. Special Mention - loans that do not currently expose the Bank to sufficient risk to warrant adverse classification but possess more weaknesses than Caution loans. Substandard -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following tables summarize the loan grades used by the Bank to measure the credit quality of gross loans receivable, excluding those held for sale, by loan segment at the dates indicated. December 31, 2022 (Dollars in thousands) Pass Caution Special Substandard Total Loans Construction Real Estate $ 91,564 $ 18,838 $ 2,014 $ 378 $ 112,794 Residential Real Estate 84,028 22,373 888 2,768 110,057 Commercial Real Estate 196,063 47,821 3,271 4,999 252,154 Commercial and Agricultural 25,384 4,593 371 300 30,648 Consumer HELOC 25,694 5,018 402 623 31,737 Other Consumer 16,515 6,725 179 179 23,598 Total $ 439,248 $ 105,368 $ 7,125 $ 9,247 $ 560,988 December 31, 2021 (Dollars in thousands) Special Construction Real Estate $ 67,206 $ 25,867 $ 6,566 $ 523 $ 100,162 Residential Real Estate 65,651 14,507 2,062 2,746 84,966 Commercial Real Estate 185,118 34,263 5,670 2,701 227,752 Commercial and Agricultural 40,018 4,297 54 320 44,689 Consumer HELOC 23,417 3,988 624 583 28,612 Other Consumer 15,060 6,244 86 60 21,450 Total $ 396,470 $ 89,166 $ 15,062 $ 6,933 $ 507,631 Past Due and Non-accrual Loans The following tables present an age analysis of past due balances by category at the dates indicated. December 31, 2022 (Dollars in thousands) 30-59 Days 60-89 Days 90 Days or Total Past Due Current Total Loans Construction Real Estate $ — $ — $ 100 $ 100 $ 112,694 $ 112,794 Residential Real Estate 1,557 — 472 2,029 108,028 110,057 Commercial Real Estate 2,671 89 354 3,114 249,040 252,154 Commercial and Agricultural 6 2 55 63 30,585 30,648 Consumer HELOC 199 — 74 273 31,464 31,737 Other Consumer 272 79 17 368 23,230 23,598 Total $ 4,705 $ 170 $ 1,072 $ 5,947 $ 555,041 $ 560,988 December 31, 2021 (Dollars in thousands) 30-59 Days 60-89 Days 90 Days or Total Past Due Current Total Loans Construction Real Estate $ 4 $ 114 $ — $ 118 $ 100,044 $ 100,162 Residential Real Estate 297 544 206 1,047 83,919 84,966 Commercial Real Estate 195 — 373 568 227,184 227,752 Commercial and Agricultural 79 134 — 213 44,476 44,689 Consumer HELOC 52 — 44 96 28,516 28,612 Other Consumer 93 4 9 106 21,344 21,450 Total $ 720 $ 796 $ 632 $ 2,148 $ 505,483 $ 507,631 At December 31, 2022 and 2021, the Bank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the dates indicated. December 31, 2022 December 31, 2021 Increase (Decrease) (Dollars in thousands) Amount Percent (1) Amount Percent (1) $ % Non-accrual Loans: Construction Real Estate $ 115 0.02 % $ 21 — % $ 94 447.6 % Residential Real Estate 1,545 0.28 1,389 0.28 156 11.2 Commercial Real Estate 4,282 0.76 1,057 0.21 3,225 305.1 Commercial and Agricultural 113 0.02 64 0.01 49 76.6 Consumer HELOC 189 0.03 142 0.03 47 33.1 Other Consumer 29 0.01 9 — 20 222.2 Total Non-accrual Loans $ 6,273 1.12 % $ 2,682 0.53 % $ 3,591 133.9 % (1) PERCENT OF GROSS LOANS RECEIVABLE HELD FOR INVESTMENT, NET OF DEFERRED FEES Allowance for Loan Losses The tables below show the allowance for loan losses by loan category for the years indicated. For the Year Ended December 31, 2022 Real Estate Consumer (Dollars in thousands) Construction Residential Commercial Commercial and Agricultural HELOC Other Beginning Balance $ 2,401 $ 1,663 $ 4,832 $ 1,242 $ 518 $ 431 $ 11,087 (Provision for) Reversal of loan losses (113) 415 (160) (305) 30 133 — Charge-Offs — — — (105) — (162) (267) Recoveries 35 46 133 43 51 50 358 Ending Balance $ 2,323 $ 2,124 $ 4,805 $ 875 $ 599 $ 452 $ 11,178 For the Year Ended December 31, 2021 Real Estate Consumer (Dollars in thousands) Construction Residential Commercial Commercial and Agricultural HELOC Other Total Beginning Balance $ 2,487 $ 2,264 $ 5,754 $ 1,113 $ 657 $ 568 $ 12,843 (Provision for) Reversal of loan losses (274) (666) (1,342) 133 (154) (101) (2,404) Charge-Offs (20) — — (7) — (110) (137) Recoveries 208 65 420 3 15 74 785 Ending Balance $ 2,401 $ 1,663 $ 4,832 $ 1,242 $ 518 $ 431 $ 11,087 Allowance for Loan Losses and Loans Receivable Evaluated for Impairment The following tables summarize the impaired loans evaluated individually and collectively for impairment within the allowance for loan losses and loans receivable balances at the dates indicated. December 31, 2022 Allowance For Loan Losses Loans Receivable (Dollars in thousands) Individually Evaluated For Impairment Collectively Evaluated For Impairment Total Individually Evaluated For Impairment Collectively Evaluated For Impairment Total Construction Real Estate $ — $ 2,323 $ 2,323 $ 115 $ 112,679 $ 112,794 Residential Real Estate — 2,124 2,124 1,089 108,968 110,057 Commercial Real Estate — 4,805 4,805 4,282 247,872 252,154 Commercial and Agricultural — 875 875 31 30,617 30,648 Consumer HELOC — 599 599 49 31,688 31,737 Other Consumer — 452 452 — 23,598 23,598 Total $ — $ 11,178 $ 11,178 $ 5,566 $ 555,422 $ 560,988 December 31, 2021 Allowance For Loan Losses Loans Receivable (Dollars in thousands) Individually Evaluated For Impairment Collectively Evaluated For Impairment Total Individually Evaluated For Impairment Collectively Evaluated For Impairment Total Construction Real Estate $ — $ 2,401 $ 2,401 $ 19 $ 100,143 $ 100,162 Residential Real Estate — 1,663 1,663 1,128 83,838 84,966 Commercial Real Estate — 4,832 4,832 1,047 226,705 227,752 Commercial and Agricultural — 1,242 1,242 31 44,658 44,689 Consumer HELOC — 518 518 97 28,515 28,612 Other Consumer — 431 431 — 21,450 21,450 Total $ — $ 11,087 $ 11,087 $ 2,322 $ 505,309 $ 507,631 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following tables present information related to impaired loans by loan category as of and for the years indicated. December 31, 2022 Impaired Loans (Dollars in thousands) Recorded Unpaid Related Average Interest Construction Real Estate $ 115 $ 115 $ — $ 117 $ — Residential Real Estate 1,089 1,626 — 1,133 — Commercial Real Estate 4,282 4,282 — 4,382 — Commercial and Agricultural 31 926 — 31 — Consumer HELOC 49 49 — 52 — Other Consumer — — — — — Total $ 5,566 $ 6,998 $ — $ 5,715 $ — December 31, 2021 Impaired Loans (Dollars in thousands) Recorded Unpaid Related Allowance Average Interest Construction Real Estate $ 19 $ 19 $ — $ 22 $ 2 Residential Real Estate 1,128 1,647 — 1,179 4 Commercial Real Estate 1,047 1,047 — 1,078 — Commercial and Agricultural 31 926 — 46 16 Consumer HELOC 97 97 — 101 — Other Consumer — — — — — — Total $ 2,322 $ 3,736 $ — $ 2,426 $ 22 Troubled Debt Restructurings and Loan Modifications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two TDRs with a total balance of $385,000 included in impaired loans at December 31, 2022 compared to three TDRs totaling $694,000 at December 31, 2021. There were no loans restructured as TDRs during 2022 compared to one commercial real estate loan restructured as a TDR during 2021 with a balance of $412,000 at the time of restructure and immediately thereafter. At December 31, 2022 and 2021, there were no TDRs in default. The Bank considers any loan 30 days or more past due to be in default. At December 31, 2022 and 2021, the Bank had no commitments to extend additional credit to borrowers whose loan terms have been modified in a TDR. All TDRs are also classified as impaired loans and are included in the loans individually evaluated for impairmen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The Bank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The Bank's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at the dates indicated are summarized as follows: December 31, (Dollars in thousands) 2022 2021 Land $ 6,179 $ 6,179 Buildings and Improvements 28,592 25,911 Furniture and Equipment 13,848 12,943 Construction in Progress 3,045 2,297 Total Premises and Equipment 51,664 47,330 Less: Accumulated Depreciation (23,704) (22,093) Total Premises and Equipment, Net $ 27,960 $ 25,237 Construction in progress of $3.0 million at December 31, 2022 primarily included building and construction costs associated with our newest branch, which is scheduled for opening in 2023. At December 31, 2022 the estimated additional costs to complete and equip the branch was approximately $1.9 million. Depreciation expense on premises and equipment was $2.0 million and $2.0 million for the years ended December 31, 2022 and 2021, respectively. The Bank has operating leases on six of its branches. During the year ended December 31, 2022, the Company made cash payments in the amount of $499,000 for operating leases. The lease expense recognized during this period was $512,000 recorded in occupancy expense within the Consolidated Statements of Income. The lease liability had a net decrease of $389,000. At December 31, 2022, the Bank had ROU assets of $1.9 million and a lease liability of $1.9 million recorded on its consolidated balance sheet compared to ROU assets of $2.3 million and a lease liability of $2.3 million at December 31, 2021. The lease agreements have maturity dates ranging from 2023 through 2027, some of which include options for multiple five or ten year extensions. At December 31, 2022, the remaining weighted average lease term was 4.17 years and the weighted average discount rate used was 3.3%. At December 31, 2022, future undiscounted lease payments for operating leases with initial terms of one year or more were as follows: Year ended December 31, (Dollars in thousands) 2023 $ 518 2024 522 2025 475 2026 364 2027 147 Thereafter 9 Total undiscounted lease payments 2,035 Less: effect of discounting 131 Present value of estimated lease payments (lease liability) $ 1,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The goodwill balance of $1.2 million remained unchanged at both December 31, 2022 and 2021. In accordance with accounting guidance, the Bank evaluates its goodwill on an annual basis. The evaluations were performed as of December 31, 2022 and December 31, 2021 for the years ended December 31, 2022 and 2021, respectively. At the time of the evaluations the Company determined that no impairment existed. Therefore, there was no write-down of goodwill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HLB Stock</t>
        </is>
      </c>
      <c r="B1" s="2" t="inlineStr">
        <is>
          <t>12 Months Ended</t>
        </is>
      </c>
    </row>
    <row r="2">
      <c r="B2" s="2" t="inlineStr">
        <is>
          <t>Dec. 31, 2022</t>
        </is>
      </c>
    </row>
    <row r="3">
      <c r="A3" s="3" t="inlineStr">
        <is>
          <t>Federal Home Loan Banks [Abstract]</t>
        </is>
      </c>
      <c r="B3" s="4" t="inlineStr">
        <is>
          <t xml:space="preserve"> </t>
        </is>
      </c>
    </row>
    <row r="4">
      <c r="A4" s="4" t="inlineStr">
        <is>
          <t>Other Assets Disclosure - FHLB STOCK</t>
        </is>
      </c>
      <c r="B4" s="4" t="inlineStr">
        <is>
          <t>The Bank, as a member of the FHLB of Atlanta, is required to acquire and hold shares of capital stock in the FHLB of Atlanta in an amount equal to a membership component, which was equal to 0.05% of total Bank assets at both December 31, 2022 and 2021, plus a transaction component equal to 4.25% and 3.75% of outstanding advances (borrowings) from the FHLB of Atlanta at December 31, 2022 and 2021, respectively. The Bank was in compliance with this requirement with an investment in FHLB of Atlanta stock of $651,000 and $586,000 at December 31, 2022 and 2021, respectively. No readily available market exists for this stock and it has no quoted fair value.  However, because redemption of this stock has historically been at par, it is carried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Foreclosed Assets, and Repossessed Assets [Abstract]</t>
        </is>
      </c>
      <c r="B3" s="4" t="inlineStr">
        <is>
          <t xml:space="preserve"> </t>
        </is>
      </c>
    </row>
    <row r="4">
      <c r="A4" s="4" t="inlineStr">
        <is>
          <t>Real Estate Owned</t>
        </is>
      </c>
      <c r="B4" s="4" t="inlineStr">
        <is>
          <t>The Bank owned $120,000 and $130,000 in OREO at December 31, 2022 and 2021, respectively. Transactions in OREO for the years indicated are summarized as follows: (Dollars in thousands) 2022 2021 Balance, beginning of year $ 130 $ 499 Additions — — Sales — (349) Write-downs (10) (20) Balance, end of year $ 120 $ 130 There were no sales of OREO properties during the year ended December 31, 2022 compared to two OREO properties sold during the year ended December 31, 2021 for gross proceeds of $454,000, which resulted in a related gain on sale of OREO in the amount of $10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outstanding at the dates indicated are summarized below by account type as follows: Deposit Type (Dollars in thousands) December 31, 2022 December 31, 2021 Checking $ 510,984 $ 495,467 Money Market 348,833 366,065 Savings 108,237 97,069 Certificates of Deposit 142,031 157,362 Total Deposits $ 1,110,085 $ 1,115,963 The Bank had $5.0 million in brokered deposits which are included in checking and money market deposits above at December 31, 2022 and 2021. In addition, the Bank had $6.0 million and $10.0 million in brokered time deposits at December 31, 2022 and 2021, with a weighted average interest rate of 0.30% and 0.26%, respectively. Brokered time deposits are included in certificates of deposit above and below. The $6.0 million balance at December 31, 2022 will mature within one year. At December 31, 2022 and 2021, the Bank had $98,000 and $68,000, respectively, in overdrafts that were reclassified to loans. Certificate of deposits that met or exceeded the FDIC insurance limit of $250,000 were $30.3 million and $39.4 million at December 31, 2022 and 2021, respectively. The amounts and scheduled maturities of all certificates of deposit at the dates indicated were as follows: December 31, (Dollars in thousands) 2022 2021 Within 1 Year $ 97,163 $ 118,119 After 1 Year, Within 2 Years 31,551 26,189 After 2 Years, Within 3 Years 6,465 7,148 After 3 Years, Within 4 Years 3,178 2,816 After 4 Years, Within 5 Years 3,674 3,090 Total Certificates of Deposits $ 142,031 $ 157,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vances From Federal Home Loan Bank (FHLB) And Other Borrowings</t>
        </is>
      </c>
      <c r="B1" s="2" t="inlineStr">
        <is>
          <t>12 Months Ended</t>
        </is>
      </c>
    </row>
    <row r="2">
      <c r="B2" s="2" t="inlineStr">
        <is>
          <t>Dec. 31, 2022</t>
        </is>
      </c>
    </row>
    <row r="3">
      <c r="A3" s="3" t="inlineStr">
        <is>
          <t>Advance from Federal Home Loan Bank [Abstract]</t>
        </is>
      </c>
      <c r="B3" s="4" t="inlineStr">
        <is>
          <t xml:space="preserve"> </t>
        </is>
      </c>
    </row>
    <row r="4">
      <c r="A4" s="4" t="inlineStr">
        <is>
          <t>Advances From Federal Home Loan Bank (FHLB) And Other Borrowings</t>
        </is>
      </c>
      <c r="B4" s="4" t="inlineStr">
        <is>
          <t>There were no outstanding FHLB advances at December 31, 2022 and 2021. FHLB advances are secured by a blanket collateral agreement with the FHLB by pledging the Bank’s portfolio of residential first mortgage loans and investment securities. The Bank's pledged collateral for FHLB advances had an amortized cost and fair value of $70.1 million and $61.1 million at December 31, 2022 and $94.3 million and $94.3 million at December 31, 2021, respectively. FHLB advances are subject to prepayment penalties. During the year ended December 31, 2022, the Bank prepaid no FHLB advances. During the year ended December 31, 2021, the Bank prepaid one FHLB advance in the amount of $10.0 million, which resulted in a prepayment fee of approximately $90,000, which is included in FHLB interest expense. The Bank did not prepay any FHLB advances during the year ended December 31, 2020. Callable advances are callable at the option of the FHLB. If an advance is called, the Bank has the option to pay off the advance without penalty, re-borrow funds on different terms, or convert the advance to a three-month floating rate advance tied to LIBOR. The Bank did not have any callable FHLB advances at December 31, 2022. At December 31, 2022 and 2021, the Bank had $388.3 million and $369.0 million, respectively, in additional borrowing capacity at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t>
        </is>
      </c>
      <c r="B1" s="2" t="inlineStr">
        <is>
          <t>12 Months Ended</t>
        </is>
      </c>
    </row>
    <row r="2">
      <c r="B2" s="2" t="inlineStr">
        <is>
          <t>Dec. 31, 2022</t>
        </is>
      </c>
    </row>
    <row r="3">
      <c r="A3" s="3" t="inlineStr">
        <is>
          <t>Disclosure of Repurchase Agreements [Abstract]</t>
        </is>
      </c>
      <c r="B3" s="4" t="inlineStr">
        <is>
          <t xml:space="preserve"> </t>
        </is>
      </c>
    </row>
    <row r="4">
      <c r="A4" s="4" t="inlineStr">
        <is>
          <t>Repurchase Agreements, Resale Agreements, Securities Borrowed, and Securities Loaned Disclosure</t>
        </is>
      </c>
      <c r="B4" s="4" t="inlineStr">
        <is>
          <t>The Bank had $27.6 million and $26.8 million in other borrowings at December 31, 2022 and 2021, respectively. These borrowings consist of short-term repurchase agreements with certain commercial demand deposit customers for sweep accounts. The repurchase agreements typically mature within on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t>
        </is>
      </c>
      <c r="B4" s="4" t="inlineStr">
        <is>
          <t>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6.47% and 1.90% at December 31, 2022 and 2021,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 As of a result of the discontinuation of LIBOR, effective June 30, 2023, the Capital Securities will transition from its floating rate of three month LIBOR plus 170 basis points to a replacement rate which is expected to be the floating rate of three month Secured Overnight Financing Rate ("SOFR") as adjusted by the relevant spread adjustment of 0.26161 plus 170 basis points. In November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Both the 10-Year and 15-Note Year subordinated notes include remedies in the event that LIBOR is discontinued. The Company is currently determining an appropriate benchmark replacement for LIBOR. The Company expects the replacement benchmark to be materially consistent with the three-month LIBOR.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 During the year ended December 31, 2022 the Company repurchased $1.0 million in principal of the 10-Year Notes and $2.5 million in principal of the 15-Year Notes, leaving an aggregate remaining principal balance of $16.5 million and $10.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502000</v>
      </c>
      <c r="C3" s="6" t="n">
        <v>27623000</v>
      </c>
    </row>
    <row r="4">
      <c r="A4" s="4" t="inlineStr">
        <is>
          <t>Certificates of Deposit with Other Banks</t>
        </is>
      </c>
      <c r="B4" s="5" t="n">
        <v>1100000</v>
      </c>
      <c r="C4" s="5" t="n">
        <v>1100000</v>
      </c>
    </row>
    <row r="5">
      <c r="A5" s="3" t="inlineStr">
        <is>
          <t>Investment Securities:</t>
        </is>
      </c>
      <c r="B5" s="4" t="inlineStr">
        <is>
          <t xml:space="preserve"> </t>
        </is>
      </c>
      <c r="C5" s="4" t="inlineStr">
        <is>
          <t xml:space="preserve"> </t>
        </is>
      </c>
    </row>
    <row r="6">
      <c r="A6" s="4" t="inlineStr">
        <is>
          <t>Available For Sale ("AFS")</t>
        </is>
      </c>
      <c r="B6" s="5" t="n">
        <v>550148000</v>
      </c>
      <c r="C6" s="5" t="n">
        <v>682849000</v>
      </c>
    </row>
    <row r="7">
      <c r="A7" s="4" t="inlineStr">
        <is>
          <t>Held To Maturity ("HTM") (Fair Value of $161,464 and $23,721 at December 31, 2022 and December 31, 2021, Respectively)</t>
        </is>
      </c>
      <c r="B7" s="5" t="n">
        <v>167438000</v>
      </c>
      <c r="C7" s="5" t="n">
        <v>23507000</v>
      </c>
    </row>
    <row r="8">
      <c r="A8" s="4" t="inlineStr">
        <is>
          <t>Total Investments</t>
        </is>
      </c>
      <c r="B8" s="5" t="n">
        <v>717586000</v>
      </c>
      <c r="C8" s="5" t="n">
        <v>706356000</v>
      </c>
    </row>
    <row r="9">
      <c r="A9" s="3" t="inlineStr">
        <is>
          <t>Loans Receivable, Net [Abstract]</t>
        </is>
      </c>
      <c r="B9" s="4" t="inlineStr">
        <is>
          <t xml:space="preserve"> </t>
        </is>
      </c>
      <c r="C9" s="4" t="inlineStr">
        <is>
          <t xml:space="preserve"> </t>
        </is>
      </c>
    </row>
    <row r="10">
      <c r="A10" s="4" t="inlineStr">
        <is>
          <t>Held For Sale</t>
        </is>
      </c>
      <c r="B10" s="5" t="n">
        <v>913000</v>
      </c>
      <c r="C10" s="5" t="n">
        <v>4038000</v>
      </c>
    </row>
    <row r="11">
      <c r="A11" s="4" t="inlineStr">
        <is>
          <t>Loans and Leases Receivable, Net Amount</t>
        </is>
      </c>
      <c r="B11" s="5" t="n">
        <v>549004000</v>
      </c>
      <c r="C11" s="5" t="n">
        <v>495459000</v>
      </c>
    </row>
    <row r="12">
      <c r="A12" s="4" t="inlineStr">
        <is>
          <t>Total Loans Receivable, Net</t>
        </is>
      </c>
      <c r="B12" s="5" t="n">
        <v>549917000</v>
      </c>
      <c r="C12" s="5" t="n">
        <v>499497000</v>
      </c>
    </row>
    <row r="13">
      <c r="A13" s="4" t="inlineStr">
        <is>
          <t>Accrued Interest Receivable</t>
        </is>
      </c>
      <c r="B13" s="5" t="n">
        <v>4811000</v>
      </c>
      <c r="C13" s="5" t="n">
        <v>3752000</v>
      </c>
    </row>
    <row r="14">
      <c r="A14" s="4" t="inlineStr">
        <is>
          <t>Operating Lease Right-of-Use Assets</t>
        </is>
      </c>
      <c r="B14" s="5" t="n">
        <v>1861000</v>
      </c>
      <c r="C14" s="5" t="n">
        <v>2252000</v>
      </c>
    </row>
    <row r="15">
      <c r="A15" s="4" t="inlineStr">
        <is>
          <t>Land Held for Sale</t>
        </is>
      </c>
      <c r="B15" s="5" t="n">
        <v>1097000</v>
      </c>
      <c r="C15" s="4" t="inlineStr">
        <is>
          <t xml:space="preserve"> </t>
        </is>
      </c>
    </row>
    <row r="16">
      <c r="A16" s="4" t="inlineStr">
        <is>
          <t>Premises and Equipment, Net</t>
        </is>
      </c>
      <c r="B16" s="5" t="n">
        <v>27960000</v>
      </c>
      <c r="C16" s="5" t="n">
        <v>25237000</v>
      </c>
    </row>
    <row r="17">
      <c r="A17" s="4" t="inlineStr">
        <is>
          <t>Federal Home Loan Bank ("FHLB") Stock, at Cost</t>
        </is>
      </c>
      <c r="B17" s="5" t="n">
        <v>651000</v>
      </c>
      <c r="C17" s="5" t="n">
        <v>586000</v>
      </c>
    </row>
    <row r="18">
      <c r="A18" s="4" t="inlineStr">
        <is>
          <t>Other Real Estate Owned ("OREO")</t>
        </is>
      </c>
      <c r="B18" s="5" t="n">
        <v>120000</v>
      </c>
      <c r="C18" s="5" t="n">
        <v>130000</v>
      </c>
    </row>
    <row r="19">
      <c r="A19" s="4" t="inlineStr">
        <is>
          <t>Bank Owned Life Insurance ("BOLI")</t>
        </is>
      </c>
      <c r="B19" s="5" t="n">
        <v>27318000</v>
      </c>
      <c r="C19" s="5" t="n">
        <v>26710000</v>
      </c>
    </row>
    <row r="20">
      <c r="A20" s="4" t="inlineStr">
        <is>
          <t>Goodwill</t>
        </is>
      </c>
      <c r="B20" s="5" t="n">
        <v>1200000</v>
      </c>
      <c r="C20" s="5" t="n">
        <v>1200000</v>
      </c>
    </row>
    <row r="21">
      <c r="A21" s="4" t="inlineStr">
        <is>
          <t>Other Assets</t>
        </is>
      </c>
      <c r="B21" s="5" t="n">
        <v>19243000</v>
      </c>
      <c r="C21" s="5" t="n">
        <v>5241000</v>
      </c>
    </row>
    <row r="22">
      <c r="A22" s="4" t="inlineStr">
        <is>
          <t>Total Assets</t>
        </is>
      </c>
      <c r="B22" s="5" t="n">
        <v>1381366000</v>
      </c>
      <c r="C22" s="5" t="n">
        <v>1301214000</v>
      </c>
    </row>
    <row r="23">
      <c r="A23" s="3" t="inlineStr">
        <is>
          <t>Liabilities:</t>
        </is>
      </c>
      <c r="B23" s="4" t="inlineStr">
        <is>
          <t xml:space="preserve"> </t>
        </is>
      </c>
      <c r="C23" s="4" t="inlineStr">
        <is>
          <t xml:space="preserve"> </t>
        </is>
      </c>
    </row>
    <row r="24">
      <c r="A24" s="4" t="inlineStr">
        <is>
          <t>Deposit Accounts</t>
        </is>
      </c>
      <c r="B24" s="5" t="n">
        <v>1110085000</v>
      </c>
      <c r="C24" s="5" t="n">
        <v>1115963000</v>
      </c>
    </row>
    <row r="25">
      <c r="A25" s="4" t="inlineStr">
        <is>
          <t>Borrowings from Federal Reserve Bank ("FRB")</t>
        </is>
      </c>
      <c r="B25" s="5" t="n">
        <v>44080000</v>
      </c>
      <c r="C25" s="5" t="n">
        <v>0</v>
      </c>
    </row>
    <row r="26">
      <c r="A26" s="4" t="inlineStr">
        <is>
          <t>Other Borrowings</t>
        </is>
      </c>
      <c r="B26" s="5" t="n">
        <v>27588000</v>
      </c>
      <c r="C26" s="5" t="n">
        <v>26785000</v>
      </c>
    </row>
    <row r="27">
      <c r="A27" s="4" t="inlineStr">
        <is>
          <t>Junior Subordinated Debentures</t>
        </is>
      </c>
      <c r="B27" s="5" t="n">
        <v>5155000</v>
      </c>
      <c r="C27" s="5" t="n">
        <v>5155000</v>
      </c>
    </row>
    <row r="28">
      <c r="A28" s="4" t="inlineStr">
        <is>
          <t>Subordinated Debentures</t>
        </is>
      </c>
      <c r="B28" s="5" t="n">
        <v>26500000</v>
      </c>
      <c r="C28" s="5" t="n">
        <v>30000000</v>
      </c>
    </row>
    <row r="29">
      <c r="A29" s="4" t="inlineStr">
        <is>
          <t>Operating Lease Liabilities</t>
        </is>
      </c>
      <c r="B29" s="5" t="n">
        <v>1904000</v>
      </c>
      <c r="C29" s="5" t="n">
        <v>2293000</v>
      </c>
    </row>
    <row r="30">
      <c r="A30" s="4" t="inlineStr">
        <is>
          <t>Other Liabilities</t>
        </is>
      </c>
      <c r="B30" s="5" t="n">
        <v>5821000</v>
      </c>
      <c r="C30" s="5" t="n">
        <v>5495000</v>
      </c>
    </row>
    <row r="31">
      <c r="A31" s="4" t="inlineStr">
        <is>
          <t>Total Liabilities</t>
        </is>
      </c>
      <c r="B31" s="5" t="n">
        <v>1221133000</v>
      </c>
      <c r="C31" s="5" t="n">
        <v>1185691000</v>
      </c>
    </row>
    <row r="32">
      <c r="A32" s="4" t="inlineStr">
        <is>
          <t>Commitments (Note 1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Value, Issued</t>
        </is>
      </c>
      <c r="B34" s="5" t="n">
        <v>82949000</v>
      </c>
      <c r="C34" s="5" t="n">
        <v>0</v>
      </c>
    </row>
    <row r="35">
      <c r="A35" s="4" t="inlineStr">
        <is>
          <t>Common Stock, $0.01 Par Value; 5,000,000 Shares Authorized; 3,453,817 Shares Issued and 3,252,884 Shares Outstanding at December 31, 2022 and 2021</t>
        </is>
      </c>
      <c r="B35" s="5" t="n">
        <v>35000</v>
      </c>
      <c r="C35" s="5" t="n">
        <v>35000</v>
      </c>
    </row>
    <row r="36">
      <c r="A36" s="4" t="inlineStr">
        <is>
          <t>Additional Paid-In Capital ("APIC")</t>
        </is>
      </c>
      <c r="B36" s="5" t="n">
        <v>18230000</v>
      </c>
      <c r="C36" s="5" t="n">
        <v>18230000</v>
      </c>
    </row>
    <row r="37">
      <c r="A37" s="4" t="inlineStr">
        <is>
          <t>Treasury Stock, Value</t>
        </is>
      </c>
      <c r="B37" s="5" t="n">
        <v>4331000</v>
      </c>
      <c r="C37" s="5" t="n">
        <v>4331000</v>
      </c>
    </row>
    <row r="38">
      <c r="A38" s="4" t="inlineStr">
        <is>
          <t>Accumulated Other Comprehensive (Loss) Income ("AOCI")</t>
        </is>
      </c>
      <c r="B38" s="5" t="n">
        <v>-40779000</v>
      </c>
      <c r="C38" s="5" t="n">
        <v>5216000</v>
      </c>
    </row>
    <row r="39">
      <c r="A39" s="4" t="inlineStr">
        <is>
          <t>Retained Earnings</t>
        </is>
      </c>
      <c r="B39" s="5" t="n">
        <v>104129000</v>
      </c>
      <c r="C39" s="5" t="n">
        <v>96373000</v>
      </c>
    </row>
    <row r="40">
      <c r="A40" s="4" t="inlineStr">
        <is>
          <t>Total Shareholders' Equity</t>
        </is>
      </c>
      <c r="B40" s="5" t="n">
        <v>160233000</v>
      </c>
      <c r="C40" s="5" t="n">
        <v>115523000</v>
      </c>
    </row>
    <row r="41">
      <c r="A41" s="4" t="inlineStr">
        <is>
          <t>Total Liabilities and Shareholders' Equity</t>
        </is>
      </c>
      <c r="B41" s="5" t="n">
        <v>1381366000</v>
      </c>
      <c r="C41" s="5" t="n">
        <v>1301214000</v>
      </c>
    </row>
    <row r="42">
      <c r="A42" s="4" t="inlineStr">
        <is>
          <t>Foreclosed Assets | Fair Value, Inputs, Level 3 | Fair Value, Nonrecurring [Member]</t>
        </is>
      </c>
      <c r="B42" s="4" t="inlineStr">
        <is>
          <t xml:space="preserve"> </t>
        </is>
      </c>
      <c r="C42" s="4" t="inlineStr">
        <is>
          <t xml:space="preserve"> </t>
        </is>
      </c>
    </row>
    <row r="43">
      <c r="A43" s="3" t="inlineStr">
        <is>
          <t>Loans Receivable, Net [Abstract]</t>
        </is>
      </c>
      <c r="B43" s="4" t="inlineStr">
        <is>
          <t xml:space="preserve"> </t>
        </is>
      </c>
      <c r="C43" s="4" t="inlineStr">
        <is>
          <t xml:space="preserve"> </t>
        </is>
      </c>
    </row>
    <row r="44">
      <c r="A44" s="4" t="inlineStr">
        <is>
          <t>Other Real Estate Owned ("OREO")</t>
        </is>
      </c>
      <c r="B44" s="6" t="n">
        <v>120000</v>
      </c>
      <c r="C44" s="5" t="n">
        <v>130000</v>
      </c>
    </row>
    <row r="45">
      <c r="A45" s="4" t="inlineStr">
        <is>
          <t>Land Held For Sale | Fair Value, Inputs, Level 3 | Fair Value, Nonrecurring [Member]</t>
        </is>
      </c>
      <c r="B45" s="4" t="inlineStr">
        <is>
          <t xml:space="preserve"> </t>
        </is>
      </c>
      <c r="C45" s="4" t="inlineStr">
        <is>
          <t xml:space="preserve"> </t>
        </is>
      </c>
    </row>
    <row r="46">
      <c r="A46" s="3" t="inlineStr">
        <is>
          <t>Loans Receivable, Net [Abstract]</t>
        </is>
      </c>
      <c r="B46" s="4" t="inlineStr">
        <is>
          <t xml:space="preserve"> </t>
        </is>
      </c>
      <c r="C46" s="4" t="inlineStr">
        <is>
          <t xml:space="preserve"> </t>
        </is>
      </c>
    </row>
    <row r="47">
      <c r="A47" s="4" t="inlineStr">
        <is>
          <t>Land Held for Sale</t>
        </is>
      </c>
      <c r="B47" s="4" t="inlineStr">
        <is>
          <t xml:space="preserve"> </t>
        </is>
      </c>
      <c r="C47" s="6" t="n">
        <v>15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Convertible Debentures</t>
        </is>
      </c>
      <c r="B1" s="2" t="inlineStr">
        <is>
          <t>12 Months Ended</t>
        </is>
      </c>
    </row>
    <row r="2">
      <c r="B2" s="2" t="inlineStr">
        <is>
          <t>Dec. 31, 2022</t>
        </is>
      </c>
    </row>
    <row r="3">
      <c r="A3" s="3" t="inlineStr">
        <is>
          <t>Debt Disclosure [Abstract]</t>
        </is>
      </c>
      <c r="B3" s="4" t="inlineStr">
        <is>
          <t xml:space="preserve"> </t>
        </is>
      </c>
    </row>
    <row r="4">
      <c r="A4" s="4" t="inlineStr">
        <is>
          <t>Senior Convertible Debentures</t>
        </is>
      </c>
      <c r="B4" s="4" t="inlineStr">
        <is>
          <t xml:space="preserve">NOTE 13 - SENIOR CONVERTIBLE DEBENTURES In December 2009, the Company issued $6.1 million of 8.0% Senior Convertible Debentures with a maturity date of December 1, 2029. The debentures were convertible into the Company’s common stock at a conversion price of $20 per share at the option of the holder at any time prior to matu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Notes)</t>
        </is>
      </c>
      <c r="B1" s="2" t="inlineStr">
        <is>
          <t>12 Months Ended</t>
        </is>
      </c>
    </row>
    <row r="2">
      <c r="B2" s="2" t="inlineStr">
        <is>
          <t>Dec. 31, 2022</t>
        </is>
      </c>
    </row>
    <row r="3">
      <c r="A3" s="3" t="inlineStr">
        <is>
          <t>SUBORDINATED DEBENTURES [Abstract]</t>
        </is>
      </c>
      <c r="B3" s="4" t="inlineStr">
        <is>
          <t xml:space="preserve"> </t>
        </is>
      </c>
    </row>
    <row r="4">
      <c r="A4" s="4" t="inlineStr">
        <is>
          <t>Subordinated Borrowings Disclosure [Text Block]</t>
        </is>
      </c>
      <c r="B4" s="4" t="inlineStr">
        <is>
          <t>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6.47% and 1.90% at December 31, 2022 and 2021,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 As of a result of the discontinuation of LIBOR, effective June 30, 2023, the Capital Securities will transition from its floating rate of three month LIBOR plus 170 basis points to a replacement rate which is expected to be the floating rate of three month Secured Overnight Financing Rate ("SOFR") as adjusted by the relevant spread adjustment of 0.26161 plus 170 basis points. In November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Both the 10-Year and 15-Note Year subordinated notes include remedies in the event that LIBOR is discontinued. The Company is currently determining an appropriate benchmark replacement for LIBOR. The Company expects the replacement benchmark to be materially consistent with the three-month LIBOR.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 During the year ended December 31, 2022 the Company repurchased $1.0 million in principal of the 10-Year Notes and $2.5 million in principal of the 15-Year Notes, leaving an aggregate remaining principal balance of $16.5 million and $10.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 expense was comprised of the following for the years indicated below: Year Ended December 31, (Dollars in thousands) 2022 2021 Current: Federal $ 2,321 $ 2,663 State 444 630 Total Current Tax Expense 2,765 3,293 Deferred: Federal (59) 212 State 3 4 Total Deferred Tax (Benefit) Expense (56) 216 Total Income Tax Expense $ 2,709 $ 3,509 The Company's income taxes differ from those computed at the statutory federal income tax rate for the years indicated, as follows: Year Ended December 31, (Dollars in thousands) 2022 2021 Tax at Statutory Income Tax Rate $ 2,717 $ 3,419 State Tax and Other 377 451 Tax Exempt Interest (253) (285) Life Insurance (128) (133) Valuation Allowance (4) 57 Total Income Tax Expense $ 2,709 $ 3,509 The tax effects of temporary differences that give rise to significant portions of the deferred tax assets and liabilities at December 31, 2022 and 2021 are presented below. Net deferred tax assets or liabilities were included in other assets or other liabilities at December 31, 2022 and 2021. December 31, (Dollars in thousands) 2022 2021 Deferred Tax Assets: Deferred Compensation $ 838 $ 762 Provision for Loan Losses 2,420 2,408 Other Real Estate Owned 10 8 Net Fees Deferred for Financial Reporting 66 79 Net Operating Losses 464 468 PPP Loan Fees — 96 Unrealized Loss on Securities AFS 13,230 — Other 41 53 Total Gross Deferred Tax Assets 17,069 3,874 Less: Valuation Allowance (464) (468) Net Deferred Tax Assets 16,605 3,406 Deferred Tax Liabilities: FHLB Stock Basis Over Tax Basis 72 72 Depreciation 812 914 Prepaid Expenses 169 154 Unrealized Gain on Securities AFS — 1,683 Total Gross Deferred Tax Liability 1,053 2,823 Net Deferred Tax Asset $ 15,552 $ 583 The Company measures deferred tax assets and liabilities using enacted tax rates that will apply in the years in which the temporary differences are expected to be recovered or paid. Deferred tax assets represent the future tax benefit of deductible differences and, if it is more likely than not that a tax asset will not be realized, a valuation allowance is required to reduce the recorded deferred tax assets to net realizable value. As of December 31, 2022,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approximately $(4,000). The Company had state net operating losses attributable to the non-bank entities of $11.7 million and $11.8 million for the years ended December 31, 2022 and 2021, respectively. Retained earnings at December 31, 2022 included tax bad debt reserves of $2.1 million, for which no provision for federal income tax has been made. If, in the future, these amounts are used for any purpose other than to absorb bad debt losses, including dividends, stock redemptions, or distributions in liquidation, or the Company ceases to be qualified as a bank holding company, they may be subject to federal income tax at the prevailing corporate tax rate. At December 31, 2022, the Company had no material unrecognized tax benefits or accrued interest and penalties. It is the Company's policy to account for interest and penalties accrued relative to unrecognized tax benefits as a component of income tax expense. Tax returns for 2019 and subsequent years are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12 Months Ended</t>
        </is>
      </c>
    </row>
    <row r="2">
      <c r="B2" s="2" t="inlineStr">
        <is>
          <t>Dec. 31, 2022</t>
        </is>
      </c>
    </row>
    <row r="3">
      <c r="A3" s="3" t="inlineStr">
        <is>
          <t>Banking Regulation, Global Systemically Important Bank (GSIB) Surcharge [Abstract]</t>
        </is>
      </c>
      <c r="B3" s="4" t="inlineStr">
        <is>
          <t xml:space="preserve"> </t>
        </is>
      </c>
    </row>
    <row r="4">
      <c r="A4" s="4" t="inlineStr">
        <is>
          <t>Regulatory Matters</t>
        </is>
      </c>
      <c r="B4" s="4" t="inlineStr">
        <is>
          <t>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Board of Governors of the Federal Reserve System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Based on its capital levels at December 31, 2022,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December 31, 2022,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December 31, 2022 and 2021. Actual For Capital Adequacy To Be Well Capitalized (Dollars in Thousands) Amount Ratio Amount Ratio Amount Ratio December 31, 2022 Tier 1 Risk-Based Core Capital $ 141,452 17.8 % $ 47,714 6.0 % $ 63,619 8.0 % Total Risk-Based Capital 151,408 19.0 % 63,619 8.0 % 79,523 10.0 % Common Equity Tier 1 Capital (To Risk Weighted Assets) 141,452 17.8 % 35,785 4.5 % 51,690 6.5 % Tier 1 Leverage (Core) Capital 141,452 10.4 % 54,372 4.0 % 67,965 5.0 % December 31, 2021 Tier 1 Risk-Based Core Capital $ 123,783 17.4 % $ 42,701 6.0 % $ 56,934 8.0 % Total Risk-Based Capital 132,706 18.6 % 56,934 8.0 % 71,168 10.0 % Common Equity Tier 1 Capital (To Risk Weighted Assets) 123,783 17.4 % 32,025 4.5 % 46,259 6.5 % Tier 1 Leverage (Core) Capital 123,783 9.9 % 50,169 4.0 % 62,711 5.0 % In addition to the minimum capital requirements, the Bank must maintain a capital conservation buffer, which consists of additional Common Equity Tier 1 capital greater than 2.5% of risk-weighted assets above the required minimum levels in order to avoid limitations on paying dividends, repurchasing shares, and paying discretionary bonuses. At December 31, 2022 the Bank’s conservation buffer was 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The Company participates in a multiple employer defined contribution employee benefit plan covering substantially all employees with six months or more of service. The Company matches a portion of the employees’ contributions and the plan has a discretionary profit sharing provision. Total employer contributions were $357,000 and $328,000 for the years ended December 31, 2022 and 2021, respectively, which are included within Compensation and Employee Benefits within the Company's Consolidated Statements of Income.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April 2018, became effective July 1, 2018. Participation in the ESPP is voluntary. Employees are limited to investing $25,000 or 5% of their annual salary, whichever is lower, during the year. There were no employee stock purchases during the year ended December 31, 2022. In 2014, the Company implemented an Incentive Compensation Plan (the "Plan").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In 2016, the Company implemented a Quarterly Branch Incentive Compensation Plan (the "Branch Incentive Plan"), and all branch employees were moved from the Plan to the Branch Incentive Plan. This plan is for retail branch employees only and pays incentive on a quarterly basis based on specific performance goals established for each branch location.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Participation in the ESPP, the Plan, the Branch Incentive Plan and the Executive Plan is voluntary. During the years ended December 31, 2022 and 2021, the Company incurred expenses of $501,000 and $597,000, respectively, related to these incentive plans, which are included in Compensation and Employee Benefits within the Company's Consolidated Statements of Income. Certain officers of the Company participate in a supplemental retirement plan. These benefits are not qualified under the Internal Revenue Code and they are not funded. During the years ended December 31, 2022 and 2021, the Company incurred expenses of $490,000 and $551,000, respectively, for this plan, which are included in Compensation and Employee Benefits within the Company'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2</t>
        </is>
      </c>
    </row>
    <row r="3">
      <c r="A3" s="3" t="inlineStr">
        <is>
          <t>Investments, All Other Investments [Abstract]</t>
        </is>
      </c>
      <c r="B3" s="4" t="inlineStr">
        <is>
          <t xml:space="preserve"> </t>
        </is>
      </c>
    </row>
    <row r="4">
      <c r="A4" s="4" t="inlineStr">
        <is>
          <t>Bank Owned Life Insurance</t>
        </is>
      </c>
      <c r="B4" s="4" t="inlineStr">
        <is>
          <t>BOLI provides key person life insurance on certain officers of the Company. The cash value of the life insurance policies is recorded as a separate line item in the accompanying balance sheets at $27.3 million and $26.7 million at December 31, 2022 and 2021, respectively.  The earnings portion of the insurance policies grows tax deferred and helps offset the cost of the Company’s benefits programs.  The Company recorded earnings of $608,000 and $635,000 for the growth in the cash surrender value of life insurance during the years ended December 31, 2022 and 2021, respectively. The Company received no death benefits during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In the ordinary course of business, the Bank has various outstanding commitments and contingent liabilities that are not reflected in the accompanying consolidated financial statements. In addition, the Bank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 In conjunction with its lending activities, the Bank enters into various commitments to extend credit. The Bank also issues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 Financial instruments where the contract amount represents the Bank's credit risk include commitments under pre-approved but unused lines of credit of $173.3 million and $163.8 million and letters of credit of $4.5 million and $3.0 million at December 31, 2022 and 2021, respectively. 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cluded in the loan commitments noted above were unused credit card loan commitments of $10.7 million and $8.0 million and undisbursed loans in process of $22.7 million and $21.4 million at December 31, 2022 and 2021, respectively. The Bank also had $970,000 in outstanding commitments on mortgage loans approved but not yet closed at December 31, 2022 compared to $3.3 million at December 31, 2021. These commitments, which are funded subject to certain limitations, extend over varying periods of time with the majority being funded within 45 days. At December 31, 2022 and 2021, the Bank had outstanding commitments to sell approximately $913,000 and $4.0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Certain directors, executive officers and companies with which they are affiliated are customers of, and have banking transactions with, the Bank in the ordinary course of business. Loans to directors, executive officers and their affiliates are made on substantially the same terms, including interest rates and collateral, as those prevailing at the time for comparable arms-length transactions. A summary of loan transactions with directors, executive officers and their affiliates for the years indicated, is as follows: Years Ended December 31, (Dollars in thousands) 2022 2021 Balance, Beginning of Period $ 466 $ 492 New Loans 252 — Less Loan Payments (35) (26) Balance, End of Period $ 683 $ 466 Loans to all employees, officers, and directors of the Company constituted approximately 2.10% and 2.13% of the Company’s total shareholders' equity at December 31, 2022 and 2021, respectively. Deposits from executive officers and directors of the Company and their related interests were approximately $19.6 million and $18.3 million at December 31, 2022 and 2021 and have substantially the same terms, including interest rates, as those prevailing at the time with other non-related depositors. The Company leased office space from a related party during the years ended December 31, 2022 and 2021. The lease is with a company in which the related party, who is a director of the Company, has an ownership interest. The Company incurred rent expense of $96,500 and $89,800 for the years ended December 31, 2022 and 2021, respectively, related to this lease. Management is of the opinion that the transactions with respect to office rent were made on terms that are comparable to those which would be made with unaffiliated pers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y Federal Corporation Condensed Financial Statements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ecurity Federal Corporation Condensed Financial Statements (Parent Company Only)</t>
        </is>
      </c>
      <c r="B4" s="4" t="inlineStr">
        <is>
          <t xml:space="preserve">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December 31, (In Thousands) 2022 2021 Assets: Cash $ 28,813 $ 20,177 Investments, HTM 60,819 — Investment in Security Federal Statutory Trust 155 155 Investment in Security Federal Bank 101,871 130,198 Accrued Interest Receivable 190 — Accounts Receivable and Other Assets 194 283 Total Assets $ 192,042 $ 150,813 Liabilities and Shareholders’ Equity: Accounts Payable and Other Liabilities $ 153 $ 135 Long-term Debt 31,655 35,155 Shareholders’ Equity 160,234 115,523 Total Liabilities and Shareholders’ Equity $ 192,042 $ 150,813 Condensed Statements of Income Data Years Ended December 31, (In Thousands) 2022 2021 Income: Equity in Earnings of Security Federal Bank $ 10,668 $ 14,110 Investment Securities Interest Income 1,226 — Miscellaneous Income 16 46 Total Income 11,910 14,156 Expenses: Interest Expense 1,732 1,672 Other Expenses 65 65 Total Expenses 1,797 1,737 Income Before Income Taxes 10,113 12,419 Income Tax Benefit (115) (355) Net Income $ 10,228 $ 12,774 Condensed Statements of Cash Flow Data Years Ended December 31, (In Thousands) 2022 2021 Operating Activities: Net Income $ 10,228 $ 12,774 Adjustments to Reconcile Net Income to Net Cash Used in Operating Activities: Equity in Earnings of Security Federal Bank (10,668) (14,110) Discount Accretion and Premium Amortization, Net (125) — Increase in Accrued Interest Receivable (190) — Decrease in Accounts Receivable and Other Assets 89 59 Increase (Decrease) in Accounts Payable and Other Liabilities 19 — Net Cash Used By Operating Activities (647) (1,277) Investing Activities: Purchase of Investment Securities HTM (62,512) — Proceeds from Principal Paydowns of HTM Securities 1,818 — Investment in Subsidiary (7,000) — Net Cash Used By Investing Activities (67,694) — Financing Activities: Repurchase of Subordinated Debentures (3,500) — Proceeds from Issuance of Preferred Stock 82,949 — Dividends Paid to Shareholders-Common Stock (2,472) (1,431) Net Cash Provided (Used) By Financing Activities 76,977 (1,431) Net Increase (Decrease) in Cash 8,636 (2,708) Cash at Beginning of Period 20,177 22,885 Cash at End of Period $ 28,813 $ 20,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rrying Amou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 of Financial Instruments</t>
        </is>
      </c>
      <c r="B4" s="4" t="inlineStr">
        <is>
          <t>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hree levels of inputs may be used to measure fair value: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Investment securities AFS are recorded at fair value on a recurring basis. At December 31, 2022, the Company’s investment portfolio was comprised of student loan pools, government and agency bonds, MBS issued by government sponsored agencies or GSEs, private label CMO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December 31, 2022, all impaired loans were evaluated based on the fair value of the collateral. Impaired loans where an allowance is established based on the fair value of collateral require classification in the fair value hierarchy. The Company records impaired loans as nonrecurring Level 3. Foreclosed Assets Foreclosed assets are adjusted to fair value upon transfer of the loans to foreclosed assets. Subsequently, they are carried at the lower of carrying value or fair value. Fair value is based upon independent market prices, appraised values of the collateral or management’s estimation of the value of the collateral less estimated selling costs. The Company records all foreclosed assets as nonrecurring level 3. The tables below present the balances of assets measured at fair value on a recurring basis at the dates indicated. December 31, 2022 December 31, 2021 (Dollars in thousands) Level 1 Level 2 Level 3 Level 1 Level 2 Level 3 Student Loan Pools $ — $ 59,158 $ — $ — $ 72,012 $ — SBA Bonds — 99,630 — — 139,793 — Tax Exempt Municipal Bonds — 21,310 — — 49,985 — Taxable Municipal Bonds — 50,770 — — 65,969 — Mortgage-Backed Securities — 319,280 — — 355,090 — Total $ — $ 550,148 $ — $ — $ 682,849 $ — There were no liabilities measured at fair value on a recurring basis as of December 31, 2022 and 2021.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measured at fair value on a nonrecurring basis at the dates indicated, aggregated by the level in the fair value hierarchy within which those measurements fall. There were no liabilities measured at fair value on a nonrecurring basis as of December 31, 2022 and 2021. December 31, 2022 Assets (in thousands): Level 1 Level 2 Level 3 Total Mortgage Loans Held For Sale $ — $ 913 $ — $ 913 Land Held For Sale — — 1,097 1,097 Collateral Dependent Impaired Loans (1) — — 5,566 5,566 Foreclosed Assets — — 120 120 Total $ — $ 913 $ 6,783 $ 7,696 December 31, 2021 Assets (in thousands): Level 1 Level 2 Level 3 Total Mortgage Loans Held For Sale $ — $ 4,038 $ — $ 4,038 Land Held For Sale — — 1,530 1,530 Collateral Dependent Impaired Loans (1) — — 2,323 2,323 Foreclosed Assets — — 130 130 Total $ — $ 4,038 $ 3,983 $ 8,021 (1) Reported net of specific reserves. There were no specific reserves at December 31, 2022 and 2021. For Level 3 assets and liabilities measured at fair value on a recurring or non-recurring basis, the significant unobservable inputs used in the fair value measurements at the dates indicated were as follows: Valuation Significant 2022 2021 Level 3 Assets Technique Unobservable Inputs Range Range Land Held for Sale Appraised Value/Comparable Sales Discounts to appraised values for estimated holding or selling costs 10% 10% Collateral Dependent Impaired Loans Appraised Value Discounts to appraised values or cash flows for estimated holding and/or selling costs or age of appraisal 8% - 13% 8% - 13% Foreclosed Assets Appraised Value/Comparable Sales Discounts to appraised values for estimated holding or selling costs 30% 30%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s with other banks —Fair value is based on market prices for similar assets. Investment securities held to maturity —Securities held to maturity are valued at quoted market prices or dealer quotes. Loans Receivable, Net —The fair value of loans are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and Borrowings from the FRB —Fair value is estimated using discounted cash flows with current market rates for borrowings with similar terms. Other Borrowed Money —The carrying value of these short term borrowings approximates fair value. Note Payable —The carrying value of the note payable approximates fair value. Senior Convertible Debentures —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summarize the carrying value and estimated fair value of the Company’s financial instruments at the dates indicated, presented in accordance with the applicable accounting guidance. December 31, 2022 Carrying Fair Value (In Thousands) Amount Total Level 1 Level 2 Level 3 Financial Assets: Cash and Cash Equivalents $ 28,502 $ 28,502 $ 28,502 $ — $ — Certificates of Deposits with Other Banks 1,100 1,100 — 1,100 — Investment Securities 717,586 711,612 — 711,612 — Loans Receivable, Net 549,917 528,174 — — 528,174 FHLB Stock 651 651 651 — — Land Held for Sale 1,097 1,097 — — 1,097 Financial Liabilities: Deposits: Checking, Savings and Money Market Accounts $ 968,054 $ 968,054 $ 968,054 $ — $ — Certificate Accounts 142,031 138,382 — 138,382 — Borrowings from FRB 44,080 44,071 44,071 — — Other Borrowed Money 27,588 27,588 27,588 — — Subordinated Debentures 26,500 24,435 — 24,435 — Junior Subordinated Debentures 5,155 5,155 — 5,155 — December 31, 2021 Carrying Fair Value (In Thousands) Amount Total Level 1 Level 2 Level 3 Financial Assets: Cash and Cash Equivalents $ 27,623 $ 27,623 $ 27,623 $ — $ — Certificates of Deposits with Other Banks 1,100 1,100 — 1,100 — Investment Securities 706,356 706,569 — 706,569 — Loans Receivable, Net 499,497 508,024 — — 508,024 FHLB Stock 586 586 586 — — Land Held for Sale 1,530 1,530 — — 1,530 Financial Liabilities: Deposits: Checking, Savings and Money Market Accounts $ 958,601 $ 958,601 $ 958,601 $ — $ — Certificate Accounts 157,362 157,201 — 157,201 — Other Borrowed Money 26,785 26,785 26,785 — — Subordinated Debentures 30,000 30,154 — 30,154 — Junior Subordinated Debentures 5,155 5,155 — 5,155 — At December 31, 2022, the Company had $177.8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161464000</v>
      </c>
      <c r="C3" s="6" t="n">
        <v>23721000</v>
      </c>
    </row>
    <row r="4">
      <c r="A4" s="4" t="inlineStr">
        <is>
          <t>Allowance For Loan Losses</t>
        </is>
      </c>
      <c r="B4" s="6" t="n">
        <v>11178000</v>
      </c>
      <c r="C4" s="6" t="n">
        <v>11087000</v>
      </c>
    </row>
    <row r="5">
      <c r="A5" s="4" t="inlineStr">
        <is>
          <t>Serial Preferred Stock Par Value Per Share</t>
        </is>
      </c>
      <c r="B5" s="6" t="n">
        <v>1000</v>
      </c>
      <c r="C5" s="4" t="inlineStr">
        <is>
          <t xml:space="preserve"> </t>
        </is>
      </c>
    </row>
    <row r="6">
      <c r="A6" s="4" t="inlineStr">
        <is>
          <t>Serial Preferred Stock Shares Outstanding</t>
        </is>
      </c>
      <c r="B6" s="5" t="n">
        <v>82949</v>
      </c>
      <c r="C6" s="5" t="n">
        <v>0</v>
      </c>
    </row>
    <row r="7">
      <c r="A7" s="4" t="inlineStr">
        <is>
          <t>Common Stock Par Value Per Share</t>
        </is>
      </c>
      <c r="B7" s="7" t="n">
        <v>0.01</v>
      </c>
      <c r="C7" s="7" t="n">
        <v>0.01</v>
      </c>
    </row>
    <row r="8">
      <c r="A8" s="4" t="inlineStr">
        <is>
          <t>Common Stock Shares Authorized</t>
        </is>
      </c>
      <c r="B8" s="5" t="n">
        <v>5000000</v>
      </c>
      <c r="C8" s="5" t="n">
        <v>5000000</v>
      </c>
    </row>
    <row r="9">
      <c r="A9" s="4" t="inlineStr">
        <is>
          <t>Common Stock Shares Issued</t>
        </is>
      </c>
      <c r="B9" s="5" t="n">
        <v>3453817</v>
      </c>
      <c r="C9" s="5" t="n">
        <v>3453817</v>
      </c>
    </row>
    <row r="10">
      <c r="A10" s="4" t="inlineStr">
        <is>
          <t>Common Stock Shares Outstanding</t>
        </is>
      </c>
      <c r="B10" s="5" t="n">
        <v>3252884</v>
      </c>
      <c r="C10" s="5" t="n">
        <v>3252884</v>
      </c>
    </row>
    <row r="11">
      <c r="A11" s="4" t="inlineStr">
        <is>
          <t>Treasury Stock Shares Held</t>
        </is>
      </c>
      <c r="B11" s="5" t="n">
        <v>200933</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Unaudited condensed financial data by quarter for the years ended December 31, 2022 and 2021 is as follows (dollars, except per share data, in thousands): Quarter ended 3/31/2022 6/30/2022 9/30/2022 12/31/2022 Interest Income $ 8,700 $ 9,388 $ 11,293 $ 13,197 Interest Expense 795 844 1,159 2,231 Net Interest Income 7,905 8,544 10,134 10,966 Provision for Loan Losses — — — — Net Interest Income After Provision for Loan Losses 7,905 8,544 10,134 10,966 Non-interest Income 2,603 2,638 2,224 2,149 Non-interest Expense 8,595 8,429 8,278 8,924 Income Before Income Tax 1,913 2,753 4,080 4,191 Provision for Income Taxes 364 589 854 902 Net Income $ 1,549 $ 2,164 $ 3,226 $ 3,289 Basic Net Income Per Common Share $ 0.48 $ 0.67 $ 0.99 $ 1.01 Basic Weighted Average Shares Outstanding 3,252,884 3,252,884 3,252,884 3,252,884 Quarter ended 3/31/2021 6/30/2021 9/30/2021 12/31/2021 Interest Income $ 9,098 $ 8,717 $ 9,668 $ 9,634 Interest Expense 1,078 978 845 924 Net Interest Income 8,020 7,739 8,823 8,710 Reversal of Provision For Loan Losses (870) (735) (665) (134) Net Interest Income After Provision for Loan Losses 8,890 8,474 9,488 8,844 Non-interest Income 2,774 2,687 4,530 2,642 Non-interest Expense 7,610 7,446 8,049 8,942 Income Before Income Tax 4,054 3,715 5,969 2,544 Provision for Income Taxes 875 791 1,327 516 Net Income $ 3,179 $ 2,924 $ 4,642 $ 2,028 Basic Net Income Per Common Share $ 0.98 $ 0.90 $ 1.43 $ 0.62 Basic Weighted Average Shares Outstanding 3,252,884 3,252,884 3,252,884 3,252,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he Company has disclosed deposit concentrations in Note 9 of the Notes to Consolidated Financial Statements included herein . In relation to current economic conditions, management has monitored deposit concentrations through the date the financial statements were issued noting no significant changes to concentrations. In addition, there has been no significant deposit deterioration through the date the financial statements were issued. The Company has disclosed its investment portfolio position in Notes 2 and 3 of the Notes to Consolidated Financial Statements included herein . There has been no significant deterioration in the investment portfolio through the date the consolidated financial statements were issued. Management has reviewed the events occurring through the date the financial statements were issued and no additional subsequent events occurred requiring accrual or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Nature of Operations</t>
        </is>
      </c>
      <c r="B4" s="4" t="inlineStr">
        <is>
          <t>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vestments, Inc. ("SFINV"), Security Federal Insurance, Inc. (“SFINS”), and Security Financial Services Corporation (“SFSC”). SFINV was formed to hold investment securities and allow for better management of the securities portfolio. SFINS is an insurance agency offering auto, business, and home insurance. Effective April 30, 2022, Collier Jennings Financial Corporation, a wholly owned subsidiary of SFINS, and its subsidiaries, Security Federal Auto Insurance, The Auto Insurance Store Inc., and Security Federal Premium Pay Plans Inc. ("SFPPP") and its wholly owned premium finance subsidiary were dissolved. SFPPP’s ownership interests in four other premium finance subsidiaries were disposed of at an immaterial gain. Additionally, effective April 30, 2022, previously inactive SFSC was dissolved. All significant intercompany transactions and balances have been eliminated in consolidation.</t>
        </is>
      </c>
    </row>
    <row r="5">
      <c r="A5" s="4" t="inlineStr">
        <is>
          <t>Cash and Cash Equivalents</t>
        </is>
      </c>
      <c r="B5" s="4" t="inlineStr">
        <is>
          <t>Cash and Cash EquivalentsFor purposes of reporting cash flows, cash and cash equivalents include cash and due from banks, interest-bearing balances in other banks, and federal funds sold.  Cash equivalents have original maturities of three months or les</t>
        </is>
      </c>
    </row>
    <row r="6">
      <c r="A6" s="4" t="inlineStr">
        <is>
          <t>Investment and Mortgage-Backed Securities</t>
        </is>
      </c>
      <c r="B6" s="4" t="inlineStr">
        <is>
          <t>Investment Securities Investment securities are classified in one of three categories: HTM, AFS, or trading. Management determines the appropriate classification of debt securities at the time of purchase. Investment securities are classified as HTM when the Company has the positive intent and ability to hold the securities to maturity. These securities are recorded at cost and adjusted for amortization of premiums and accretion of discounts over a level yield basis. Callable debt securities held at a premium are amortized until the earliest call date. Prepayment assumptions on mortgage-backed securities are anticipated.</t>
        </is>
      </c>
    </row>
    <row r="7">
      <c r="A7" s="4" t="inlineStr">
        <is>
          <t>Loans Receivable Held for Investment</t>
        </is>
      </c>
      <c r="B7" s="4" t="inlineStr">
        <is>
          <t>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t>
        </is>
      </c>
    </row>
    <row r="8">
      <c r="A8" s="4" t="inlineStr">
        <is>
          <t>Allowance for Loan Losses</t>
        </is>
      </c>
      <c r="B8" s="4" t="inlineStr">
        <is>
          <t>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The Company regularly re-evaluates its practices in determining the allowance for loan losses. During the year ended December 31, 2020, the Company increased its look-back period to incorporate the effects of at least one economic downturn in its loss history. The Company believes the extension of its look-back period is appropriate due to the risks inherent in the loan portfolio. Absent this extension, the early cycle periods in which the Company experienced significant losses would be excluded from the determination of the allowance for loan losses and its balance would decrease. For the year ended December 31, 2020, the Company increased its look-back period to 10 years to continue to include losses incurred by the Company beginning with the first quarter of 2011. The Company continued to use a look-back period of 10 years for the year ended December 31, 2022.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loans for commercial purposes which have a balance less than $200,000 and non-accrual non-commercial loans (HELOCs, consumer residential mortgage and other consumer loans) with a balance less than $100,000 are deemed immaterial and therefore excluded from the individual impairment review. Expected cash flows are required to be discounted at the loan’s effective interest rate. When the ultimate collecta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did not designate loans with payment deferrals granted due to the novel coronavirus of 2019 (“COVID-19’) pandemic as delinquent or impaired in accordance with provisions of The Coronavirus Aid, Relief, and Economic Security Act of 2020 (the “CARES Act”) and the Consolidated Appropriations Act, 2021 (the “CAA, 2021”) and related regulatory guidance. Additional analysis was also completed on the allowance for loan losses during 2021 and 2020 based on the significance of loan modifications in accordance with the CARES Act and regulatory guidance and loan risk rating downgrades as well as additional risk factors related to COVID-19.</t>
        </is>
      </c>
    </row>
    <row r="9">
      <c r="A9" s="4" t="inlineStr">
        <is>
          <t>Loans Receivable Held for Sale</t>
        </is>
      </c>
      <c r="B9" s="4" t="inlineStr">
        <is>
          <t>Loans Receivable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is>
      </c>
    </row>
    <row r="10">
      <c r="A10" s="4" t="inlineStr">
        <is>
          <t>Repossessed Assets Acquired in Settlement of Loans</t>
        </is>
      </c>
      <c r="B10" s="4" t="inlineStr">
        <is>
          <t>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t>
        </is>
      </c>
    </row>
    <row r="11">
      <c r="A11" s="4" t="inlineStr">
        <is>
          <t>Premises and Equipment</t>
        </is>
      </c>
      <c r="B11" s="4" t="inlineStr">
        <is>
          <t>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Land Held for Sale During the year ended December 31, 2021, the Company transferred three parcels of land with a combined book balance of $1.5 million from premises and equipment to land held for sale. Land held for sale is reported at the lower of the carrying amount and fair value less costs to sell. During the year ended December 31, 2022, the Company recorded a write down on land for sale totaling $433 thousand due to a reduction in fair value less costs to sell. No write down was recorded during 2021.</t>
        </is>
      </c>
    </row>
    <row r="12">
      <c r="A12" s="4" t="inlineStr">
        <is>
          <t>Intangible Assets and Goodwill</t>
        </is>
      </c>
      <c r="B12" s="4" t="inlineStr">
        <is>
          <t>GoodwillThe Company's goodwill is a result of the excess of the cost over the fair value of net assets resulting from the acquisition of Collier Jennings Financial Corporation in July 2006. Goodwill is reviewed for impairment annually or whenever events or changes in circumstances indicate the carrying amount of an asset may not be recoverable.</t>
        </is>
      </c>
    </row>
    <row r="13">
      <c r="A13" s="4" t="inlineStr">
        <is>
          <t>Income Taxes</t>
        </is>
      </c>
      <c r="B13" s="4" t="inlineStr">
        <is>
          <t>Income Taxes Income tax expense or benefit is recognized for the net change in the deferred tax liability or asset during the year.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Deferred income taxes are provided for differences between the provision for loan losses for financial statement purposes and those allowed for income tax purposes.</t>
        </is>
      </c>
    </row>
    <row r="14">
      <c r="A14" s="4" t="inlineStr">
        <is>
          <t>Loan Fees and Costs Associated with Originating Loans</t>
        </is>
      </c>
      <c r="B14" s="4" t="inlineStr">
        <is>
          <t>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t>
        </is>
      </c>
    </row>
    <row r="15">
      <c r="A15" s="4" t="inlineStr">
        <is>
          <t>Interest Income</t>
        </is>
      </c>
      <c r="B15" s="4" t="inlineStr">
        <is>
          <t>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t>
        </is>
      </c>
    </row>
    <row r="16">
      <c r="A16" s="4" t="inlineStr">
        <is>
          <t>Advertising Expense</t>
        </is>
      </c>
      <c r="B16" s="4" t="inlineStr">
        <is>
          <t>Advertising Expense Advertising and public relations costs are generally expensed as incurred. External costs relating to direct mailing are expensed in the period in which the direct mailings are sent. Advertising and public relations costs of $1.0 million and $1.1 million were included in the Company’s results of operations for the years ended December 31, 2022 and 2021, respectively.</t>
        </is>
      </c>
    </row>
    <row r="17">
      <c r="A17" s="4" t="inlineStr">
        <is>
          <t>Stock-Based Compensation</t>
        </is>
      </c>
      <c r="B17" s="4" t="inlineStr">
        <is>
          <t>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t>
        </is>
      </c>
    </row>
    <row r="18">
      <c r="A18" s="4" t="inlineStr">
        <is>
          <t>Earnings Per Share</t>
        </is>
      </c>
      <c r="B18" s="4" t="inlineStr">
        <is>
          <t xml:space="preserve">Net Income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s of December 31, 2022 and 2021; and therefore, no dilutive options in the calculation of diluted EPS for those periods. The following tables show the Company’s net income per common share for the years indicated. Year Ended December 31, 2022 2021 (Dollars in thousands, except EPS) Income Shares EPS Income Shares EPS Basic EPS $ 10,228 3,252,884 $ 3.14 $ 12,774 3,252,884 $ 3.93 </t>
        </is>
      </c>
    </row>
    <row r="19">
      <c r="A19" s="4" t="inlineStr">
        <is>
          <t>Use of Estimates</t>
        </is>
      </c>
      <c r="B19" s="4" t="inlineStr">
        <is>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Material estimates that are particularly susceptible to significant changes include: • Determination of the allowance for loan losses and provision for credit losses • Valuation of real estate acquired in conjunction with foreclosures or in satisfaction of loans • Income taxes, including tax provisions and realization of deferred tax assets • Fair value of assets and liabilities</t>
        </is>
      </c>
    </row>
    <row r="20">
      <c r="A20" s="4" t="inlineStr">
        <is>
          <t>Segment Reporting, Policy</t>
        </is>
      </c>
      <c r="B20" s="4" t="inlineStr">
        <is>
          <t>Operating Segments Accounting standards require that information be reported about a company’s operating segments using a “management approach.” Reportable segments are identified in these standards as those revenue producing components for which separate financial information is produced internally and which are subject to evaluation by the chief operating decision maker. While the chief operating decision maker monitors the revenue streams of the various products and services, operations are managed, and financial performance is evaluated on a Company-wide basis. Accordingly, all of the financial service operations are considered by management to be aggregated in one reportable segment.</t>
        </is>
      </c>
    </row>
    <row r="21">
      <c r="A21" s="4" t="inlineStr">
        <is>
          <t>Reclassifications</t>
        </is>
      </c>
      <c r="B21" s="4" t="inlineStr">
        <is>
          <t>ReclassificationsCertain amounts in prior years’ consolidated financial statements have been reclassified to conform to current period classifications.</t>
        </is>
      </c>
    </row>
    <row r="22">
      <c r="A22" s="4" t="inlineStr">
        <is>
          <t>Recently Issued Accounting Standards</t>
        </is>
      </c>
      <c r="B22" s="4" t="inlineStr">
        <is>
          <t>Recently Issued or Adopted Accounting Standards The following is a summary of recent authoritative pronouncements that could affect accounting, reporting, and disclosure of financial information by the Company: In June 2016, the Financial Accounting Standards Board (“FASB”) issued Accounting Standards Update (“ASU”) No. 2016-13, Financial Instruments - Credit Losses (Topic 326): Measurement of Credit Losses on Financial Instruments. The new guidance, which was further modified by subsequent related updates, replaces the incurred loss impairment framework in current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and some off-balance sheet credit exposures. Financial assets measured at amortized cost will be presented at the net amount expected to be collected by using an allowance for credit losses. Credit losses relating to available-for-sale debt securities will be recorded through an allowance for credit losses prospectively, with such allowance limited to the amount by which fair value is below amortized cost. The Company adopted Accounting Standards Codification (“ASC”) 326 as of January 1, 2023 using the modified retrospective method for loans, leases and off-balance sheet credit exposures. Adoption of this guidance resulted in a $2.0 million increase in the allowance for credit losses, comprised of increases in the allowance for loan losses of $800,000 and the reserve for unfunded commitments of $1.2 million. The cumulative effect adjustment to retained earnings was $1.6 million, net of tax. Calculated credit losses on held-to-maturity debt securities were not material and there was no impact to the available-for-sale portfolio or other financial instruments. The allowance for loan losses for the majority of loans was calculated using a remaining life loss methodology applied to fourteen portfolios with a two quarter reasonable and supportable forecast period and an immediate reversion period. In connection with the adoption, management has implemented changes to relevant systems, processes and controls where necessary. Model validation was completed during the fourth quarter of 2022. In addition, management is in the final stages of implementing the accounting, reporting and governance processes to comply with the new guidance. The Company's expected credit loss will fluctuate over time due to macroeconomic conditions and forecasts as well as the size and composition of the loan portfolios. In March 2022, the FASB amended the Receivables–Troubled Debt Restructuring by Creditors subtopic and Financial Instruments–Credit Losses subtopic to the Accounting Standards Codification. The amendments eliminate the accounting guidance for TDRs by creditors while enhancing disclosure requirements for certain loan refinancings and restructurings by creditors when a borrower is experiencing financial difficulty. In addition, for public business entities, the amendments require disclosure of current-period gross write-offs by year of origination for financing receivables and net investments in leases within the scope of Subtopic 326-20. The amendments are effective as of January 1, 2023 and will not have a material effect on the Company’s financial statements. In December 2022, the FASB issued amendments to extend the period of time preparers can use the reference rate reform relief guidance under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re applied prospectively. The Company does not expect these amendments to have a material effect on its financial statements. Other accounting standards that have been issued or proposed by the FASB or other standards-setting authorities are not expected to have a material impact on the Company’s consolidated financial position, results of operations or cash flows.</t>
        </is>
      </c>
    </row>
    <row r="23">
      <c r="A23" s="4" t="inlineStr">
        <is>
          <t>Risks and Uncertainties</t>
        </is>
      </c>
      <c r="B23" s="4" t="inlineStr">
        <is>
          <t>Risks and Uncertainties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net income to net income available to common shareholders</t>
        </is>
      </c>
      <c r="B4" s="4" t="inlineStr">
        <is>
          <t xml:space="preserve">The following tables show the Company’s net income per common share for the years indicated. Year Ended December 31, 2022 2021 (Dollars in thousands, except EPS) Income Shares EPS Income Shares EPS Basic EPS $ 10,228 3,252,884 $ 3.14 $ 12,774 3,252,884 $ 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Available for 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ecurities</t>
        </is>
      </c>
      <c r="B4" s="4" t="inlineStr">
        <is>
          <t xml:space="preserve">AFS securities are recorded at fair market value. The amortized cost, gross unrealized gains, gross unrealized losses, and fair values of AFS securities at the dates indicated were as follows: December 31, 2022 (Dollars in thousands) Amortized Cost Gross Unrealized Gross Fair value Student Loan Pools $ 60,855 $ 12 $ 1,709 $ 59,158 Small Business Administration (“SBA”) Bonds 102,293 584 3,247 99,630 Tax Exempt Municipal Bonds 22,537 405 1,632 21,310 Taxable Municipal Bonds 65,250 — 14,480 50,770 Mortgage-Backed Securities ("MBS") 353,222 30 33,972 319,280 $ 604,157 $ 1,031 $ 55,040 $ 550,148 December 31, 2021 (Dollars in thousands) Amortized Cost Gross Gross Fair value Student Loan Pools $ 71,950 $ 318 $ 256 $ 72,012 SBA Bonds 139,855 1,018 1,080 139,793 Tax Exempt Municipal Bonds 44,758 5,227 — 49,985 Taxable Municipal Bonds 65,834 734 599 65,969 MBS 353,517 5,294 3,721 355,090 $ 675,914 $ 12,591 $ 5,656 $ 682,849 </t>
        </is>
      </c>
    </row>
    <row r="5">
      <c r="A5" s="4" t="inlineStr">
        <is>
          <t>Debt Securities, Available-for-Sale</t>
        </is>
      </c>
      <c r="B5" s="4" t="inlineStr">
        <is>
          <t xml:space="preserve">(Dollars in thousands) Amortized Cost Fair Value Due in less than one year $ 509 $ 508 Due in one year to five years 5,279 5,215 Due in five to ten years 77,271 73,201 Due in ten years or more 167,876 151,944 MBS 353,222 319,280 $ 604,157 $ 550,148 </t>
        </is>
      </c>
    </row>
    <row r="6">
      <c r="A6" s="4" t="inlineStr">
        <is>
          <t>Debt Securities, Available-for-Sale, Unrealized Loss Position, Fair Value</t>
        </is>
      </c>
      <c r="B6" s="4" t="inlineStr">
        <is>
          <t xml:space="preserve">The following tables summarize gross unrealized losses and the related fair value, aggregated by investment category and length of time that individual AFS securities have been in a continuous unrealized loss position at the dates indicated. December 31, 2022 Less than 12 Months 12 Months or More Total (Dollars in thousands) Fair Unrealized Fair Unrealized Fair Unrealized Student Loan Pools $ 24,768 $ 638 $ 30,684 $ 1,071 $ 55,452 $ 1,709 SBA Bonds 8,404 121 45,969 3,126 54,373 3,247 Tax Exempt Municipal Bonds 8,051 719 4,929 913 12,980 1,632 Taxable Municipal Bonds 14,428 3,197 36,342 11,283 50,770 14,480 MBS 146,016 11,133 170,578 22,839 316,594 33,972 $ 201,667 $ 15,808 $ 288,502 $ 39,232 $ 490,169 $ 55,040 December 31, 2021 Less than 12 Months 12 Months or More Total (Dollars in thousands) Fair Unrealized Fair Unrealized Fair Unrealized Student Loan Pools $ 36,817 $ 216 $ 8,827 $ 40 $ 45,644 $ 256 SBA Bonds 15,916 360 48,791 720 64,707 1,080 Taxable Municipal Bonds 28,032 413 4,343 186 32,375 599 MBS 160,098 2,866 22,952 855 183,050 3,721 $ 240,863 $ 3,855 $ 84,913 $ 1,801 $ 325,776 $ 5,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receivable, net, at the dates indicated are summarized as follows: December 31, 2022 2021 (Dollars in thousands) Balance % of Total Gross Loans Balance % of Total Gross Loans Real Estate Loans: Construction $ 112,794 20.1 % $ 100,162 19.7 % Residential Mortgage 110,057 19.6 % 84,966 16.8 % Commercial 252,154 44.9 % 227,752 44.9 % Other Commercial and Agricultural Loans 30,648 5.5 % 44,689 8.8 % Consumer Loans: Home Equity Lines of Credit ("HELOC") 31,737 5.7 % 28,612 5.6 % Other Consumer Loans 23,598 4.2 % 21,450 4.2 % Total Loans Held For Investment, Gross 560,988 100.0 % 507,631 100.0 % Less: Allowance For Loan Losses 11,178 11,087 Deferred Loan Fees 806 1,085 11,984 12,172 Loans Receivable Held For Investment, Net $ 549,004 $ 495,459 </t>
        </is>
      </c>
    </row>
    <row r="5">
      <c r="A5" s="4" t="inlineStr">
        <is>
          <t>Financing Receivable Credit Quality Indicators</t>
        </is>
      </c>
      <c r="B5" s="4" t="inlineStr">
        <is>
          <t xml:space="preserve">The following tables summarize the loan grades used by the Bank to measure the credit quality of gross loans receivable, excluding those held for sale, by loan segment at the dates indicated. December 31, 2022 (Dollars in thousands) Pass Caution Special Substandard Total Loans Construction Real Estate $ 91,564 $ 18,838 $ 2,014 $ 378 $ 112,794 Residential Real Estate 84,028 22,373 888 2,768 110,057 Commercial Real Estate 196,063 47,821 3,271 4,999 252,154 Commercial and Agricultural 25,384 4,593 371 300 30,648 Consumer HELOC 25,694 5,018 402 623 31,737 Other Consumer 16,515 6,725 179 179 23,598 Total $ 439,248 $ 105,368 $ 7,125 $ 9,247 $ 560,988 December 31, 2021 (Dollars in thousands) Special Construction Real Estate $ 67,206 $ 25,867 $ 6,566 $ 523 $ 100,162 Residential Real Estate 65,651 14,507 2,062 2,746 84,966 Commercial Real Estate 185,118 34,263 5,670 2,701 227,752 Commercial and Agricultural 40,018 4,297 54 320 44,689 Consumer HELOC 23,417 3,988 624 583 28,612 Other Consumer 15,060 6,244 86 60 21,450 Total $ 396,470 $ 89,166 $ 15,062 $ 6,933 $ 507,631 </t>
        </is>
      </c>
    </row>
    <row r="6">
      <c r="A6" s="4" t="inlineStr">
        <is>
          <t>Past Due Financing Receivables</t>
        </is>
      </c>
      <c r="B6" s="4" t="inlineStr">
        <is>
          <t xml:space="preserve">The following tables present an age analysis of past due balances by category at the dates indicated. December 31, 2022 (Dollars in thousands) 30-59 Days 60-89 Days 90 Days or Total Past Due Current Total Loans Construction Real Estate $ — $ — $ 100 $ 100 $ 112,694 $ 112,794 Residential Real Estate 1,557 — 472 2,029 108,028 110,057 Commercial Real Estate 2,671 89 354 3,114 249,040 252,154 Commercial and Agricultural 6 2 55 63 30,585 30,648 Consumer HELOC 199 — 74 273 31,464 31,737 Other Consumer 272 79 17 368 23,230 23,598 Total $ 4,705 $ 170 $ 1,072 $ 5,947 $ 555,041 $ 560,988 December 31, 2021 (Dollars in thousands) 30-59 Days 60-89 Days 90 Days or Total Past Due Current Total Loans Construction Real Estate $ 4 $ 114 $ — $ 118 $ 100,044 $ 100,162 Residential Real Estate 297 544 206 1,047 83,919 84,966 Commercial Real Estate 195 — 373 568 227,184 227,752 Commercial and Agricultural 79 134 — 213 44,476 44,689 Consumer HELOC 52 — 44 96 28,516 28,612 Other Consumer 93 4 9 106 21,344 21,450 Total $ 720 $ 796 $ 632 $ 2,148 $ 505,483 $ 507,631 </t>
        </is>
      </c>
    </row>
    <row r="7">
      <c r="A7" s="4" t="inlineStr">
        <is>
          <t>Schedule of Financing Receivables, Non Accrual Status</t>
        </is>
      </c>
      <c r="B7" s="4" t="inlineStr">
        <is>
          <t>The following table shows non-accrual loans by category at the dates indicated. December 31, 2022 December 31, 2021 Increase (Decrease) (Dollars in thousands) Amount Percent (1) Amount Percent (1) $ % Non-accrual Loans: Construction Real Estate $ 115 0.02 % $ 21 — % $ 94 447.6 % Residential Real Estate 1,545 0.28 1,389 0.28 156 11.2 Commercial Real Estate 4,282 0.76 1,057 0.21 3,225 305.1 Commercial and Agricultural 113 0.02 64 0.01 49 76.6 Consumer HELOC 189 0.03 142 0.03 47 33.1 Other Consumer 29 0.01 9 — 20 222.2 Total Non-accrual Loans $ 6,273 1.12 % $ 2,682 0.53 % $ 3,591 133.9 % (1) PERCENT OF GROSS LOANS RECEIVABLE HELD FOR INVESTMENT, NET OF DEFERRED FEES</t>
        </is>
      </c>
    </row>
    <row r="8">
      <c r="A8" s="4" t="inlineStr">
        <is>
          <t>Schedule of Credit Losses Related to Financing Receivables, Current and Noncurrent</t>
        </is>
      </c>
      <c r="B8" s="4" t="inlineStr">
        <is>
          <t xml:space="preserve">The tables below show the allowance for loan losses by loan category for the years indicated. For the Year Ended December 31, 2022 Real Estate Consumer (Dollars in thousands) Construction Residential Commercial Commercial and Agricultural HELOC Other Beginning Balance $ 2,401 $ 1,663 $ 4,832 $ 1,242 $ 518 $ 431 $ 11,087 (Provision for) Reversal of loan losses (113) 415 (160) (305) 30 133 — Charge-Offs — — — (105) — (162) (267) Recoveries 35 46 133 43 51 50 358 Ending Balance $ 2,323 $ 2,124 $ 4,805 $ 875 $ 599 $ 452 $ 11,178 For the Year Ended December 31, 2021 Real Estate Consumer (Dollars in thousands) Construction Residential Commercial Commercial and Agricultural HELOC Other Total Beginning Balance $ 2,487 $ 2,264 $ 5,754 $ 1,113 $ 657 $ 568 $ 12,843 (Provision for) Reversal of loan losses (274) (666) (1,342) 133 (154) (101) (2,404) Charge-Offs (20) — — (7) — (110) (137) Recoveries 208 65 420 3 15 74 785 Ending Balance $ 2,401 $ 1,663 $ 4,832 $ 1,242 $ 518 $ 431 $ 11,087 </t>
        </is>
      </c>
    </row>
    <row r="9">
      <c r="A9" s="4" t="inlineStr">
        <is>
          <t>Allowance for Credit Losses on Financing Receivables</t>
        </is>
      </c>
      <c r="B9" s="4" t="inlineStr">
        <is>
          <t xml:space="preserve">The following tables summarize the impaired loans evaluated individually and collectively for impairment within the allowance for loan losses and loans receivable balances at the dates indicated. December 31, 2022 Allowance For Loan Losses Loans Receivable (Dollars in thousands) Individually Evaluated For Impairment Collectively Evaluated For Impairment Total Individually Evaluated For Impairment Collectively Evaluated For Impairment Total Construction Real Estate $ — $ 2,323 $ 2,323 $ 115 $ 112,679 $ 112,794 Residential Real Estate — 2,124 2,124 1,089 108,968 110,057 Commercial Real Estate — 4,805 4,805 4,282 247,872 252,154 Commercial and Agricultural — 875 875 31 30,617 30,648 Consumer HELOC — 599 599 49 31,688 31,737 Other Consumer — 452 452 — 23,598 23,598 Total $ — $ 11,178 $ 11,178 $ 5,566 $ 555,422 $ 560,988 December 31, 2021 Allowance For Loan Losses Loans Receivable (Dollars in thousands) Individually Evaluated For Impairment Collectively Evaluated For Impairment Total Individually Evaluated For Impairment Collectively Evaluated For Impairment Total Construction Real Estate $ — $ 2,401 $ 2,401 $ 19 $ 100,143 $ 100,162 Residential Real Estate — 1,663 1,663 1,128 83,838 84,966 Commercial Real Estate — 4,832 4,832 1,047 226,705 227,752 Commercial and Agricultural — 1,242 1,242 31 44,658 44,689 Consumer HELOC — 518 518 97 28,515 28,612 Other Consumer — 431 431 — 21,450 21,450 Total $ — $ 11,087 $ 11,087 $ 2,322 $ 505,309 $ 507,631 </t>
        </is>
      </c>
    </row>
    <row r="10">
      <c r="A10" s="4" t="inlineStr">
        <is>
          <t>Impaired Financing Receivables</t>
        </is>
      </c>
      <c r="B10" s="4" t="inlineStr">
        <is>
          <t xml:space="preserve">The following tables present information related to impaired loans by loan category as of and for the years indicated. December 31, 2022 Impaired Loans (Dollars in thousands) Recorded Unpaid Related Average Interest Construction Real Estate $ 115 $ 115 $ — $ 117 $ — Residential Real Estate 1,089 1,626 — 1,133 — Commercial Real Estate 4,282 4,282 — 4,382 — Commercial and Agricultural 31 926 — 31 — Consumer HELOC 49 49 — 52 — Other Consumer — — — — — Total $ 5,566 $ 6,998 $ — $ 5,715 $ — December 31, 2021 Impaired Loans (Dollars in thousands) Recorded Unpaid Related Allowance Average Interest Construction Real Estate $ 19 $ 19 $ — $ 22 $ 2 Residential Real Estate 1,128 1,647 — 1,179 4 Commercial Real Estate 1,047 1,047 — 1,078 — Commercial and Agricultural 31 926 — 46 16 Consumer HELOC 97 97 — 101 — Other Consumer — — — — — — Total $ 2,322 $ 3,736 $ — $ 2,426 $ 22 </t>
        </is>
      </c>
    </row>
    <row r="11">
      <c r="A11" s="4" t="inlineStr">
        <is>
          <t>Troubled Debt Restructurings on Financing Receivables</t>
        </is>
      </c>
      <c r="B11" s="4" t="inlineStr">
        <is>
          <t>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two TDRs with a total balance of $385,000 included in impaired loans at December 31, 2022 compared to three TDRs totaling $694,000 at December 31, 2021. There were no loans restructured as TDRs during 2022 compared to one commercial real estate loan restructured as a TDR during 2021 with a balance of $412,000 at the time of restructure and immediately thereafter. At December 31, 2022 and 2021, there were no TDRs in default. The Bank considers any loan 30 days or more past due to be in default. At December 31, 2022 and 2021, the Bank had no commitments to extend additional credit to borrowers whose loan terms have been modified in a TDR. All TDRs are also classified as impaired loans and are included in the loans individually evaluated for impairmen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The Bank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The Bank's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at the dates indicated are summarized as follows: December 31, (Dollars in thousands) 2022 2021 Land $ 6,179 $ 6,179 Buildings and Improvements 28,592 25,911 Furniture and Equipment 13,848 12,943 Construction in Progress 3,045 2,297 Total Premises and Equipment 51,664 47,330 Less: Accumulated Depreciation (23,704) (22,093) Total Premises and Equipment, Net $ 27,960 $ 25,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Real Estate Owned (Tables) - USD ($)</t>
        </is>
      </c>
      <c r="B1" s="2" t="inlineStr">
        <is>
          <t>12 Months Ended</t>
        </is>
      </c>
    </row>
    <row r="2">
      <c r="B2" s="2" t="inlineStr">
        <is>
          <t>Dec. 31, 2022</t>
        </is>
      </c>
      <c r="C2" s="2" t="inlineStr">
        <is>
          <t>Dec. 31, 2021</t>
        </is>
      </c>
    </row>
    <row r="3">
      <c r="A3" s="3" t="inlineStr">
        <is>
          <t>Other Real Estate and Other Assets Repossessed [Roll Forward]</t>
        </is>
      </c>
      <c r="B3" s="4" t="inlineStr">
        <is>
          <t xml:space="preserve"> </t>
        </is>
      </c>
      <c r="C3" s="4" t="inlineStr">
        <is>
          <t xml:space="preserve"> </t>
        </is>
      </c>
    </row>
    <row r="4">
      <c r="A4" s="4" t="inlineStr">
        <is>
          <t>Balance, beginning of year</t>
        </is>
      </c>
      <c r="B4" s="6" t="n">
        <v>130000</v>
      </c>
      <c r="C4" s="6" t="n">
        <v>499000</v>
      </c>
    </row>
    <row r="5">
      <c r="A5" s="4" t="inlineStr">
        <is>
          <t>Additions</t>
        </is>
      </c>
      <c r="B5" s="5" t="n">
        <v>0</v>
      </c>
      <c r="C5" s="5" t="n">
        <v>0</v>
      </c>
    </row>
    <row r="6">
      <c r="A6" s="4" t="inlineStr">
        <is>
          <t>Sales</t>
        </is>
      </c>
      <c r="B6" s="5" t="n">
        <v>0</v>
      </c>
      <c r="C6" s="5" t="n">
        <v>-349000</v>
      </c>
    </row>
    <row r="7">
      <c r="A7" s="4" t="inlineStr">
        <is>
          <t>Write-downs</t>
        </is>
      </c>
      <c r="B7" s="5" t="n">
        <v>-10000</v>
      </c>
      <c r="C7" s="5" t="n">
        <v>-20000</v>
      </c>
    </row>
    <row r="8">
      <c r="A8" s="4" t="inlineStr">
        <is>
          <t>Balance, end of year</t>
        </is>
      </c>
      <c r="B8" s="6" t="n">
        <v>120000</v>
      </c>
      <c r="C8" s="6" t="n">
        <v>1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2</t>
        </is>
      </c>
    </row>
    <row r="3">
      <c r="A3" s="3" t="inlineStr">
        <is>
          <t>Schedule of Deposits, by Type [Line Items]</t>
        </is>
      </c>
      <c r="B3" s="4" t="inlineStr">
        <is>
          <t xml:space="preserve"> </t>
        </is>
      </c>
    </row>
    <row r="4">
      <c r="A4" s="4" t="inlineStr">
        <is>
          <t>Deposits outstanding by type</t>
        </is>
      </c>
      <c r="B4" s="4" t="inlineStr">
        <is>
          <t xml:space="preserve">Deposits outstanding at the dates indicated are summarized below by account type as follows: Deposit Type (Dollars in thousands) December 31, 2022 December 31, 2021 Checking $ 510,984 $ 495,467 Money Market 348,833 366,065 Savings 108,237 97,069 Certificates of Deposit 142,031 157,362 Total Deposits $ 1,110,085 $ 1,115,963 </t>
        </is>
      </c>
    </row>
    <row r="5">
      <c r="A5" s="4" t="inlineStr">
        <is>
          <t>Amounts and scheduled maturities of all certificates of deposit</t>
        </is>
      </c>
      <c r="B5" s="4" t="inlineStr">
        <is>
          <t xml:space="preserve">The amounts and scheduled maturities of all certificates of deposit at the dates indicated were as follows: December 31, (Dollars in thousands) 2022 2021 Within 1 Year $ 97,163 $ 118,119 After 1 Year, Within 2 Years 31,551 26,189 After 2 Years, Within 3 Years 6,465 7,148 After 3 Years, Within 4 Years 3,178 2,816 After 4 Years, Within 5 Years 3,674 3,090 Total Certificates of Deposits $ 142,031 $ 157,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Income tax expense was comprised of the following for the years indicated below: Year Ended December 31, (Dollars in thousands) 2022 2021 Current: Federal $ 2,321 $ 2,663 State 444 630 Total Current Tax Expense 2,765 3,293 Deferred: Federal (59) 212 State 3 4 Total Deferred Tax (Benefit) Expense (56) 216 Total Income Tax Expense $ 2,709 $ 3,509 </t>
        </is>
      </c>
    </row>
    <row r="5">
      <c r="A5" s="4" t="inlineStr">
        <is>
          <t>Income tax reconciliation</t>
        </is>
      </c>
      <c r="B5" s="4" t="inlineStr">
        <is>
          <t xml:space="preserve"> Year Ended December 31, (Dollars in thousands) 2022 2021 Tax at Statutory Income Tax Rate $ 2,717 $ 3,419 State Tax and Other 377 451 Tax Exempt Interest (253) (285) Life Insurance (128) (133) Valuation Allowance (4) 57 Total Income Tax Expense $ 2,709 $ 3,509 </t>
        </is>
      </c>
    </row>
    <row r="6">
      <c r="A6" s="4" t="inlineStr">
        <is>
          <t>Deferred tax assets and deferred tax liabilities</t>
        </is>
      </c>
      <c r="B6" s="4" t="inlineStr">
        <is>
          <t xml:space="preserve">The tax effects of temporary differences that give rise to significant portions of the deferred tax assets and liabilities at December 31, 2022 and 2021 are presented below. Net deferred tax assets or liabilities were included in other assets or other liabilities at December 31, 2022 and 2021. December 31, (Dollars in thousands) 2022 2021 Deferred Tax Assets: Deferred Compensation $ 838 $ 762 Provision for Loan Losses 2,420 2,408 Other Real Estate Owned 10 8 Net Fees Deferred for Financial Reporting 66 79 Net Operating Losses 464 468 PPP Loan Fees — 96 Unrealized Loss on Securities AFS 13,230 — Other 41 53 Total Gross Deferred Tax Assets 17,069 3,874 Less: Valuation Allowance (464) (468) Net Deferred Tax Assets 16,605 3,406 Deferred Tax Liabilities: FHLB Stock Basis Over Tax Basis 72 72 Depreciation 812 914 Prepaid Expenses 169 154 Unrealized Gain on Securities AFS — 1,683 Total Gross Deferred Tax Liability 1,053 2,823 Net Deferred Tax Asset $ 15,552 $ 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6" t="n">
        <v>25637000</v>
      </c>
      <c r="C4" s="6" t="n">
        <v>27196000</v>
      </c>
    </row>
    <row r="5">
      <c r="A5" s="4" t="inlineStr">
        <is>
          <t>Investment Securities</t>
        </is>
      </c>
      <c r="B5" s="5" t="n">
        <v>16738000</v>
      </c>
      <c r="C5" s="5" t="n">
        <v>9907000</v>
      </c>
    </row>
    <row r="6">
      <c r="A6" s="4" t="inlineStr">
        <is>
          <t>Other</t>
        </is>
      </c>
      <c r="B6" s="5" t="n">
        <v>203000</v>
      </c>
      <c r="C6" s="5" t="n">
        <v>14000</v>
      </c>
    </row>
    <row r="7">
      <c r="A7" s="4" t="inlineStr">
        <is>
          <t>Total Interest Income</t>
        </is>
      </c>
      <c r="B7" s="5" t="n">
        <v>42578000</v>
      </c>
      <c r="C7" s="5" t="n">
        <v>37117000</v>
      </c>
    </row>
    <row r="8">
      <c r="A8" s="3" t="inlineStr">
        <is>
          <t>Interest Expense:</t>
        </is>
      </c>
      <c r="B8" s="4" t="inlineStr">
        <is>
          <t xml:space="preserve"> </t>
        </is>
      </c>
      <c r="C8" s="4" t="inlineStr">
        <is>
          <t xml:space="preserve"> </t>
        </is>
      </c>
    </row>
    <row r="9">
      <c r="A9" s="4" t="inlineStr">
        <is>
          <t>Deposits</t>
        </is>
      </c>
      <c r="B9" s="5" t="n">
        <v>2911000</v>
      </c>
      <c r="C9" s="5" t="n">
        <v>1631000</v>
      </c>
    </row>
    <row r="10">
      <c r="A10" s="4" t="inlineStr">
        <is>
          <t>FHLB Advances and Other Borrowings</t>
        </is>
      </c>
      <c r="B10" s="5" t="n">
        <v>389000</v>
      </c>
      <c r="C10" s="5" t="n">
        <v>521000</v>
      </c>
    </row>
    <row r="11">
      <c r="A11" s="4" t="inlineStr">
        <is>
          <t>Subordinated Debentures</t>
        </is>
      </c>
      <c r="B11" s="5" t="n">
        <v>1548000</v>
      </c>
      <c r="C11" s="5" t="n">
        <v>1575000</v>
      </c>
    </row>
    <row r="12">
      <c r="A12" s="4" t="inlineStr">
        <is>
          <t>Junior Subordinated Debentures</t>
        </is>
      </c>
      <c r="B12" s="5" t="n">
        <v>180000</v>
      </c>
      <c r="C12" s="5" t="n">
        <v>97000</v>
      </c>
    </row>
    <row r="13">
      <c r="A13" s="4" t="inlineStr">
        <is>
          <t>Total Interest Expense</t>
        </is>
      </c>
      <c r="B13" s="5" t="n">
        <v>5028000</v>
      </c>
      <c r="C13" s="5" t="n">
        <v>3824000</v>
      </c>
    </row>
    <row r="14">
      <c r="A14" s="4" t="inlineStr">
        <is>
          <t>Net Interest Income</t>
        </is>
      </c>
      <c r="B14" s="5" t="n">
        <v>37550000</v>
      </c>
      <c r="C14" s="5" t="n">
        <v>33293000</v>
      </c>
    </row>
    <row r="15">
      <c r="A15" s="4" t="inlineStr">
        <is>
          <t>(Reversal of) Provision for Loan Losses</t>
        </is>
      </c>
      <c r="B15" s="5" t="n">
        <v>0</v>
      </c>
      <c r="C15" s="5" t="n">
        <v>2404000</v>
      </c>
    </row>
    <row r="16">
      <c r="A16" s="4" t="inlineStr">
        <is>
          <t>Net Interest Income after Provision for Loan Losses</t>
        </is>
      </c>
      <c r="B16" s="5" t="n">
        <v>37550000</v>
      </c>
      <c r="C16" s="5" t="n">
        <v>35697000</v>
      </c>
    </row>
    <row r="17">
      <c r="A17" s="3" t="inlineStr">
        <is>
          <t>Non-Interest Income:</t>
        </is>
      </c>
      <c r="B17" s="4" t="inlineStr">
        <is>
          <t xml:space="preserve"> </t>
        </is>
      </c>
      <c r="C17" s="4" t="inlineStr">
        <is>
          <t xml:space="preserve"> </t>
        </is>
      </c>
    </row>
    <row r="18">
      <c r="A18" s="4" t="inlineStr">
        <is>
          <t>(Loss) Gain on Sales of Investment Securities</t>
        </is>
      </c>
      <c r="B18" s="5" t="n">
        <v>-2000</v>
      </c>
      <c r="C18" s="5" t="n">
        <v>0</v>
      </c>
    </row>
    <row r="19">
      <c r="A19" s="4" t="inlineStr">
        <is>
          <t>Gain on Sale of Loans</t>
        </is>
      </c>
      <c r="B19" s="5" t="n">
        <v>1705000</v>
      </c>
      <c r="C19" s="5" t="n">
        <v>3836000</v>
      </c>
    </row>
    <row r="20">
      <c r="A20" s="4" t="inlineStr">
        <is>
          <t>Service Fees on Deposit Accounts</t>
        </is>
      </c>
      <c r="B20" s="5" t="n">
        <v>1071000</v>
      </c>
      <c r="C20" s="5" t="n">
        <v>957000</v>
      </c>
    </row>
    <row r="21">
      <c r="A21" s="4" t="inlineStr">
        <is>
          <t>Commissions From Insurance Agency</t>
        </is>
      </c>
      <c r="B21" s="5" t="n">
        <v>784000</v>
      </c>
      <c r="C21" s="5" t="n">
        <v>610000</v>
      </c>
    </row>
    <row r="22">
      <c r="A22" s="4" t="inlineStr">
        <is>
          <t>Trust Income</t>
        </is>
      </c>
      <c r="B22" s="5" t="n">
        <v>1548000</v>
      </c>
      <c r="C22" s="5" t="n">
        <v>1439000</v>
      </c>
    </row>
    <row r="23">
      <c r="A23" s="4" t="inlineStr">
        <is>
          <t>BOLI Income</t>
        </is>
      </c>
      <c r="B23" s="5" t="n">
        <v>608000</v>
      </c>
      <c r="C23" s="5" t="n">
        <v>635000</v>
      </c>
    </row>
    <row r="24">
      <c r="A24" s="4" t="inlineStr">
        <is>
          <t>ATM and Check Card Fee Income</t>
        </is>
      </c>
      <c r="B24" s="5" t="n">
        <v>2816000</v>
      </c>
      <c r="C24" s="5" t="n">
        <v>2470000</v>
      </c>
    </row>
    <row r="25">
      <c r="A25" s="4" t="inlineStr">
        <is>
          <t>Grant Income</t>
        </is>
      </c>
      <c r="B25" s="5" t="n">
        <v>171000</v>
      </c>
      <c r="C25" s="5" t="n">
        <v>1826000</v>
      </c>
    </row>
    <row r="26">
      <c r="A26" s="4" t="inlineStr">
        <is>
          <t>Other</t>
        </is>
      </c>
      <c r="B26" s="5" t="n">
        <v>911000</v>
      </c>
      <c r="C26" s="5" t="n">
        <v>860000</v>
      </c>
    </row>
    <row r="27">
      <c r="A27" s="4" t="inlineStr">
        <is>
          <t>Total Non-Interest Income</t>
        </is>
      </c>
      <c r="B27" s="5" t="n">
        <v>9612000</v>
      </c>
      <c r="C27" s="5" t="n">
        <v>12633000</v>
      </c>
    </row>
    <row r="28">
      <c r="A28" s="3" t="inlineStr">
        <is>
          <t>Non-Interest Expense:</t>
        </is>
      </c>
      <c r="B28" s="4" t="inlineStr">
        <is>
          <t xml:space="preserve"> </t>
        </is>
      </c>
      <c r="C28" s="4" t="inlineStr">
        <is>
          <t xml:space="preserve"> </t>
        </is>
      </c>
    </row>
    <row r="29">
      <c r="A29" s="4" t="inlineStr">
        <is>
          <t>Compensation and Employee Benefits</t>
        </is>
      </c>
      <c r="B29" s="5" t="n">
        <v>20050000</v>
      </c>
      <c r="C29" s="5" t="n">
        <v>19160000</v>
      </c>
    </row>
    <row r="30">
      <c r="A30" s="4" t="inlineStr">
        <is>
          <t>Occupancy</t>
        </is>
      </c>
      <c r="B30" s="5" t="n">
        <v>2811000</v>
      </c>
      <c r="C30" s="5" t="n">
        <v>2622000</v>
      </c>
    </row>
    <row r="31">
      <c r="A31" s="4" t="inlineStr">
        <is>
          <t>Advertising</t>
        </is>
      </c>
      <c r="B31" s="5" t="n">
        <v>988000</v>
      </c>
      <c r="C31" s="5" t="n">
        <v>1120000</v>
      </c>
    </row>
    <row r="32">
      <c r="A32" s="4" t="inlineStr">
        <is>
          <t>Depreciation and Maintenance of Equipment</t>
        </is>
      </c>
      <c r="B32" s="5" t="n">
        <v>2925000</v>
      </c>
      <c r="C32" s="5" t="n">
        <v>3137000</v>
      </c>
    </row>
    <row r="33">
      <c r="A33" s="4" t="inlineStr">
        <is>
          <t>FDIC Insurance Premiums</t>
        </is>
      </c>
      <c r="B33" s="5" t="n">
        <v>375000</v>
      </c>
      <c r="C33" s="5" t="n">
        <v>291000</v>
      </c>
    </row>
    <row r="34">
      <c r="A34" s="4" t="inlineStr">
        <is>
          <t>Net (Recovery) Expense from Operation of OREO</t>
        </is>
      </c>
      <c r="B34" s="5" t="n">
        <v>10000</v>
      </c>
      <c r="C34" s="5" t="n">
        <v>-116000</v>
      </c>
    </row>
    <row r="35">
      <c r="A35" s="4" t="inlineStr">
        <is>
          <t>Write Down of Land Held for Sale</t>
        </is>
      </c>
      <c r="B35" s="5" t="n">
        <v>433000</v>
      </c>
      <c r="C35" s="5" t="n">
        <v>0</v>
      </c>
    </row>
    <row r="36">
      <c r="A36" s="4" t="inlineStr">
        <is>
          <t>Consulting</t>
        </is>
      </c>
      <c r="B36" s="5" t="n">
        <v>705000</v>
      </c>
      <c r="C36" s="5" t="n">
        <v>1202000</v>
      </c>
    </row>
    <row r="37">
      <c r="A37" s="4" t="inlineStr">
        <is>
          <t>Debit Card Expenses</t>
        </is>
      </c>
      <c r="B37" s="5" t="n">
        <v>1267000</v>
      </c>
      <c r="C37" s="5" t="n">
        <v>1198000</v>
      </c>
    </row>
    <row r="38">
      <c r="A38" s="4" t="inlineStr">
        <is>
          <t>Other</t>
        </is>
      </c>
      <c r="B38" s="5" t="n">
        <v>4661000</v>
      </c>
      <c r="C38" s="5" t="n">
        <v>3433000</v>
      </c>
    </row>
    <row r="39">
      <c r="A39" s="4" t="inlineStr">
        <is>
          <t>Total Non-Interest Expense</t>
        </is>
      </c>
      <c r="B39" s="5" t="n">
        <v>34225000</v>
      </c>
      <c r="C39" s="5" t="n">
        <v>32047000</v>
      </c>
    </row>
    <row r="40">
      <c r="A40" s="4" t="inlineStr">
        <is>
          <t>Income Before Income Taxes</t>
        </is>
      </c>
      <c r="B40" s="5" t="n">
        <v>12937000</v>
      </c>
      <c r="C40" s="5" t="n">
        <v>16283000</v>
      </c>
    </row>
    <row r="41">
      <c r="A41" s="4" t="inlineStr">
        <is>
          <t>Provision For Income Taxes</t>
        </is>
      </c>
      <c r="B41" s="5" t="n">
        <v>2709000</v>
      </c>
      <c r="C41" s="5" t="n">
        <v>3509000</v>
      </c>
    </row>
    <row r="42">
      <c r="A42" s="4" t="inlineStr">
        <is>
          <t>Net Income</t>
        </is>
      </c>
      <c r="B42" s="5" t="n">
        <v>10228000</v>
      </c>
      <c r="C42" s="5" t="n">
        <v>12774000</v>
      </c>
    </row>
    <row r="43">
      <c r="A43" s="4" t="inlineStr">
        <is>
          <t>Net Income (Loss) Available to Common Stockholders, Basic, Total</t>
        </is>
      </c>
      <c r="B43" s="6" t="n">
        <v>10228000</v>
      </c>
      <c r="C43" s="6" t="n">
        <v>12774000</v>
      </c>
    </row>
    <row r="44">
      <c r="A44" s="4" t="inlineStr">
        <is>
          <t>Net Income Per Common Share (Basic)</t>
        </is>
      </c>
      <c r="B44" s="7" t="n">
        <v>3.14</v>
      </c>
      <c r="C44" s="7" t="n">
        <v>3.93</v>
      </c>
    </row>
    <row r="45">
      <c r="A45" s="4" t="inlineStr">
        <is>
          <t>Cash Dividend Per Share On Common Stock</t>
        </is>
      </c>
      <c r="B45" s="7" t="n">
        <v>0.76</v>
      </c>
      <c r="C45" s="7" t="n">
        <v>0.44</v>
      </c>
    </row>
    <row r="46">
      <c r="A46" s="4" t="inlineStr">
        <is>
          <t>Weighted Average Shares Outstanding (Basic)</t>
        </is>
      </c>
      <c r="B46" s="5" t="n">
        <v>3252884</v>
      </c>
      <c r="C46" s="5" t="n">
        <v>3252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Regulation, Global Systemically Important Bank (GSIB) Surcharge [Abstract]</t>
        </is>
      </c>
      <c r="B3" s="4" t="inlineStr">
        <is>
          <t xml:space="preserve"> </t>
        </is>
      </c>
    </row>
    <row r="4">
      <c r="A4" s="4" t="inlineStr">
        <is>
          <t>Regulatory capital amounts and ratios</t>
        </is>
      </c>
      <c r="B4" s="4" t="inlineStr">
        <is>
          <t>The tables below provide the Bank’s regulatory capital requirements and actual results at December 31, 2022 and 2021. Actual For Capital Adequacy To Be Well Capitalized (Dollars in Thousands) Amount Ratio Amount Ratio Amount Ratio December 31, 2022 Tier 1 Risk-Based Core Capital $ 141,452 17.8 % $ 47,714 6.0 % $ 63,619 8.0 % Total Risk-Based Capital 151,408 19.0 % 63,619 8.0 % 79,523 10.0 % Common Equity Tier 1 Capital (To Risk Weighted Assets) 141,452 17.8 % 35,785 4.5 % 51,690 6.5 % Tier 1 Leverage (Core) Capital 141,452 10.4 % 54,372 4.0 % 67,965 5.0 % December 31, 2021 Tier 1 Risk-Based Core Capital $ 123,783 17.4 % $ 42,701 6.0 % $ 56,934 8.0 % Total Risk-Based Capital 132,706 18.6 % 56,934 8.0 % 71,168 10.0 % Common Equity Tier 1 Capital (To Risk Weighted Assets) 123,783 17.4 % 32,025 4.5 % 46,259 6.5 % Tier 1 Leverage (Core) Capital 123,783 9.9 % 50,169 4.0 % 62,711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 transactions with directors, including their affiliates, and executive officers</t>
        </is>
      </c>
      <c r="B4" s="4" t="inlineStr">
        <is>
          <t xml:space="preserve">A summary of loan transactions with directors, executive officers and their affiliates for the years indicated, is as follows: Years Ended December 31, (Dollars in thousands) 2022 2021 Balance, Beginning of Period $ 466 $ 492 New Loans 252 — Less Loan Payments (35) (26) Balance, End of Period $ 683 $ 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y Federal Corporation Condensed Financial Statements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 Data</t>
        </is>
      </c>
      <c r="B4" s="4" t="inlineStr">
        <is>
          <t xml:space="preserve">Condensed Balance Sheet Data December 31, (In Thousands) 2022 2021 Assets: Cash $ 28,813 $ 20,177 Investments, HTM 60,819 — Investment in Security Federal Statutory Trust 155 155 Investment in Security Federal Bank 101,871 130,198 Accrued Interest Receivable 190 — Accounts Receivable and Other Assets 194 283 Total Assets $ 192,042 $ 150,813 Liabilities and Shareholders’ Equity: Accounts Payable and Other Liabilities $ 153 $ 135 Long-term Debt 31,655 35,155 Shareholders’ Equity 160,234 115,523 Total Liabilities and Shareholders’ Equity $ 192,042 $ 150,813 </t>
        </is>
      </c>
    </row>
    <row r="5">
      <c r="A5" s="4" t="inlineStr">
        <is>
          <t>Condensed Statements of Income Data</t>
        </is>
      </c>
      <c r="B5" s="4" t="inlineStr">
        <is>
          <t xml:space="preserve">Condensed Statements of Income Data Years Ended December 31, (In Thousands) 2022 2021 Income: Equity in Earnings of Security Federal Bank $ 10,668 $ 14,110 Investment Securities Interest Income 1,226 — Miscellaneous Income 16 46 Total Income 11,910 14,156 Expenses: Interest Expense 1,732 1,672 Other Expenses 65 65 Total Expenses 1,797 1,737 Income Before Income Taxes 10,113 12,419 Income Tax Benefit (115) (355) Net Income $ 10,228 $ 12,774 </t>
        </is>
      </c>
    </row>
    <row r="6">
      <c r="A6" s="4" t="inlineStr">
        <is>
          <t>Condensed Statements of Cash Flow Data</t>
        </is>
      </c>
      <c r="B6" s="4" t="inlineStr">
        <is>
          <t xml:space="preserve">Condensed Statements of Cash Flow Data Years Ended December 31, (In Thousands) 2022 2021 Operating Activities: Net Income $ 10,228 $ 12,774 Adjustments to Reconcile Net Income to Net Cash Used in Operating Activities: Equity in Earnings of Security Federal Bank (10,668) (14,110) Discount Accretion and Premium Amortization, Net (125) — Increase in Accrued Interest Receivable (190) — Decrease in Accounts Receivable and Other Assets 89 59 Increase (Decrease) in Accounts Payable and Other Liabilities 19 — Net Cash Used By Operating Activities (647) (1,277) Investing Activities: Purchase of Investment Securities HTM (62,512) — Proceeds from Principal Paydowns of HTM Securities 1,818 — Investment in Subsidiary (7,000) — Net Cash Used By Investing Activities (67,694) — Financing Activities: Repurchase of Subordinated Debentures (3,500) — Proceeds from Issuance of Preferred Stock 82,949 — Dividends Paid to Shareholders-Common Stock (2,472) (1,431) Net Cash Provided (Used) By Financing Activities 76,977 (1,431) Net Increase (Decrease) in Cash 8,636 (2,708) Cash at Beginning of Period 20,177 22,885 Cash at End of Period $ 28,813 $ 20,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rrying Amou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basis</t>
        </is>
      </c>
      <c r="B4" s="4" t="inlineStr">
        <is>
          <t xml:space="preserve">The tables below present the balances of assets measured at fair value on a recurring basis at the dates indicated. December 31, 2022 December 31, 2021 (Dollars in thousands) Level 1 Level 2 Level 3 Level 1 Level 2 Level 3 Student Loan Pools $ — $ 59,158 $ — $ — $ 72,012 $ — SBA Bonds — 99,630 — — 139,793 — Tax Exempt Municipal Bonds — 21,310 — — 49,985 — Taxable Municipal Bonds — 50,770 — — 65,969 — Mortgage-Backed Securities — 319,280 — — 355,090 — Total $ — $ 550,148 $ — $ — $ 682,849 $ — </t>
        </is>
      </c>
    </row>
    <row r="5">
      <c r="A5" s="4" t="inlineStr">
        <is>
          <t>Fair value measurements, nonrecurring basis</t>
        </is>
      </c>
      <c r="B5" s="4" t="inlineStr">
        <is>
          <t xml:space="preserve">The table below presents assets measured at fair value on a nonrecurring basis at the dates indicated, aggregated by the level in the fair value hierarchy within which those measurements fall. There were no liabilities measured at fair value on a nonrecurring basis as of December 31, 2022 and 2021. December 31, 2022 Assets (in thousands): Level 1 Level 2 Level 3 Total Mortgage Loans Held For Sale $ — $ 913 $ — $ 913 Land Held For Sale — — 1,097 1,097 Collateral Dependent Impaired Loans (1) — — 5,566 5,566 Foreclosed Assets — — 120 120 Total $ — $ 913 $ 6,783 $ 7,696 December 31, 2021 Assets (in thousands): Level 1 Level 2 Level 3 Total Mortgage Loans Held For Sale $ — $ 4,038 $ — $ 4,038 Land Held For Sale — — 1,530 1,530 Collateral Dependent Impaired Loans (1) — — 2,323 2,323 Foreclosed Assets — — 130 130 Total $ — $ 4,038 $ 3,983 $ 8,021 </t>
        </is>
      </c>
    </row>
    <row r="6">
      <c r="A6" s="4" t="inlineStr">
        <is>
          <t>Significant unobservable inputs used in the fair value measurements</t>
        </is>
      </c>
      <c r="B6" s="4" t="inlineStr">
        <is>
          <t>For Level 3 assets and liabilities measured at fair value on a recurring or non-recurring basis, the significant unobservable inputs used in the fair value measurements at the dates indicated were as follows: Valuation Significant 2022 2021 Level 3 Assets Technique Unobservable Inputs Range Range Land Held for Sale Appraised Value/Comparable Sales Discounts to appraised values for estimated holding or selling costs 10% 10% Collateral Dependent Impaired Loans Appraised Value Discounts to appraised values or cash flows for estimated holding and/or selling costs or age of appraisal 8% - 13% 8% - 13% Foreclosed Assets Appraised Value/Comparable Sales Discounts to appraised values for estimated holding or selling costs 30% 30%</t>
        </is>
      </c>
    </row>
    <row r="7">
      <c r="A7" s="4" t="inlineStr">
        <is>
          <t>Summary of the carrying value and estimated fair value of financial instruments</t>
        </is>
      </c>
      <c r="B7" s="4" t="inlineStr">
        <is>
          <t xml:space="preserve">The following tables summarize the carrying value and estimated fair value of the Company’s financial instruments at the dates indicated, presented in accordance with the applicable accounting guidance. December 31, 2022 Carrying Fair Value (In Thousands) Amount Total Level 1 Level 2 Level 3 Financial Assets: Cash and Cash Equivalents $ 28,502 $ 28,502 $ 28,502 $ — $ — Certificates of Deposits with Other Banks 1,100 1,100 — 1,100 — Investment Securities 717,586 711,612 — 711,612 — Loans Receivable, Net 549,917 528,174 — — 528,174 FHLB Stock 651 651 651 — — Land Held for Sale 1,097 1,097 — — 1,097 Financial Liabilities: Deposits: Checking, Savings and Money Market Accounts $ 968,054 $ 968,054 $ 968,054 $ — $ — Certificate Accounts 142,031 138,382 — 138,382 — Borrowings from FRB 44,080 44,071 44,071 — — Other Borrowed Money 27,588 27,588 27,588 — — Subordinated Debentures 26,500 24,435 — 24,435 — Junior Subordinated Debentures 5,155 5,155 — 5,15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condensed financial data by quarter</t>
        </is>
      </c>
      <c r="B4" s="4" t="inlineStr">
        <is>
          <t xml:space="preserve">Unaudited condensed financial data by quarter for the years ended December 31, 2022 and 2021 is as follows (dollars, except per share data, in thousands): Quarter ended 3/31/2022 6/30/2022 9/30/2022 12/31/2022 Interest Income $ 8,700 $ 9,388 $ 11,293 $ 13,197 Interest Expense 795 844 1,159 2,231 Net Interest Income 7,905 8,544 10,134 10,966 Provision for Loan Losses — — — — Net Interest Income After Provision for Loan Losses 7,905 8,544 10,134 10,966 Non-interest Income 2,603 2,638 2,224 2,149 Non-interest Expense 8,595 8,429 8,278 8,924 Income Before Income Tax 1,913 2,753 4,080 4,191 Provision for Income Taxes 364 589 854 902 Net Income $ 1,549 $ 2,164 $ 3,226 $ 3,289 Basic Net Income Per Common Share $ 0.48 $ 0.67 $ 0.99 $ 1.01 Basic Weighted Average Shares Outstanding 3,252,884 3,252,884 3,252,884 3,252,884 Quarter ended 3/31/2021 6/30/2021 9/30/2021 12/31/2021 Interest Income $ 9,098 $ 8,717 $ 9,668 $ 9,634 Interest Expense 1,078 978 845 924 Net Interest Income 8,020 7,739 8,823 8,710 Reversal of Provision For Loan Losses (870) (735) (665) (134) Net Interest Income After Provision for Loan Losses 8,890 8,474 9,488 8,844 Non-interest Income 2,774 2,687 4,530 2,642 Non-interest Expense 7,610 7,446 8,049 8,942 Income Before Income Tax 4,054 3,715 5,969 2,544 Provision for Income Taxes 875 791 1,327 516 Net Income $ 3,179 $ 2,924 $ 4,642 $ 2,028 Basic Net Income Per Common Share $ 0.98 $ 0.90 $ 1.43 $ 0.62 Basic Weighted Average Shares Outstanding 3,252,884 3,252,884 3,252,884 3,252,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Premises and Equipment) (Details)</t>
        </is>
      </c>
      <c r="B1" s="2" t="inlineStr">
        <is>
          <t>12 Months Ended</t>
        </is>
      </c>
    </row>
    <row r="2">
      <c r="B2" s="2" t="inlineStr">
        <is>
          <t>Dec. 31, 2022</t>
        </is>
      </c>
    </row>
    <row r="3">
      <c r="A3" s="4" t="inlineStr">
        <is>
          <t>Building and Improvements [Member]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0 years</t>
        </is>
      </c>
    </row>
    <row r="6">
      <c r="A6" s="4" t="inlineStr">
        <is>
          <t>Building and Improvements [Member]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Equipment [Member]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Furniture and Equipment [Member]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Earnings Per Share - Reconciliation of net income to net income available to common shareholder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Avail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289000</v>
      </c>
      <c r="C4" s="6" t="n">
        <v>3226000</v>
      </c>
      <c r="D4" s="6" t="n">
        <v>2164000</v>
      </c>
      <c r="E4" s="6" t="n">
        <v>1549000</v>
      </c>
      <c r="F4" s="6" t="n">
        <v>2028000</v>
      </c>
      <c r="G4" s="6" t="n">
        <v>4642000</v>
      </c>
      <c r="H4" s="6" t="n">
        <v>2924000</v>
      </c>
      <c r="I4" s="6" t="n">
        <v>3179000</v>
      </c>
      <c r="J4" s="6" t="n">
        <v>10228000</v>
      </c>
      <c r="K4" s="6" t="n">
        <v>12774000</v>
      </c>
    </row>
    <row r="5">
      <c r="A5" s="4" t="inlineStr">
        <is>
          <t>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28000</v>
      </c>
      <c r="K5" s="6" t="n">
        <v>12774000</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Earnings Per Share - Effects of dilutive options and warrant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228000</v>
      </c>
      <c r="K4" s="6" t="n">
        <v>12774000</v>
      </c>
    </row>
    <row r="5">
      <c r="A5" s="4" t="inlineStr">
        <is>
          <t>Shares</t>
        </is>
      </c>
      <c r="B5" s="5" t="n">
        <v>3252884</v>
      </c>
      <c r="C5" s="5" t="n">
        <v>3252884</v>
      </c>
      <c r="D5" s="5" t="n">
        <v>3252884</v>
      </c>
      <c r="E5" s="5" t="n">
        <v>3252884</v>
      </c>
      <c r="F5" s="5" t="n">
        <v>3252884</v>
      </c>
      <c r="G5" s="5" t="n">
        <v>3252884</v>
      </c>
      <c r="H5" s="5" t="n">
        <v>3252884</v>
      </c>
      <c r="I5" s="5" t="n">
        <v>3252884</v>
      </c>
      <c r="J5" s="5" t="n">
        <v>3252884</v>
      </c>
      <c r="K5" s="5" t="n">
        <v>3252884</v>
      </c>
    </row>
    <row r="6">
      <c r="A6" s="4" t="inlineStr">
        <is>
          <t>Per Share Amounts</t>
        </is>
      </c>
      <c r="B6" s="7" t="n">
        <v>1.01</v>
      </c>
      <c r="C6" s="7" t="n">
        <v>0.99</v>
      </c>
      <c r="D6" s="7" t="n">
        <v>0.67</v>
      </c>
      <c r="E6" s="7" t="n">
        <v>0.48</v>
      </c>
      <c r="F6" s="7" t="n">
        <v>0.62</v>
      </c>
      <c r="G6" s="7" t="n">
        <v>1.43</v>
      </c>
      <c r="H6" s="7" t="n">
        <v>0.9</v>
      </c>
      <c r="I6" s="7" t="n">
        <v>0.98</v>
      </c>
      <c r="J6" s="7" t="n">
        <v>3.14</v>
      </c>
      <c r="K6" s="7" t="n">
        <v>3.93</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Narrativ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 Original Maturity Period, Maximum</t>
        </is>
      </c>
      <c r="B4" s="4" t="inlineStr">
        <is>
          <t>3 months</t>
        </is>
      </c>
      <c r="C4" s="4" t="inlineStr">
        <is>
          <t xml:space="preserve"> </t>
        </is>
      </c>
    </row>
    <row r="5">
      <c r="A5" s="4" t="inlineStr">
        <is>
          <t>Loans and Leases Receivable, Placed on Nonaccrual Status, Period Delinquent</t>
        </is>
      </c>
      <c r="B5" s="4" t="inlineStr">
        <is>
          <t>90 days</t>
        </is>
      </c>
      <c r="C5" s="4" t="inlineStr">
        <is>
          <t xml:space="preserve"> </t>
        </is>
      </c>
    </row>
    <row r="6">
      <c r="A6" s="4" t="inlineStr">
        <is>
          <t>Advertising Expense</t>
        </is>
      </c>
      <c r="B6" s="6" t="n">
        <v>988000</v>
      </c>
      <c r="C6" s="6" t="n">
        <v>11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 for Sale (Schedule of Available for Sale Securities)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vailable-for-sale Securities, Debt Maturities, Amortized Cost Basis</t>
        </is>
      </c>
      <c r="B4" s="6" t="n">
        <v>604157000</v>
      </c>
      <c r="C4" s="6" t="n">
        <v>675914000</v>
      </c>
    </row>
    <row r="5">
      <c r="A5" s="4" t="inlineStr">
        <is>
          <t>Debt Securities, Available-for-Sale, Unrealized Gain</t>
        </is>
      </c>
      <c r="B5" s="5" t="n">
        <v>1031000</v>
      </c>
      <c r="C5" s="5" t="n">
        <v>12591000</v>
      </c>
    </row>
    <row r="6">
      <c r="A6" s="4" t="inlineStr">
        <is>
          <t>Debt Securities, Available-for-Sale, Unrealized Loss</t>
        </is>
      </c>
      <c r="B6" s="5" t="n">
        <v>55040000</v>
      </c>
      <c r="C6" s="5" t="n">
        <v>5656000</v>
      </c>
    </row>
    <row r="7">
      <c r="A7" s="4" t="inlineStr">
        <is>
          <t>Available-for-sale Securities, Fair Value Disclosure</t>
        </is>
      </c>
      <c r="B7" s="5" t="n">
        <v>550148000</v>
      </c>
      <c r="C7" s="5" t="n">
        <v>682849000</v>
      </c>
    </row>
    <row r="8">
      <c r="A8" s="4" t="inlineStr">
        <is>
          <t>Proceeds From Sale of Available For Sale Securities Including Mortgage Backed Securities</t>
        </is>
      </c>
      <c r="B8" s="5" t="n">
        <v>22400000</v>
      </c>
      <c r="C8" s="5" t="n">
        <v>0</v>
      </c>
    </row>
    <row r="9">
      <c r="A9" s="4" t="inlineStr">
        <is>
          <t>Available For Sale Securities Pledged as Collateral, Amortized Cost Basis</t>
        </is>
      </c>
      <c r="B9" s="5" t="n">
        <v>318000000</v>
      </c>
      <c r="C9" s="5" t="n">
        <v>335600000</v>
      </c>
    </row>
    <row r="10">
      <c r="A10" s="4" t="inlineStr">
        <is>
          <t>AFS Securities Pledged as Collateral - Fair Value</t>
        </is>
      </c>
      <c r="B10" s="5" t="n">
        <v>297000000</v>
      </c>
      <c r="C10" s="5" t="n">
        <v>342600000</v>
      </c>
    </row>
    <row r="11">
      <c r="A11" s="4" t="inlineStr">
        <is>
          <t>Debt Securities, Available-for-Sale, Realized Loss</t>
        </is>
      </c>
      <c r="B11" s="5" t="n">
        <v>161000000</v>
      </c>
      <c r="C11" s="4" t="inlineStr">
        <is>
          <t xml:space="preserve"> </t>
        </is>
      </c>
    </row>
    <row r="12">
      <c r="A12" s="4" t="inlineStr">
        <is>
          <t>Student Loan Pool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 Debt Maturities, Amortized Cost Basis</t>
        </is>
      </c>
      <c r="B14" s="5" t="n">
        <v>60855000</v>
      </c>
      <c r="C14" s="5" t="n">
        <v>71950000</v>
      </c>
    </row>
    <row r="15">
      <c r="A15" s="4" t="inlineStr">
        <is>
          <t>Debt Securities, Available-for-Sale, Unrealized Gain</t>
        </is>
      </c>
      <c r="B15" s="5" t="n">
        <v>12000</v>
      </c>
      <c r="C15" s="5" t="n">
        <v>318000</v>
      </c>
    </row>
    <row r="16">
      <c r="A16" s="4" t="inlineStr">
        <is>
          <t>Debt Securities, Available-for-Sale, Unrealized Loss</t>
        </is>
      </c>
      <c r="B16" s="5" t="n">
        <v>1709000</v>
      </c>
      <c r="C16" s="5" t="n">
        <v>256000</v>
      </c>
    </row>
    <row r="17">
      <c r="A17" s="4" t="inlineStr">
        <is>
          <t>SBA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Debt Maturities, Amortized Cost Basis</t>
        </is>
      </c>
      <c r="B19" s="5" t="n">
        <v>102293000</v>
      </c>
      <c r="C19" s="5" t="n">
        <v>139855000</v>
      </c>
    </row>
    <row r="20">
      <c r="A20" s="4" t="inlineStr">
        <is>
          <t>Debt Securities, Available-for-Sale, Unrealized Gain</t>
        </is>
      </c>
      <c r="B20" s="5" t="n">
        <v>584000</v>
      </c>
      <c r="C20" s="5" t="n">
        <v>1018000</v>
      </c>
    </row>
    <row r="21">
      <c r="A21" s="4" t="inlineStr">
        <is>
          <t>Debt Securities, Available-for-Sale, Unrealized Loss</t>
        </is>
      </c>
      <c r="B21" s="5" t="n">
        <v>3247000</v>
      </c>
      <c r="C21" s="5" t="n">
        <v>1080000</v>
      </c>
    </row>
    <row r="22">
      <c r="A22" s="4" t="inlineStr">
        <is>
          <t>Nontaxable Municipal Bond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 Debt Maturities, Amortized Cost Basis</t>
        </is>
      </c>
      <c r="B24" s="5" t="n">
        <v>22537000</v>
      </c>
      <c r="C24" s="5" t="n">
        <v>44758000</v>
      </c>
    </row>
    <row r="25">
      <c r="A25" s="4" t="inlineStr">
        <is>
          <t>Debt Securities, Available-for-Sale, Unrealized Gain</t>
        </is>
      </c>
      <c r="B25" s="5" t="n">
        <v>405000</v>
      </c>
      <c r="C25" s="5" t="n">
        <v>5227000</v>
      </c>
    </row>
    <row r="26">
      <c r="A26" s="4" t="inlineStr">
        <is>
          <t>Debt Securities, Available-for-Sale, Unrealized Loss</t>
        </is>
      </c>
      <c r="B26" s="5" t="n">
        <v>1632000</v>
      </c>
      <c r="C26" s="5" t="n">
        <v>0</v>
      </c>
    </row>
    <row r="27">
      <c r="A27" s="4" t="inlineStr">
        <is>
          <t>Taxable Municipal Bond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Securities, Debt Maturities, Amortized Cost Basis</t>
        </is>
      </c>
      <c r="B29" s="5" t="n">
        <v>65250000</v>
      </c>
      <c r="C29" s="5" t="n">
        <v>65834000</v>
      </c>
    </row>
    <row r="30">
      <c r="A30" s="4" t="inlineStr">
        <is>
          <t>Debt Securities, Available-for-Sale, Unrealized Gain</t>
        </is>
      </c>
      <c r="B30" s="5" t="n">
        <v>0</v>
      </c>
      <c r="C30" s="5" t="n">
        <v>734000</v>
      </c>
    </row>
    <row r="31">
      <c r="A31" s="4" t="inlineStr">
        <is>
          <t>Debt Securities, Available-for-Sale, Unrealized Loss</t>
        </is>
      </c>
      <c r="B31" s="5" t="n">
        <v>14480000</v>
      </c>
      <c r="C31" s="5" t="n">
        <v>599000</v>
      </c>
    </row>
    <row r="32">
      <c r="A32" s="4" t="inlineStr">
        <is>
          <t>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vailable-for-sale Securities, Debt Maturities, Amortized Cost Basis</t>
        </is>
      </c>
      <c r="B34" s="5" t="n">
        <v>353222000</v>
      </c>
      <c r="C34" s="5" t="n">
        <v>353517000</v>
      </c>
    </row>
    <row r="35">
      <c r="A35" s="4" t="inlineStr">
        <is>
          <t>Debt Securities, Available-for-Sale, Unrealized Gain</t>
        </is>
      </c>
      <c r="B35" s="5" t="n">
        <v>30000</v>
      </c>
      <c r="C35" s="5" t="n">
        <v>5294000</v>
      </c>
    </row>
    <row r="36">
      <c r="A36" s="4" t="inlineStr">
        <is>
          <t>Debt Securities, Available-for-Sale, Unrealized Loss</t>
        </is>
      </c>
      <c r="B36" s="5" t="n">
        <v>33972000</v>
      </c>
      <c r="C36" s="5" t="n">
        <v>3721000</v>
      </c>
    </row>
    <row r="37">
      <c r="A37" s="4" t="inlineStr">
        <is>
          <t>Mortgage-backed Securities, Issued by Private Enterpris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Securities, Debt Maturities, Amortized Cost Basis</t>
        </is>
      </c>
      <c r="B39" s="5" t="n">
        <v>60100000</v>
      </c>
      <c r="C39" s="5" t="n">
        <v>41800000</v>
      </c>
    </row>
    <row r="40">
      <c r="A40" s="4" t="inlineStr">
        <is>
          <t>Fair Value, Inputs, Level 2 [Member] | Fair Value, Recurring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Securities, Fair Value Disclosure</t>
        </is>
      </c>
      <c r="B42" s="6" t="n">
        <v>550148000</v>
      </c>
      <c r="C42" s="6" t="n">
        <v>68284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10228000</v>
      </c>
      <c r="C4" s="6" t="n">
        <v>12774000</v>
      </c>
    </row>
    <row r="5">
      <c r="A5" s="3" t="inlineStr">
        <is>
          <t>Other Comprehensive Income:</t>
        </is>
      </c>
      <c r="B5" s="4" t="inlineStr">
        <is>
          <t xml:space="preserve"> </t>
        </is>
      </c>
      <c r="C5" s="4" t="inlineStr">
        <is>
          <t xml:space="preserve"> </t>
        </is>
      </c>
    </row>
    <row r="6">
      <c r="A6" s="4" t="inlineStr">
        <is>
          <t>Unrealized Holding Losses on AFS Securities, Net of Taxes of $(14.9) million and $(2.5) million at December 31, 2022 and 2021, Respectively</t>
        </is>
      </c>
      <c r="B6" s="5" t="n">
        <v>46003000</v>
      </c>
      <c r="C6" s="5" t="n">
        <v>7726000</v>
      </c>
    </row>
    <row r="7">
      <c r="A7" s="4" t="inlineStr">
        <is>
          <t>Reclassification Adjustment for Losses (Gains) Included in Net Income, Net of Taxes of $(1) thousand and $0 at December 31, 2022 and 2021, Respectively</t>
        </is>
      </c>
      <c r="B7" s="5" t="n">
        <v>2000</v>
      </c>
      <c r="C7" s="5" t="n">
        <v>0</v>
      </c>
    </row>
    <row r="8">
      <c r="A8" s="4" t="inlineStr">
        <is>
          <t>Amortization of Unrealized Gains on AFS Securities Transferred to HTM</t>
        </is>
      </c>
      <c r="B8" s="5" t="n">
        <v>6000</v>
      </c>
      <c r="C8" s="5" t="n">
        <v>0</v>
      </c>
    </row>
    <row r="9">
      <c r="A9" s="4" t="inlineStr">
        <is>
          <t>Other Comprehensive Loss</t>
        </is>
      </c>
      <c r="B9" s="5" t="n">
        <v>-45995000</v>
      </c>
      <c r="C9" s="5" t="n">
        <v>-7726000</v>
      </c>
    </row>
    <row r="10">
      <c r="A10" s="4" t="inlineStr">
        <is>
          <t>Comprehensive (Loss) Income</t>
        </is>
      </c>
      <c r="B10" s="6" t="n">
        <v>-35767000</v>
      </c>
      <c r="C10" s="6" t="n">
        <v>504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Schedule of AFS Securities, Contractual Maturities) (Details) - USD ($)</t>
        </is>
      </c>
      <c r="B1" s="2" t="inlineStr">
        <is>
          <t>Dec. 31, 2022</t>
        </is>
      </c>
      <c r="C1" s="2" t="inlineStr">
        <is>
          <t>Dec. 31, 2021</t>
        </is>
      </c>
    </row>
    <row r="2">
      <c r="A2" s="3" t="inlineStr">
        <is>
          <t>Debt Securities, Available-for-sale, Amortized Cost, Fiscal Year Maturity [Abstract]</t>
        </is>
      </c>
      <c r="B2" s="4" t="inlineStr">
        <is>
          <t xml:space="preserve"> </t>
        </is>
      </c>
      <c r="C2" s="4" t="inlineStr">
        <is>
          <t xml:space="preserve"> </t>
        </is>
      </c>
    </row>
    <row r="3">
      <c r="A3" s="4" t="inlineStr">
        <is>
          <t>Less Than One Year, Amortized Cost</t>
        </is>
      </c>
      <c r="B3" s="6" t="n">
        <v>509000</v>
      </c>
      <c r="C3" s="4" t="inlineStr">
        <is>
          <t xml:space="preserve"> </t>
        </is>
      </c>
    </row>
    <row r="4">
      <c r="A4" s="4" t="inlineStr">
        <is>
          <t>One – Five Years, Amortized Cost</t>
        </is>
      </c>
      <c r="B4" s="5" t="n">
        <v>5279000</v>
      </c>
      <c r="C4" s="4" t="inlineStr">
        <is>
          <t xml:space="preserve"> </t>
        </is>
      </c>
    </row>
    <row r="5">
      <c r="A5" s="4" t="inlineStr">
        <is>
          <t>Five – Ten Years, Amortized Cost</t>
        </is>
      </c>
      <c r="B5" s="5" t="n">
        <v>77271000</v>
      </c>
      <c r="C5" s="4" t="inlineStr">
        <is>
          <t xml:space="preserve"> </t>
        </is>
      </c>
    </row>
    <row r="6">
      <c r="A6" s="4" t="inlineStr">
        <is>
          <t>After Ten Years, Amortized Cost</t>
        </is>
      </c>
      <c r="B6" s="5" t="n">
        <v>167876000</v>
      </c>
      <c r="C6" s="4" t="inlineStr">
        <is>
          <t xml:space="preserve"> </t>
        </is>
      </c>
    </row>
    <row r="7">
      <c r="A7" s="4" t="inlineStr">
        <is>
          <t>Available-for-sale Securities, Debt Maturities, Amortized Cost Basis</t>
        </is>
      </c>
      <c r="B7" s="5" t="n">
        <v>604157000</v>
      </c>
      <c r="C7" s="6" t="n">
        <v>675914000</v>
      </c>
    </row>
    <row r="8">
      <c r="A8" s="3" t="inlineStr">
        <is>
          <t>Debt Securities, Available-for-sale, Fair Value, Fiscal Year Maturity [Abstract]</t>
        </is>
      </c>
      <c r="B8" s="4" t="inlineStr">
        <is>
          <t xml:space="preserve"> </t>
        </is>
      </c>
      <c r="C8" s="4" t="inlineStr">
        <is>
          <t xml:space="preserve"> </t>
        </is>
      </c>
    </row>
    <row r="9">
      <c r="A9" s="4" t="inlineStr">
        <is>
          <t>Less Than One Year, Fair Value</t>
        </is>
      </c>
      <c r="B9" s="5" t="n">
        <v>508000</v>
      </c>
      <c r="C9" s="4" t="inlineStr">
        <is>
          <t xml:space="preserve"> </t>
        </is>
      </c>
    </row>
    <row r="10">
      <c r="A10" s="4" t="inlineStr">
        <is>
          <t>One – Five Years, Fair Value</t>
        </is>
      </c>
      <c r="B10" s="5" t="n">
        <v>5215000</v>
      </c>
      <c r="C10" s="4" t="inlineStr">
        <is>
          <t xml:space="preserve"> </t>
        </is>
      </c>
    </row>
    <row r="11">
      <c r="A11" s="4" t="inlineStr">
        <is>
          <t>Five – Ten Years, Fair Value</t>
        </is>
      </c>
      <c r="B11" s="5" t="n">
        <v>73201000</v>
      </c>
      <c r="C11" s="4" t="inlineStr">
        <is>
          <t xml:space="preserve"> </t>
        </is>
      </c>
    </row>
    <row r="12">
      <c r="A12" s="4" t="inlineStr">
        <is>
          <t>After Ten Years, Fair Value</t>
        </is>
      </c>
      <c r="B12" s="5" t="n">
        <v>151944000</v>
      </c>
      <c r="C12" s="4" t="inlineStr">
        <is>
          <t xml:space="preserve"> </t>
        </is>
      </c>
    </row>
    <row r="13">
      <c r="A13" s="4" t="inlineStr">
        <is>
          <t>Debt Securities, Available-for-Sale</t>
        </is>
      </c>
      <c r="B13" s="6" t="n">
        <v>550148000</v>
      </c>
      <c r="C13" s="6" t="n">
        <v>68284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Mortgage-Backed Securities, Available for Sale (Schedule of Temporarily Impaired Securities, Fair Value and Unrealized losses) (Details)</t>
        </is>
      </c>
      <c r="B1" s="2" t="inlineStr">
        <is>
          <t>12 Months Ended</t>
        </is>
      </c>
    </row>
    <row r="2">
      <c r="B2" s="2" t="inlineStr">
        <is>
          <t>Dec. 31, 2022 USD ($) security</t>
        </is>
      </c>
      <c r="C2" s="2" t="inlineStr">
        <is>
          <t>Dec. 31, 2021 USD ($) security</t>
        </is>
      </c>
    </row>
    <row r="3">
      <c r="A3" s="3" t="inlineStr">
        <is>
          <t>Debt Securities, Available-for-sale [Line Items]</t>
        </is>
      </c>
      <c r="B3" s="4" t="inlineStr">
        <is>
          <t xml:space="preserve"> </t>
        </is>
      </c>
      <c r="C3" s="4" t="inlineStr">
        <is>
          <t xml:space="preserve"> </t>
        </is>
      </c>
    </row>
    <row r="4">
      <c r="A4" s="4" t="inlineStr">
        <is>
          <t>Debt Securities, Available-for-Sale, Realized Gain</t>
        </is>
      </c>
      <c r="B4" s="6" t="n">
        <v>159000000000</v>
      </c>
      <c r="C4" s="4" t="inlineStr">
        <is>
          <t xml:space="preserve"> </t>
        </is>
      </c>
    </row>
    <row r="5">
      <c r="A5" s="4" t="inlineStr">
        <is>
          <t>Debt Securities, Available-for-Sale, Unrealized Loss Position, Number of Positions | security</t>
        </is>
      </c>
      <c r="B5" s="5" t="n">
        <v>211</v>
      </c>
      <c r="C5" s="5" t="n">
        <v>83</v>
      </c>
    </row>
    <row r="6">
      <c r="A6" s="4" t="inlineStr">
        <is>
          <t>Debt Securities, Available-for-Sale</t>
        </is>
      </c>
      <c r="B6" s="6" t="n">
        <v>550148000</v>
      </c>
      <c r="C6" s="6" t="n">
        <v>682849000</v>
      </c>
    </row>
    <row r="7">
      <c r="A7" s="4" t="inlineStr">
        <is>
          <t>Available-for-sale Securities, Continuous Unrealized Loss Position, Less than Twelve Months, Fair Value</t>
        </is>
      </c>
      <c r="B7" s="5" t="n">
        <v>201667000</v>
      </c>
      <c r="C7" s="5" t="n">
        <v>240863000</v>
      </c>
    </row>
    <row r="8">
      <c r="A8" s="4" t="inlineStr">
        <is>
          <t>Available-for-sale Securities, Continuous Unrealized Loss Position, Less than 12 Months, Unrealized Losses</t>
        </is>
      </c>
      <c r="B8" s="5" t="n">
        <v>15808000</v>
      </c>
      <c r="C8" s="5" t="n">
        <v>3855000</v>
      </c>
    </row>
    <row r="9">
      <c r="A9" s="4" t="inlineStr">
        <is>
          <t>Debt Securities, Available-for-Sale, Continuous Unrealized Loss Position, 12 Months or Longer</t>
        </is>
      </c>
      <c r="B9" s="5" t="n">
        <v>288502000</v>
      </c>
      <c r="C9" s="5" t="n">
        <v>84913000</v>
      </c>
    </row>
    <row r="10">
      <c r="A10" s="4" t="inlineStr">
        <is>
          <t>Available-for-sale Securities, Continuous Unrealized Loss Position, 12 Months or Longer, Unrealized Losses</t>
        </is>
      </c>
      <c r="B10" s="5" t="n">
        <v>39232000</v>
      </c>
      <c r="C10" s="5" t="n">
        <v>1801000</v>
      </c>
    </row>
    <row r="11">
      <c r="A11" s="4" t="inlineStr">
        <is>
          <t>Available-for-sale Securities, Continuous Unrealized Loss Position, Fair Value</t>
        </is>
      </c>
      <c r="B11" s="5" t="n">
        <v>490169000</v>
      </c>
      <c r="C11" s="5" t="n">
        <v>325776000</v>
      </c>
    </row>
    <row r="12">
      <c r="A12" s="4" t="inlineStr">
        <is>
          <t>Available-for-sale Securities, Continuous Unrealized Loss Position, Unrealized Losses</t>
        </is>
      </c>
      <c r="B12" s="5" t="n">
        <v>55040000</v>
      </c>
      <c r="C12" s="5" t="n">
        <v>5656000</v>
      </c>
    </row>
    <row r="13">
      <c r="A13" s="4" t="inlineStr">
        <is>
          <t>Student Loan Poo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Continuous Unrealized Loss Position, Less than Twelve Months, Fair Value</t>
        </is>
      </c>
      <c r="B15" s="5" t="n">
        <v>24768000</v>
      </c>
      <c r="C15" s="5" t="n">
        <v>36817000</v>
      </c>
    </row>
    <row r="16">
      <c r="A16" s="4" t="inlineStr">
        <is>
          <t>Available-for-sale Securities, Continuous Unrealized Loss Position, Less than 12 Months, Unrealized Losses</t>
        </is>
      </c>
      <c r="B16" s="5" t="n">
        <v>638000</v>
      </c>
      <c r="C16" s="5" t="n">
        <v>216000</v>
      </c>
    </row>
    <row r="17">
      <c r="A17" s="4" t="inlineStr">
        <is>
          <t>Debt Securities, Available-for-Sale, Continuous Unrealized Loss Position, 12 Months or Longer</t>
        </is>
      </c>
      <c r="B17" s="5" t="n">
        <v>30684000</v>
      </c>
      <c r="C17" s="5" t="n">
        <v>8827000</v>
      </c>
    </row>
    <row r="18">
      <c r="A18" s="4" t="inlineStr">
        <is>
          <t>Available-for-sale Securities, Continuous Unrealized Loss Position, 12 Months or Longer, Unrealized Losses</t>
        </is>
      </c>
      <c r="B18" s="5" t="n">
        <v>1071000</v>
      </c>
      <c r="C18" s="5" t="n">
        <v>40000</v>
      </c>
    </row>
    <row r="19">
      <c r="A19" s="4" t="inlineStr">
        <is>
          <t>Available-for-sale Securities, Continuous Unrealized Loss Position, Fair Value</t>
        </is>
      </c>
      <c r="B19" s="5" t="n">
        <v>55452000</v>
      </c>
      <c r="C19" s="5" t="n">
        <v>45644000</v>
      </c>
    </row>
    <row r="20">
      <c r="A20" s="4" t="inlineStr">
        <is>
          <t>Available-for-sale Securities, Continuous Unrealized Loss Position, Unrealized Losses</t>
        </is>
      </c>
      <c r="B20" s="5" t="n">
        <v>1709000</v>
      </c>
      <c r="C20" s="5" t="n">
        <v>256000</v>
      </c>
    </row>
    <row r="21">
      <c r="A21" s="4" t="inlineStr">
        <is>
          <t>SBA Bond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Continuous Unrealized Loss Position, Less than Twelve Months, Fair Value</t>
        </is>
      </c>
      <c r="B23" s="5" t="n">
        <v>8404000</v>
      </c>
      <c r="C23" s="5" t="n">
        <v>15916000</v>
      </c>
    </row>
    <row r="24">
      <c r="A24" s="4" t="inlineStr">
        <is>
          <t>Available-for-sale Securities, Continuous Unrealized Loss Position, Less than 12 Months, Unrealized Losses</t>
        </is>
      </c>
      <c r="B24" s="5" t="n">
        <v>121000</v>
      </c>
      <c r="C24" s="5" t="n">
        <v>360000</v>
      </c>
    </row>
    <row r="25">
      <c r="A25" s="4" t="inlineStr">
        <is>
          <t>Debt Securities, Available-for-Sale, Continuous Unrealized Loss Position, 12 Months or Longer</t>
        </is>
      </c>
      <c r="B25" s="5" t="n">
        <v>45969000</v>
      </c>
      <c r="C25" s="5" t="n">
        <v>48791000</v>
      </c>
    </row>
    <row r="26">
      <c r="A26" s="4" t="inlineStr">
        <is>
          <t>Available-for-sale Securities, Continuous Unrealized Loss Position, 12 Months or Longer, Unrealized Losses</t>
        </is>
      </c>
      <c r="B26" s="5" t="n">
        <v>3126000</v>
      </c>
      <c r="C26" s="5" t="n">
        <v>720000</v>
      </c>
    </row>
    <row r="27">
      <c r="A27" s="4" t="inlineStr">
        <is>
          <t>Available-for-sale Securities, Continuous Unrealized Loss Position, Fair Value</t>
        </is>
      </c>
      <c r="B27" s="5" t="n">
        <v>54373000</v>
      </c>
      <c r="C27" s="5" t="n">
        <v>64707000</v>
      </c>
    </row>
    <row r="28">
      <c r="A28" s="4" t="inlineStr">
        <is>
          <t>Available-for-sale Securities, Continuous Unrealized Loss Position, Unrealized Losses</t>
        </is>
      </c>
      <c r="B28" s="5" t="n">
        <v>3247000</v>
      </c>
      <c r="C28" s="5" t="n">
        <v>1080000</v>
      </c>
    </row>
    <row r="29">
      <c r="A29" s="4" t="inlineStr">
        <is>
          <t>Nontaxable Municipal Bo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Securities, Continuous Unrealized Loss Position, Less than Twelve Months, Fair Value</t>
        </is>
      </c>
      <c r="B31" s="5" t="n">
        <v>8051000</v>
      </c>
      <c r="C31" s="4" t="inlineStr">
        <is>
          <t xml:space="preserve"> </t>
        </is>
      </c>
    </row>
    <row r="32">
      <c r="A32" s="4" t="inlineStr">
        <is>
          <t>Available-for-sale Securities, Continuous Unrealized Loss Position, Less than 12 Months, Unrealized Losses</t>
        </is>
      </c>
      <c r="B32" s="5" t="n">
        <v>719000</v>
      </c>
      <c r="C32" s="4" t="inlineStr">
        <is>
          <t xml:space="preserve"> </t>
        </is>
      </c>
    </row>
    <row r="33">
      <c r="A33" s="4" t="inlineStr">
        <is>
          <t>Debt Securities, Available-for-Sale, Continuous Unrealized Loss Position, 12 Months or Longer</t>
        </is>
      </c>
      <c r="B33" s="5" t="n">
        <v>4929000</v>
      </c>
      <c r="C33" s="4" t="inlineStr">
        <is>
          <t xml:space="preserve"> </t>
        </is>
      </c>
    </row>
    <row r="34">
      <c r="A34" s="4" t="inlineStr">
        <is>
          <t>Available-for-sale Securities, Continuous Unrealized Loss Position, 12 Months or Longer, Unrealized Losses</t>
        </is>
      </c>
      <c r="B34" s="5" t="n">
        <v>913000</v>
      </c>
      <c r="C34" s="4" t="inlineStr">
        <is>
          <t xml:space="preserve"> </t>
        </is>
      </c>
    </row>
    <row r="35">
      <c r="A35" s="4" t="inlineStr">
        <is>
          <t>Available-for-sale Securities, Continuous Unrealized Loss Position, Fair Value</t>
        </is>
      </c>
      <c r="B35" s="5" t="n">
        <v>12980000</v>
      </c>
      <c r="C35" s="4" t="inlineStr">
        <is>
          <t xml:space="preserve"> </t>
        </is>
      </c>
    </row>
    <row r="36">
      <c r="A36" s="4" t="inlineStr">
        <is>
          <t>Available-for-sale Securities, Continuous Unrealized Loss Position, Unrealized Losses</t>
        </is>
      </c>
      <c r="B36" s="5" t="n">
        <v>1632000</v>
      </c>
      <c r="C36" s="4" t="inlineStr">
        <is>
          <t xml:space="preserve"> </t>
        </is>
      </c>
    </row>
    <row r="37">
      <c r="A37" s="4" t="inlineStr">
        <is>
          <t>Taxable Municipal Bond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Securities, Continuous Unrealized Loss Position, Less than Twelve Months, Fair Value</t>
        </is>
      </c>
      <c r="B39" s="5" t="n">
        <v>14428000</v>
      </c>
      <c r="C39" s="5" t="n">
        <v>28032000</v>
      </c>
    </row>
    <row r="40">
      <c r="A40" s="4" t="inlineStr">
        <is>
          <t>Available-for-sale Securities, Continuous Unrealized Loss Position, Less than 12 Months, Unrealized Losses</t>
        </is>
      </c>
      <c r="B40" s="5" t="n">
        <v>3197000</v>
      </c>
      <c r="C40" s="5" t="n">
        <v>413000</v>
      </c>
    </row>
    <row r="41">
      <c r="A41" s="4" t="inlineStr">
        <is>
          <t>Debt Securities, Available-for-Sale, Continuous Unrealized Loss Position, 12 Months or Longer</t>
        </is>
      </c>
      <c r="B41" s="5" t="n">
        <v>36342000</v>
      </c>
      <c r="C41" s="5" t="n">
        <v>4343000</v>
      </c>
    </row>
    <row r="42">
      <c r="A42" s="4" t="inlineStr">
        <is>
          <t>Available-for-sale Securities, Continuous Unrealized Loss Position, 12 Months or Longer, Unrealized Losses</t>
        </is>
      </c>
      <c r="B42" s="5" t="n">
        <v>11283000</v>
      </c>
      <c r="C42" s="5" t="n">
        <v>186000</v>
      </c>
    </row>
    <row r="43">
      <c r="A43" s="4" t="inlineStr">
        <is>
          <t>Available-for-sale Securities, Continuous Unrealized Loss Position, Fair Value</t>
        </is>
      </c>
      <c r="B43" s="5" t="n">
        <v>50770000</v>
      </c>
      <c r="C43" s="5" t="n">
        <v>32375000</v>
      </c>
    </row>
    <row r="44">
      <c r="A44" s="4" t="inlineStr">
        <is>
          <t>Available-for-sale Securities, Continuous Unrealized Loss Position, Unrealized Losses</t>
        </is>
      </c>
      <c r="B44" s="5" t="n">
        <v>14480000</v>
      </c>
      <c r="C44" s="5" t="n">
        <v>599000</v>
      </c>
    </row>
    <row r="45">
      <c r="A45" s="4" t="inlineStr">
        <is>
          <t>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Securities, Continuous Unrealized Loss Position, Less than Twelve Months, Fair Value</t>
        </is>
      </c>
      <c r="B47" s="5" t="n">
        <v>146016000</v>
      </c>
      <c r="C47" s="5" t="n">
        <v>160098000</v>
      </c>
    </row>
    <row r="48">
      <c r="A48" s="4" t="inlineStr">
        <is>
          <t>Available-for-sale Securities, Continuous Unrealized Loss Position, Less than 12 Months, Unrealized Losses</t>
        </is>
      </c>
      <c r="B48" s="5" t="n">
        <v>11133000</v>
      </c>
      <c r="C48" s="5" t="n">
        <v>2866000</v>
      </c>
    </row>
    <row r="49">
      <c r="A49" s="4" t="inlineStr">
        <is>
          <t>Debt Securities, Available-for-Sale, Continuous Unrealized Loss Position, 12 Months or Longer</t>
        </is>
      </c>
      <c r="B49" s="5" t="n">
        <v>170578000</v>
      </c>
      <c r="C49" s="5" t="n">
        <v>22952000</v>
      </c>
    </row>
    <row r="50">
      <c r="A50" s="4" t="inlineStr">
        <is>
          <t>Available-for-sale Securities, Continuous Unrealized Loss Position, 12 Months or Longer, Unrealized Losses</t>
        </is>
      </c>
      <c r="B50" s="5" t="n">
        <v>22839000</v>
      </c>
      <c r="C50" s="5" t="n">
        <v>855000</v>
      </c>
    </row>
    <row r="51">
      <c r="A51" s="4" t="inlineStr">
        <is>
          <t>Available-for-sale Securities, Continuous Unrealized Loss Position, Fair Value</t>
        </is>
      </c>
      <c r="B51" s="5" t="n">
        <v>316594000</v>
      </c>
      <c r="C51" s="5" t="n">
        <v>183050000</v>
      </c>
    </row>
    <row r="52">
      <c r="A52" s="4" t="inlineStr">
        <is>
          <t>Available-for-sale Securities, Continuous Unrealized Loss Position, Unrealized Losses</t>
        </is>
      </c>
      <c r="B52" s="5" t="n">
        <v>33972000</v>
      </c>
      <c r="C52" s="5" t="n">
        <v>3721000</v>
      </c>
    </row>
    <row r="53">
      <c r="A53" s="4" t="inlineStr">
        <is>
          <t>Fair Value, Recurring [Member] | Fair Value, Inputs, Level 2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Debt Securities, Available-for-Sale</t>
        </is>
      </c>
      <c r="B55" s="6" t="n">
        <v>550148000</v>
      </c>
      <c r="C55" s="6" t="n">
        <v>68284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HTM (Schedule of investments held to maturity) (Details) - USD ($)</t>
        </is>
      </c>
      <c r="B1" s="2" t="inlineStr">
        <is>
          <t>12 Months Ended</t>
        </is>
      </c>
    </row>
    <row r="2">
      <c r="B2" s="2" t="inlineStr">
        <is>
          <t>Dec. 31, 2022</t>
        </is>
      </c>
      <c r="C2" s="2" t="inlineStr">
        <is>
          <t>Dec. 31, 2021</t>
        </is>
      </c>
    </row>
    <row r="3">
      <c r="A3" s="3" t="inlineStr">
        <is>
          <t>Schedule of Held-to-maturity Securities [Line Items]</t>
        </is>
      </c>
      <c r="B3" s="4" t="inlineStr">
        <is>
          <t xml:space="preserve"> </t>
        </is>
      </c>
      <c r="C3" s="4" t="inlineStr">
        <is>
          <t xml:space="preserve"> </t>
        </is>
      </c>
    </row>
    <row r="4">
      <c r="A4" s="4" t="inlineStr">
        <is>
          <t>Held to maturity, gross unrealized gains</t>
        </is>
      </c>
      <c r="B4" s="6" t="n">
        <v>279000</v>
      </c>
      <c r="C4" s="6" t="n">
        <v>577000</v>
      </c>
    </row>
    <row r="5">
      <c r="A5" s="4" t="inlineStr">
        <is>
          <t>Held to maturity, gross unrealized losses</t>
        </is>
      </c>
      <c r="B5" s="5" t="n">
        <v>6253000</v>
      </c>
      <c r="C5" s="5" t="n">
        <v>363000</v>
      </c>
    </row>
    <row r="6">
      <c r="A6" s="4" t="inlineStr">
        <is>
          <t>Held To Maturity, Amortized Cost</t>
        </is>
      </c>
      <c r="B6" s="5" t="n">
        <v>167438000</v>
      </c>
      <c r="C6" s="5" t="n">
        <v>23507000</v>
      </c>
    </row>
    <row r="7">
      <c r="A7" s="4" t="inlineStr">
        <is>
          <t>Debt Securities, Held-to-maturity, Fair Value</t>
        </is>
      </c>
      <c r="B7" s="5" t="n">
        <v>161464000</v>
      </c>
      <c r="C7" s="5" t="n">
        <v>23721000</v>
      </c>
    </row>
    <row r="8">
      <c r="A8" s="4" t="inlineStr">
        <is>
          <t>Debt Securities, Held-to-maturity, Restricted [Extensible List]</t>
        </is>
      </c>
      <c r="B8" s="5" t="n">
        <v>25300000</v>
      </c>
      <c r="C8" s="5" t="n">
        <v>9000000</v>
      </c>
    </row>
    <row r="9">
      <c r="A9" s="4" t="inlineStr">
        <is>
          <t>Debt Securities, Held-to-maturity, Continuous Unrealized Loss Position, Less than 12 Months, Fair Value</t>
        </is>
      </c>
      <c r="B9" s="5" t="n">
        <v>130592000</v>
      </c>
      <c r="C9" s="5" t="n">
        <v>9970000</v>
      </c>
    </row>
    <row r="10">
      <c r="A10" s="4" t="inlineStr">
        <is>
          <t>Debt Securities, Held-to-maturity, Continuous Unrealized Loss Position, Less than 12 Months, Accumulated Loss</t>
        </is>
      </c>
      <c r="B10" s="5" t="n">
        <v>3947000</v>
      </c>
      <c r="C10" s="5" t="n">
        <v>206000</v>
      </c>
    </row>
    <row r="11">
      <c r="A11" s="4" t="inlineStr">
        <is>
          <t>Debt Securities, Held-to-maturity, Continuous Unrealized Loss Position, 12 Months or Longer, Fair Value</t>
        </is>
      </c>
      <c r="B11" s="5" t="n">
        <v>9334000</v>
      </c>
      <c r="C11" s="5" t="n">
        <v>3442000</v>
      </c>
    </row>
    <row r="12">
      <c r="A12" s="4" t="inlineStr">
        <is>
          <t>Debt Securities, Held-to-maturity, Continuous Unrealized Loss Position, 12 Months or Longer, Accumulated Loss</t>
        </is>
      </c>
      <c r="B12" s="5" t="n">
        <v>2306000</v>
      </c>
      <c r="C12" s="5" t="n">
        <v>157000</v>
      </c>
    </row>
    <row r="13">
      <c r="A13" s="4" t="inlineStr">
        <is>
          <t>Debt Securities, Held-to-maturity, Unrealized Loss Position, Fair Value</t>
        </is>
      </c>
      <c r="B13" s="5" t="n">
        <v>139926000</v>
      </c>
      <c r="C13" s="5" t="n">
        <v>13412000</v>
      </c>
    </row>
    <row r="14">
      <c r="A14" s="4" t="inlineStr">
        <is>
          <t>Debt Securities, Held-to-maturity, Unrealized Loss Position, Accumulated Loss</t>
        </is>
      </c>
      <c r="B14" s="5" t="n">
        <v>6253000</v>
      </c>
      <c r="C14" s="5" t="n">
        <v>363000</v>
      </c>
    </row>
    <row r="15">
      <c r="A15" s="4" t="inlineStr">
        <is>
          <t>Held to maturity pledged as collateral, fair value</t>
        </is>
      </c>
      <c r="B15" s="5" t="n">
        <v>24500000</v>
      </c>
      <c r="C15" s="5" t="n">
        <v>9500000</v>
      </c>
    </row>
    <row r="16">
      <c r="A16" s="4" t="inlineStr">
        <is>
          <t>US Treasury and Government</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 to maturity, gross unrealized gains</t>
        </is>
      </c>
      <c r="B18" s="5" t="n">
        <v>0</v>
      </c>
      <c r="C18" s="4" t="inlineStr">
        <is>
          <t xml:space="preserve"> </t>
        </is>
      </c>
    </row>
    <row r="19">
      <c r="A19" s="4" t="inlineStr">
        <is>
          <t>Held to maturity, gross unrealized losses</t>
        </is>
      </c>
      <c r="B19" s="5" t="n">
        <v>682000</v>
      </c>
      <c r="C19" s="4" t="inlineStr">
        <is>
          <t xml:space="preserve"> </t>
        </is>
      </c>
    </row>
    <row r="20">
      <c r="A20" s="4" t="inlineStr">
        <is>
          <t>Debt Securities, Held-to-maturity, Fair Value</t>
        </is>
      </c>
      <c r="B20" s="5" t="n">
        <v>33830000</v>
      </c>
      <c r="C20" s="4" t="inlineStr">
        <is>
          <t xml:space="preserve"> </t>
        </is>
      </c>
    </row>
    <row r="21">
      <c r="A21" s="4" t="inlineStr">
        <is>
          <t>Investments, HTM</t>
        </is>
      </c>
      <c r="B21" s="5" t="n">
        <v>34512000</v>
      </c>
      <c r="C21" s="4" t="inlineStr">
        <is>
          <t xml:space="preserve"> </t>
        </is>
      </c>
    </row>
    <row r="22">
      <c r="A22" s="4" t="inlineStr">
        <is>
          <t>Debt Securities, Held-to-maturity, Continuous Unrealized Loss Position, Less than 12 Months, Fair Value</t>
        </is>
      </c>
      <c r="B22" s="5" t="n">
        <v>33830000</v>
      </c>
      <c r="C22" s="4" t="inlineStr">
        <is>
          <t xml:space="preserve"> </t>
        </is>
      </c>
    </row>
    <row r="23">
      <c r="A23" s="4" t="inlineStr">
        <is>
          <t>Debt Securities, Held-to-maturity, Continuous Unrealized Loss Position, Less than 12 Months, Accumulated Loss</t>
        </is>
      </c>
      <c r="B23" s="5" t="n">
        <v>682000</v>
      </c>
      <c r="C23" s="4" t="inlineStr">
        <is>
          <t xml:space="preserve"> </t>
        </is>
      </c>
    </row>
    <row r="24">
      <c r="A24" s="4" t="inlineStr">
        <is>
          <t>Debt Securities, Held-to-maturity, Continuous Unrealized Loss Position, 12 Months or Longer, Fair Value</t>
        </is>
      </c>
      <c r="B24" s="5" t="n">
        <v>0</v>
      </c>
      <c r="C24" s="4" t="inlineStr">
        <is>
          <t xml:space="preserve"> </t>
        </is>
      </c>
    </row>
    <row r="25">
      <c r="A25" s="4" t="inlineStr">
        <is>
          <t>Debt Securities, Held-to-maturity, Continuous Unrealized Loss Position, 12 Months or Longer, Accumulated Loss</t>
        </is>
      </c>
      <c r="B25" s="5" t="n">
        <v>0</v>
      </c>
      <c r="C25" s="4" t="inlineStr">
        <is>
          <t xml:space="preserve"> </t>
        </is>
      </c>
    </row>
    <row r="26">
      <c r="A26" s="4" t="inlineStr">
        <is>
          <t>Debt Securities, Held-to-maturity, Unrealized Loss Position, Fair Value</t>
        </is>
      </c>
      <c r="B26" s="5" t="n">
        <v>33830000</v>
      </c>
      <c r="C26" s="4" t="inlineStr">
        <is>
          <t xml:space="preserve"> </t>
        </is>
      </c>
    </row>
    <row r="27">
      <c r="A27" s="4" t="inlineStr">
        <is>
          <t>Debt Securities, Held-to-maturity, Unrealized Loss Position, Accumulated Loss</t>
        </is>
      </c>
      <c r="B27" s="5" t="n">
        <v>682000</v>
      </c>
      <c r="C27" s="4" t="inlineStr">
        <is>
          <t xml:space="preserve"> </t>
        </is>
      </c>
    </row>
    <row r="28">
      <c r="A28" s="4" t="inlineStr">
        <is>
          <t>Federal Home Loan Bank Certificates and Obligations (FHLB)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 gross unrealized gains</t>
        </is>
      </c>
      <c r="B30" s="5" t="n">
        <v>0</v>
      </c>
      <c r="C30" s="4" t="inlineStr">
        <is>
          <t xml:space="preserve"> </t>
        </is>
      </c>
    </row>
    <row r="31">
      <c r="A31" s="4" t="inlineStr">
        <is>
          <t>Held to maturity, gross unrealized losses</t>
        </is>
      </c>
      <c r="B31" s="5" t="n">
        <v>1000</v>
      </c>
      <c r="C31" s="4" t="inlineStr">
        <is>
          <t xml:space="preserve"> </t>
        </is>
      </c>
    </row>
    <row r="32">
      <c r="A32" s="4" t="inlineStr">
        <is>
          <t>Debt Securities, Held-to-maturity, Fair Value</t>
        </is>
      </c>
      <c r="B32" s="5" t="n">
        <v>999000</v>
      </c>
      <c r="C32" s="4" t="inlineStr">
        <is>
          <t xml:space="preserve"> </t>
        </is>
      </c>
    </row>
    <row r="33">
      <c r="A33" s="4" t="inlineStr">
        <is>
          <t>Investments, HTM</t>
        </is>
      </c>
      <c r="B33" s="5" t="n">
        <v>1000000</v>
      </c>
      <c r="C33" s="4" t="inlineStr">
        <is>
          <t xml:space="preserve"> </t>
        </is>
      </c>
    </row>
    <row r="34">
      <c r="A34" s="4" t="inlineStr">
        <is>
          <t>Debt Securities, Held-to-maturity, Continuous Unrealized Loss Position, Less than 12 Months, Fair Value</t>
        </is>
      </c>
      <c r="B34" s="5" t="n">
        <v>999000</v>
      </c>
      <c r="C34" s="4" t="inlineStr">
        <is>
          <t xml:space="preserve"> </t>
        </is>
      </c>
    </row>
    <row r="35">
      <c r="A35" s="4" t="inlineStr">
        <is>
          <t>Debt Securities, Held-to-maturity, Continuous Unrealized Loss Position, Less than 12 Months, Accumulated Loss</t>
        </is>
      </c>
      <c r="B35" s="5" t="n">
        <v>1000</v>
      </c>
      <c r="C35" s="4" t="inlineStr">
        <is>
          <t xml:space="preserve"> </t>
        </is>
      </c>
    </row>
    <row r="36">
      <c r="A36" s="4" t="inlineStr">
        <is>
          <t>Debt Securities, Held-to-maturity, Continuous Unrealized Loss Position, 12 Months or Longer, Fair Value</t>
        </is>
      </c>
      <c r="B36" s="5" t="n">
        <v>0</v>
      </c>
      <c r="C36" s="4" t="inlineStr">
        <is>
          <t xml:space="preserve"> </t>
        </is>
      </c>
    </row>
    <row r="37">
      <c r="A37" s="4" t="inlineStr">
        <is>
          <t>Debt Securities, Held-to-maturity, Continuous Unrealized Loss Position, 12 Months or Longer, Accumulated Loss</t>
        </is>
      </c>
      <c r="B37" s="5" t="n">
        <v>0</v>
      </c>
      <c r="C37" s="4" t="inlineStr">
        <is>
          <t xml:space="preserve"> </t>
        </is>
      </c>
    </row>
    <row r="38">
      <c r="A38" s="4" t="inlineStr">
        <is>
          <t>Debt Securities, Held-to-maturity, Unrealized Loss Position, Fair Value</t>
        </is>
      </c>
      <c r="B38" s="5" t="n">
        <v>999000</v>
      </c>
      <c r="C38" s="4" t="inlineStr">
        <is>
          <t xml:space="preserve"> </t>
        </is>
      </c>
    </row>
    <row r="39">
      <c r="A39" s="4" t="inlineStr">
        <is>
          <t>Debt Securities, Held-to-maturity, Unrealized Loss Position, Accumulated Loss</t>
        </is>
      </c>
      <c r="B39" s="5" t="n">
        <v>1000</v>
      </c>
      <c r="C39" s="4" t="inlineStr">
        <is>
          <t xml:space="preserve"> </t>
        </is>
      </c>
    </row>
    <row r="40">
      <c r="A40" s="4" t="inlineStr">
        <is>
          <t>Student Loan Pool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 gross unrealized gains</t>
        </is>
      </c>
      <c r="B42" s="5" t="n">
        <v>88000</v>
      </c>
      <c r="C42" s="4" t="inlineStr">
        <is>
          <t xml:space="preserve"> </t>
        </is>
      </c>
    </row>
    <row r="43">
      <c r="A43" s="4" t="inlineStr">
        <is>
          <t>Held to maturity, gross unrealized losses</t>
        </is>
      </c>
      <c r="B43" s="5" t="n">
        <v>59000</v>
      </c>
      <c r="C43" s="4" t="inlineStr">
        <is>
          <t xml:space="preserve"> </t>
        </is>
      </c>
    </row>
    <row r="44">
      <c r="A44" s="4" t="inlineStr">
        <is>
          <t>Debt Securities, Held-to-maturity, Fair Value</t>
        </is>
      </c>
      <c r="B44" s="5" t="n">
        <v>16417000</v>
      </c>
      <c r="C44" s="4" t="inlineStr">
        <is>
          <t xml:space="preserve"> </t>
        </is>
      </c>
    </row>
    <row r="45">
      <c r="A45" s="4" t="inlineStr">
        <is>
          <t>Investments, HTM</t>
        </is>
      </c>
      <c r="B45" s="5" t="n">
        <v>16388000</v>
      </c>
      <c r="C45" s="4" t="inlineStr">
        <is>
          <t xml:space="preserve"> </t>
        </is>
      </c>
    </row>
    <row r="46">
      <c r="A46" s="4" t="inlineStr">
        <is>
          <t>Debt Securities, Held-to-maturity, Continuous Unrealized Loss Position, Less than 12 Months, Fair Value</t>
        </is>
      </c>
      <c r="B46" s="5" t="n">
        <v>6520000</v>
      </c>
      <c r="C46" s="4" t="inlineStr">
        <is>
          <t xml:space="preserve"> </t>
        </is>
      </c>
    </row>
    <row r="47">
      <c r="A47" s="4" t="inlineStr">
        <is>
          <t>Debt Securities, Held-to-maturity, Continuous Unrealized Loss Position, Less than 12 Months, Accumulated Loss</t>
        </is>
      </c>
      <c r="B47" s="5" t="n">
        <v>59000</v>
      </c>
      <c r="C47" s="4" t="inlineStr">
        <is>
          <t xml:space="preserve"> </t>
        </is>
      </c>
    </row>
    <row r="48">
      <c r="A48" s="4" t="inlineStr">
        <is>
          <t>Debt Securities, Held-to-maturity, Continuous Unrealized Loss Position, 12 Months or Longer, Fair Value</t>
        </is>
      </c>
      <c r="B48" s="5" t="n">
        <v>0</v>
      </c>
      <c r="C48" s="4" t="inlineStr">
        <is>
          <t xml:space="preserve"> </t>
        </is>
      </c>
    </row>
    <row r="49">
      <c r="A49" s="4" t="inlineStr">
        <is>
          <t>Debt Securities, Held-to-maturity, Continuous Unrealized Loss Position, 12 Months or Longer, Accumulated Loss</t>
        </is>
      </c>
      <c r="B49" s="5" t="n">
        <v>0</v>
      </c>
      <c r="C49" s="4" t="inlineStr">
        <is>
          <t xml:space="preserve"> </t>
        </is>
      </c>
    </row>
    <row r="50">
      <c r="A50" s="4" t="inlineStr">
        <is>
          <t>Debt Securities, Held-to-maturity, Unrealized Loss Position, Fair Value</t>
        </is>
      </c>
      <c r="B50" s="5" t="n">
        <v>6520000</v>
      </c>
      <c r="C50" s="4" t="inlineStr">
        <is>
          <t xml:space="preserve"> </t>
        </is>
      </c>
    </row>
    <row r="51">
      <c r="A51" s="4" t="inlineStr">
        <is>
          <t>Debt Securities, Held-to-maturity, Unrealized Loss Position, Accumulated Loss</t>
        </is>
      </c>
      <c r="B51" s="5" t="n">
        <v>59000</v>
      </c>
      <c r="C51" s="4" t="inlineStr">
        <is>
          <t xml:space="preserve"> </t>
        </is>
      </c>
    </row>
    <row r="52">
      <c r="A52" s="4" t="inlineStr">
        <is>
          <t>SBA Bond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 gross unrealized gains</t>
        </is>
      </c>
      <c r="B54" s="5" t="n">
        <v>162000</v>
      </c>
      <c r="C54" s="4" t="inlineStr">
        <is>
          <t xml:space="preserve"> </t>
        </is>
      </c>
    </row>
    <row r="55">
      <c r="A55" s="4" t="inlineStr">
        <is>
          <t>Held to maturity, gross unrealized losses</t>
        </is>
      </c>
      <c r="B55" s="5" t="n">
        <v>0</v>
      </c>
      <c r="C55" s="4" t="inlineStr">
        <is>
          <t xml:space="preserve"> </t>
        </is>
      </c>
    </row>
    <row r="56">
      <c r="A56" s="4" t="inlineStr">
        <is>
          <t>Debt Securities, Held-to-maturity, Fair Value</t>
        </is>
      </c>
      <c r="B56" s="5" t="n">
        <v>3683000</v>
      </c>
      <c r="C56" s="4" t="inlineStr">
        <is>
          <t xml:space="preserve"> </t>
        </is>
      </c>
    </row>
    <row r="57">
      <c r="A57" s="4" t="inlineStr">
        <is>
          <t>Investments, HTM</t>
        </is>
      </c>
      <c r="B57" s="5" t="n">
        <v>3521000</v>
      </c>
      <c r="C57" s="4" t="inlineStr">
        <is>
          <t xml:space="preserve"> </t>
        </is>
      </c>
    </row>
    <row r="58">
      <c r="A58" s="4" t="inlineStr">
        <is>
          <t>Taxable Municipal Bond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 gross unrealized gains</t>
        </is>
      </c>
      <c r="B60" s="5" t="n">
        <v>0</v>
      </c>
      <c r="C60" s="4" t="inlineStr">
        <is>
          <t xml:space="preserve"> </t>
        </is>
      </c>
    </row>
    <row r="61">
      <c r="A61" s="4" t="inlineStr">
        <is>
          <t>Held to maturity, gross unrealized losses</t>
        </is>
      </c>
      <c r="B61" s="5" t="n">
        <v>60000</v>
      </c>
      <c r="C61" s="4" t="inlineStr">
        <is>
          <t xml:space="preserve"> </t>
        </is>
      </c>
    </row>
    <row r="62">
      <c r="A62" s="4" t="inlineStr">
        <is>
          <t>Debt Securities, Held-to-maturity, Fair Value</t>
        </is>
      </c>
      <c r="B62" s="5" t="n">
        <v>892000</v>
      </c>
      <c r="C62" s="4" t="inlineStr">
        <is>
          <t xml:space="preserve"> </t>
        </is>
      </c>
    </row>
    <row r="63">
      <c r="A63" s="4" t="inlineStr">
        <is>
          <t>Investments, HTM</t>
        </is>
      </c>
      <c r="B63" s="5" t="n">
        <v>952000</v>
      </c>
      <c r="C63" s="4" t="inlineStr">
        <is>
          <t xml:space="preserve"> </t>
        </is>
      </c>
    </row>
    <row r="64">
      <c r="A64" s="4" t="inlineStr">
        <is>
          <t>Debt Securities, Held-to-maturity, Continuous Unrealized Loss Position, Less than 12 Months, Fair Value</t>
        </is>
      </c>
      <c r="B64" s="5" t="n">
        <v>892000</v>
      </c>
      <c r="C64" s="4" t="inlineStr">
        <is>
          <t xml:space="preserve"> </t>
        </is>
      </c>
    </row>
    <row r="65">
      <c r="A65" s="4" t="inlineStr">
        <is>
          <t>Debt Securities, Held-to-maturity, Continuous Unrealized Loss Position, Less than 12 Months, Accumulated Loss</t>
        </is>
      </c>
      <c r="B65" s="5" t="n">
        <v>60000</v>
      </c>
      <c r="C65" s="4" t="inlineStr">
        <is>
          <t xml:space="preserve"> </t>
        </is>
      </c>
    </row>
    <row r="66">
      <c r="A66" s="4" t="inlineStr">
        <is>
          <t>Debt Securities, Held-to-maturity, Continuous Unrealized Loss Position, 12 Months or Longer, Fair Value</t>
        </is>
      </c>
      <c r="B66" s="5" t="n">
        <v>0</v>
      </c>
      <c r="C66" s="4" t="inlineStr">
        <is>
          <t xml:space="preserve"> </t>
        </is>
      </c>
    </row>
    <row r="67">
      <c r="A67" s="4" t="inlineStr">
        <is>
          <t>Debt Securities, Held-to-maturity, Continuous Unrealized Loss Position, 12 Months or Longer, Accumulated Loss</t>
        </is>
      </c>
      <c r="B67" s="5" t="n">
        <v>0</v>
      </c>
      <c r="C67" s="4" t="inlineStr">
        <is>
          <t xml:space="preserve"> </t>
        </is>
      </c>
    </row>
    <row r="68">
      <c r="A68" s="4" t="inlineStr">
        <is>
          <t>Debt Securities, Held-to-maturity, Unrealized Loss Position, Fair Value</t>
        </is>
      </c>
      <c r="B68" s="5" t="n">
        <v>892000</v>
      </c>
      <c r="C68" s="4" t="inlineStr">
        <is>
          <t xml:space="preserve"> </t>
        </is>
      </c>
    </row>
    <row r="69">
      <c r="A69" s="4" t="inlineStr">
        <is>
          <t>Debt Securities, Held-to-maturity, Unrealized Loss Position, Accumulated Loss</t>
        </is>
      </c>
      <c r="B69" s="5" t="n">
        <v>60000</v>
      </c>
      <c r="C69" s="4" t="inlineStr">
        <is>
          <t xml:space="preserve"> </t>
        </is>
      </c>
    </row>
    <row r="70">
      <c r="A70" s="4" t="inlineStr">
        <is>
          <t>MBS, Issued by US Government Sponsored Enterprises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 gross unrealized gains</t>
        </is>
      </c>
      <c r="B72" s="5" t="n">
        <v>29000</v>
      </c>
      <c r="C72" s="5" t="n">
        <v>577000</v>
      </c>
    </row>
    <row r="73">
      <c r="A73" s="4" t="inlineStr">
        <is>
          <t>Held to maturity, gross unrealized losses</t>
        </is>
      </c>
      <c r="B73" s="5" t="n">
        <v>5451000</v>
      </c>
      <c r="C73" s="5" t="n">
        <v>363000</v>
      </c>
    </row>
    <row r="74">
      <c r="A74" s="4" t="inlineStr">
        <is>
          <t>Debt Securities, Held-to-maturity, Fair Value</t>
        </is>
      </c>
      <c r="B74" s="5" t="n">
        <v>105643000</v>
      </c>
      <c r="C74" s="5" t="n">
        <v>23721000</v>
      </c>
    </row>
    <row r="75">
      <c r="A75" s="4" t="inlineStr">
        <is>
          <t>Investments, HTM</t>
        </is>
      </c>
      <c r="B75" s="5" t="n">
        <v>111065000</v>
      </c>
      <c r="C75" s="5" t="n">
        <v>23507000</v>
      </c>
    </row>
    <row r="76">
      <c r="A76" s="4" t="inlineStr">
        <is>
          <t>Debt Securities, Held-to-maturity, Continuous Unrealized Loss Position, Less than 12 Months, Fair Value</t>
        </is>
      </c>
      <c r="B76" s="5" t="n">
        <v>88351000</v>
      </c>
      <c r="C76" s="5" t="n">
        <v>9970000</v>
      </c>
    </row>
    <row r="77">
      <c r="A77" s="4" t="inlineStr">
        <is>
          <t>Debt Securities, Held-to-maturity, Continuous Unrealized Loss Position, Less than 12 Months, Accumulated Loss</t>
        </is>
      </c>
      <c r="B77" s="5" t="n">
        <v>3145000</v>
      </c>
      <c r="C77" s="5" t="n">
        <v>206000</v>
      </c>
    </row>
    <row r="78">
      <c r="A78" s="4" t="inlineStr">
        <is>
          <t>Debt Securities, Held-to-maturity, Continuous Unrealized Loss Position, 12 Months or Longer, Fair Value</t>
        </is>
      </c>
      <c r="B78" s="5" t="n">
        <v>9334000</v>
      </c>
      <c r="C78" s="5" t="n">
        <v>3442000</v>
      </c>
    </row>
    <row r="79">
      <c r="A79" s="4" t="inlineStr">
        <is>
          <t>Debt Securities, Held-to-maturity, Continuous Unrealized Loss Position, 12 Months or Longer, Accumulated Loss</t>
        </is>
      </c>
      <c r="B79" s="5" t="n">
        <v>2306000</v>
      </c>
      <c r="C79" s="5" t="n">
        <v>157000</v>
      </c>
    </row>
    <row r="80">
      <c r="A80" s="4" t="inlineStr">
        <is>
          <t>Debt Securities, Held-to-maturity, Unrealized Loss Position, Fair Value</t>
        </is>
      </c>
      <c r="B80" s="5" t="n">
        <v>97685000</v>
      </c>
      <c r="C80" s="5" t="n">
        <v>13412000</v>
      </c>
    </row>
    <row r="81">
      <c r="A81" s="4" t="inlineStr">
        <is>
          <t>Debt Securities, Held-to-maturity, Unrealized Loss Position, Accumulated Loss</t>
        </is>
      </c>
      <c r="B81" s="6" t="n">
        <v>5451000</v>
      </c>
      <c r="C81" s="6" t="n">
        <v>36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Accounts, Notes, Loans and Financing Receivable)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560988000</v>
      </c>
      <c r="C3" s="6" t="n">
        <v>507631000</v>
      </c>
    </row>
    <row r="4">
      <c r="A4" s="4" t="inlineStr">
        <is>
          <t>Allowance For Loan Losses</t>
        </is>
      </c>
      <c r="B4" s="5" t="n">
        <v>11178000</v>
      </c>
      <c r="C4" s="5" t="n">
        <v>11087000</v>
      </c>
    </row>
    <row r="5">
      <c r="A5" s="4" t="inlineStr">
        <is>
          <t>Deferred Loan Fees</t>
        </is>
      </c>
      <c r="B5" s="5" t="n">
        <v>806000</v>
      </c>
      <c r="C5" s="5" t="n">
        <v>1085000</v>
      </c>
    </row>
    <row r="6">
      <c r="A6" s="4" t="inlineStr">
        <is>
          <t>Loans, Allowances, and Fees</t>
        </is>
      </c>
      <c r="B6" s="5" t="n">
        <v>11984000</v>
      </c>
      <c r="C6" s="5" t="n">
        <v>12172000</v>
      </c>
    </row>
    <row r="7">
      <c r="A7" s="4" t="inlineStr">
        <is>
          <t>Loans and Leases Receivable, Net Amount</t>
        </is>
      </c>
      <c r="B7" s="5" t="n">
        <v>549004000</v>
      </c>
      <c r="C7" s="5" t="n">
        <v>495459000</v>
      </c>
    </row>
    <row r="8">
      <c r="A8" s="4" t="inlineStr">
        <is>
          <t>Loans Held For Sale</t>
        </is>
      </c>
      <c r="B8" s="5" t="n">
        <v>913000</v>
      </c>
      <c r="C8" s="5" t="n">
        <v>4038000</v>
      </c>
    </row>
    <row r="9">
      <c r="A9" s="4" t="inlineStr">
        <is>
          <t>Construction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t>
        </is>
      </c>
      <c r="B11" s="5" t="n">
        <v>112794000</v>
      </c>
      <c r="C11" s="5" t="n">
        <v>100162000</v>
      </c>
    </row>
    <row r="12">
      <c r="A12" s="4" t="inlineStr">
        <is>
          <t>Residential Real Est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t>
        </is>
      </c>
      <c r="B14" s="5" t="n">
        <v>110057000</v>
      </c>
      <c r="C14" s="5" t="n">
        <v>84966000</v>
      </c>
    </row>
    <row r="15">
      <c r="A15" s="4" t="inlineStr">
        <is>
          <t>Commercial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t>
        </is>
      </c>
      <c r="B17" s="5" t="n">
        <v>252154000</v>
      </c>
      <c r="C17" s="5" t="n">
        <v>227752000</v>
      </c>
    </row>
    <row r="18">
      <c r="A18" s="4" t="inlineStr">
        <is>
          <t>Commercial Busines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t>
        </is>
      </c>
      <c r="B20" s="5" t="n">
        <v>30648000</v>
      </c>
      <c r="C20" s="5" t="n">
        <v>44689000</v>
      </c>
    </row>
    <row r="21">
      <c r="A21" s="4" t="inlineStr">
        <is>
          <t>Home Equity Line of Credi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t>
        </is>
      </c>
      <c r="B23" s="5" t="n">
        <v>31737000</v>
      </c>
      <c r="C23" s="5" t="n">
        <v>28612000</v>
      </c>
    </row>
    <row r="24">
      <c r="A24" s="4" t="inlineStr">
        <is>
          <t>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t>
        </is>
      </c>
      <c r="B26" s="6" t="n">
        <v>23598000</v>
      </c>
      <c r="C26" s="6" t="n">
        <v>214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Financing Receivable Credit Quality Indicators)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t>
        </is>
      </c>
      <c r="B3" s="6" t="n">
        <v>560988000</v>
      </c>
      <c r="C3" s="6" t="n">
        <v>507631000</v>
      </c>
    </row>
    <row r="4">
      <c r="A4" s="4" t="inlineStr">
        <is>
          <t>Residential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before Allowance for Credit Loss</t>
        </is>
      </c>
      <c r="B6" s="5" t="n">
        <v>110057000</v>
      </c>
      <c r="C6" s="5" t="n">
        <v>84966000</v>
      </c>
    </row>
    <row r="7">
      <c r="A7" s="4" t="inlineStr">
        <is>
          <t>Consum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before Allowance for Credit Loss</t>
        </is>
      </c>
      <c r="B9" s="5" t="n">
        <v>23598000</v>
      </c>
      <c r="C9" s="5" t="n">
        <v>21450000</v>
      </c>
    </row>
    <row r="10">
      <c r="A10" s="4" t="inlineStr">
        <is>
          <t>Commercial Busine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before Allowance for Credit Loss</t>
        </is>
      </c>
      <c r="B12" s="5" t="n">
        <v>30648000</v>
      </c>
      <c r="C12" s="5" t="n">
        <v>44689000</v>
      </c>
    </row>
    <row r="13">
      <c r="A13" s="4" t="inlineStr">
        <is>
          <t>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before Allowance for Credit Loss</t>
        </is>
      </c>
      <c r="B15" s="5" t="n">
        <v>252154000</v>
      </c>
      <c r="C15" s="5" t="n">
        <v>227752000</v>
      </c>
    </row>
    <row r="16">
      <c r="A16" s="4" t="inlineStr">
        <is>
          <t>Construction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before Allowance for Credit Loss</t>
        </is>
      </c>
      <c r="B18" s="5" t="n">
        <v>112794000</v>
      </c>
      <c r="C18" s="5" t="n">
        <v>100162000</v>
      </c>
    </row>
    <row r="19">
      <c r="A19" s="4" t="inlineStr">
        <is>
          <t>Home Equity Line of Credi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before Allowance for Credit Loss</t>
        </is>
      </c>
      <c r="B21" s="5" t="n">
        <v>31737000</v>
      </c>
      <c r="C21" s="5" t="n">
        <v>28612000</v>
      </c>
    </row>
    <row r="22">
      <c r="A22" s="4" t="inlineStr">
        <is>
          <t>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before Allowance for Credit Loss</t>
        </is>
      </c>
      <c r="B24" s="5" t="n">
        <v>439248000</v>
      </c>
      <c r="C24" s="5" t="n">
        <v>396470000</v>
      </c>
    </row>
    <row r="25">
      <c r="A25" s="4" t="inlineStr">
        <is>
          <t>Pass [Member] | Residenti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before Allowance for Credit Loss</t>
        </is>
      </c>
      <c r="B27" s="5" t="n">
        <v>84028000</v>
      </c>
      <c r="C27" s="5" t="n">
        <v>65651000</v>
      </c>
    </row>
    <row r="28">
      <c r="A28" s="4" t="inlineStr">
        <is>
          <t>Pass [Member] | Consum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t>
        </is>
      </c>
      <c r="B30" s="5" t="n">
        <v>16515000</v>
      </c>
      <c r="C30" s="5" t="n">
        <v>15060000</v>
      </c>
    </row>
    <row r="31">
      <c r="A31" s="4" t="inlineStr">
        <is>
          <t>Pass [Member] | Commercial Busines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before Allowance for Credit Loss</t>
        </is>
      </c>
      <c r="B33" s="5" t="n">
        <v>25384000</v>
      </c>
      <c r="C33" s="5" t="n">
        <v>40018000</v>
      </c>
    </row>
    <row r="34">
      <c r="A34" s="4" t="inlineStr">
        <is>
          <t>Pass [Member]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before Allowance for Credit Loss</t>
        </is>
      </c>
      <c r="B36" s="5" t="n">
        <v>196063000</v>
      </c>
      <c r="C36" s="5" t="n">
        <v>185118000</v>
      </c>
    </row>
    <row r="37">
      <c r="A37" s="4" t="inlineStr">
        <is>
          <t>Pass [Member] | Construction Loa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before Allowance for Credit Loss</t>
        </is>
      </c>
      <c r="B39" s="5" t="n">
        <v>91564000</v>
      </c>
      <c r="C39" s="5" t="n">
        <v>67206000</v>
      </c>
    </row>
    <row r="40">
      <c r="A40" s="4" t="inlineStr">
        <is>
          <t>Pass [Member] | Home Equity Line of Credit</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before Allowance for Credit Loss</t>
        </is>
      </c>
      <c r="B42" s="5" t="n">
        <v>25694000</v>
      </c>
      <c r="C42" s="5" t="n">
        <v>23417000</v>
      </c>
    </row>
    <row r="43">
      <c r="A43" s="4" t="inlineStr">
        <is>
          <t>Cautio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before Allowance for Credit Loss</t>
        </is>
      </c>
      <c r="B45" s="5" t="n">
        <v>105368000</v>
      </c>
      <c r="C45" s="5" t="n">
        <v>89166000</v>
      </c>
    </row>
    <row r="46">
      <c r="A46" s="4" t="inlineStr">
        <is>
          <t>Caution [Member] | Residential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before Allowance for Credit Loss</t>
        </is>
      </c>
      <c r="B48" s="5" t="n">
        <v>22373000</v>
      </c>
      <c r="C48" s="5" t="n">
        <v>14507000</v>
      </c>
    </row>
    <row r="49">
      <c r="A49" s="4" t="inlineStr">
        <is>
          <t>Caution [Member] | Consum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before Allowance for Credit Loss</t>
        </is>
      </c>
      <c r="B51" s="5" t="n">
        <v>6725000</v>
      </c>
      <c r="C51" s="5" t="n">
        <v>6244000</v>
      </c>
    </row>
    <row r="52">
      <c r="A52" s="4" t="inlineStr">
        <is>
          <t>Caution [Member] | Commercial Busine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before Allowance for Credit Loss</t>
        </is>
      </c>
      <c r="B54" s="5" t="n">
        <v>4593000</v>
      </c>
      <c r="C54" s="5" t="n">
        <v>4297000</v>
      </c>
    </row>
    <row r="55">
      <c r="A55" s="4" t="inlineStr">
        <is>
          <t>Caution [Member] | Commercial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before Allowance for Credit Loss</t>
        </is>
      </c>
      <c r="B57" s="5" t="n">
        <v>47821000</v>
      </c>
      <c r="C57" s="5" t="n">
        <v>34263000</v>
      </c>
    </row>
    <row r="58">
      <c r="A58" s="4" t="inlineStr">
        <is>
          <t>Caution [Member] | Construction Loa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before Allowance for Credit Loss</t>
        </is>
      </c>
      <c r="B60" s="5" t="n">
        <v>18838000</v>
      </c>
      <c r="C60" s="5" t="n">
        <v>25867000</v>
      </c>
    </row>
    <row r="61">
      <c r="A61" s="4" t="inlineStr">
        <is>
          <t>Caution [Member] | Home Equity Line of Credi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before Allowance for Credit Loss</t>
        </is>
      </c>
      <c r="B63" s="5" t="n">
        <v>5018000</v>
      </c>
      <c r="C63" s="5" t="n">
        <v>3988000</v>
      </c>
    </row>
    <row r="64">
      <c r="A64" s="4" t="inlineStr">
        <is>
          <t>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before Allowance for Credit Loss</t>
        </is>
      </c>
      <c r="B66" s="5" t="n">
        <v>7125000</v>
      </c>
      <c r="C66" s="5" t="n">
        <v>15062000</v>
      </c>
    </row>
    <row r="67">
      <c r="A67" s="4" t="inlineStr">
        <is>
          <t>Special Mention [Member] | Residential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before Allowance for Credit Loss</t>
        </is>
      </c>
      <c r="B69" s="5" t="n">
        <v>888000</v>
      </c>
      <c r="C69" s="5" t="n">
        <v>2062000</v>
      </c>
    </row>
    <row r="70">
      <c r="A70" s="4" t="inlineStr">
        <is>
          <t>Special Mention [Member] |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before Allowance for Credit Loss</t>
        </is>
      </c>
      <c r="B72" s="5" t="n">
        <v>179000</v>
      </c>
      <c r="C72" s="5" t="n">
        <v>86000</v>
      </c>
    </row>
    <row r="73">
      <c r="A73" s="4" t="inlineStr">
        <is>
          <t>Special Mention [Member] | Commercial Busine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before Allowance for Credit Loss</t>
        </is>
      </c>
      <c r="B75" s="5" t="n">
        <v>371000</v>
      </c>
      <c r="C75" s="5" t="n">
        <v>54000</v>
      </c>
    </row>
    <row r="76">
      <c r="A76" s="4" t="inlineStr">
        <is>
          <t>Special Mention [Member] | Commercial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t>
        </is>
      </c>
      <c r="B78" s="5" t="n">
        <v>3271000</v>
      </c>
      <c r="C78" s="5" t="n">
        <v>5670000</v>
      </c>
    </row>
    <row r="79">
      <c r="A79" s="4" t="inlineStr">
        <is>
          <t>Special Mention [Member] | Construction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before Allowance for Credit Loss</t>
        </is>
      </c>
      <c r="B81" s="5" t="n">
        <v>2014000</v>
      </c>
      <c r="C81" s="5" t="n">
        <v>6566000</v>
      </c>
    </row>
    <row r="82">
      <c r="A82" s="4" t="inlineStr">
        <is>
          <t>Special Mention [Member] | Home Equity Line of Credit</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before Allowance for Credit Loss</t>
        </is>
      </c>
      <c r="B84" s="5" t="n">
        <v>402000</v>
      </c>
      <c r="C84" s="5" t="n">
        <v>624000</v>
      </c>
    </row>
    <row r="85">
      <c r="A85" s="4" t="inlineStr">
        <is>
          <t>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before Allowance for Credit Loss</t>
        </is>
      </c>
      <c r="B87" s="5" t="n">
        <v>9247000</v>
      </c>
      <c r="C87" s="5" t="n">
        <v>6933000</v>
      </c>
    </row>
    <row r="88">
      <c r="A88" s="4" t="inlineStr">
        <is>
          <t>Substandard [Member] | Residential Real Estat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t>
        </is>
      </c>
      <c r="B90" s="5" t="n">
        <v>2768000</v>
      </c>
      <c r="C90" s="5" t="n">
        <v>2746000</v>
      </c>
    </row>
    <row r="91">
      <c r="A91" s="4" t="inlineStr">
        <is>
          <t>Substandard [Member] | Consum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before Allowance for Credit Loss</t>
        </is>
      </c>
      <c r="B93" s="5" t="n">
        <v>179000</v>
      </c>
      <c r="C93" s="5" t="n">
        <v>60000</v>
      </c>
    </row>
    <row r="94">
      <c r="A94" s="4" t="inlineStr">
        <is>
          <t>Substandard [Member] | Commercial Busine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before Allowance for Credit Loss</t>
        </is>
      </c>
      <c r="B96" s="5" t="n">
        <v>300000</v>
      </c>
      <c r="C96" s="5" t="n">
        <v>320000</v>
      </c>
    </row>
    <row r="97">
      <c r="A97" s="4" t="inlineStr">
        <is>
          <t>Substandard [Member] | Commercial Real Estate</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before Allowance for Credit Loss</t>
        </is>
      </c>
      <c r="B99" s="5" t="n">
        <v>4999000</v>
      </c>
      <c r="C99" s="5" t="n">
        <v>2701000</v>
      </c>
    </row>
    <row r="100">
      <c r="A100" s="4" t="inlineStr">
        <is>
          <t>Substandard [Member] | Construction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t>
        </is>
      </c>
      <c r="B102" s="5" t="n">
        <v>378000</v>
      </c>
      <c r="C102" s="5" t="n">
        <v>523000</v>
      </c>
    </row>
    <row r="103">
      <c r="A103" s="4" t="inlineStr">
        <is>
          <t>Substandard [Member] | Home Equity Line of Credi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before Allowance for Credit Loss</t>
        </is>
      </c>
      <c r="B105" s="6" t="n">
        <v>623000</v>
      </c>
      <c r="C105" s="6" t="n">
        <v>5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Schedule of Allowance for Loan Losses) (Details) - USD ($)</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11087000</v>
      </c>
      <c r="C4" s="6" t="n">
        <v>12843000</v>
      </c>
    </row>
    <row r="5">
      <c r="A5" s="4" t="inlineStr">
        <is>
          <t>Provision For Loan Losses</t>
        </is>
      </c>
      <c r="B5" s="5" t="n">
        <v>0</v>
      </c>
      <c r="C5" s="5" t="n">
        <v>-2404000</v>
      </c>
    </row>
    <row r="6">
      <c r="A6" s="4" t="inlineStr">
        <is>
          <t>Accounts Receivable, Allowance for Credit Loss, Writeoff</t>
        </is>
      </c>
      <c r="B6" s="5" t="n">
        <v>-267000</v>
      </c>
      <c r="C6" s="5" t="n">
        <v>-137000</v>
      </c>
    </row>
    <row r="7">
      <c r="A7" s="4" t="inlineStr">
        <is>
          <t>Recoveries</t>
        </is>
      </c>
      <c r="B7" s="5" t="n">
        <v>358000</v>
      </c>
      <c r="C7" s="5" t="n">
        <v>785000</v>
      </c>
    </row>
    <row r="8">
      <c r="A8" s="4" t="inlineStr">
        <is>
          <t>Ending Balance</t>
        </is>
      </c>
      <c r="B8" s="5" t="n">
        <v>11178000</v>
      </c>
      <c r="C8" s="5" t="n">
        <v>11087000</v>
      </c>
    </row>
    <row r="9">
      <c r="A9" s="4" t="inlineStr">
        <is>
          <t>Residential Real Estate</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eginning Balance</t>
        </is>
      </c>
      <c r="B11" s="5" t="n">
        <v>1663000</v>
      </c>
      <c r="C11" s="5" t="n">
        <v>2264000</v>
      </c>
    </row>
    <row r="12">
      <c r="A12" s="4" t="inlineStr">
        <is>
          <t>Provision For Loan Losses</t>
        </is>
      </c>
      <c r="B12" s="5" t="n">
        <v>415000</v>
      </c>
      <c r="C12" s="5" t="n">
        <v>-666000</v>
      </c>
    </row>
    <row r="13">
      <c r="A13" s="4" t="inlineStr">
        <is>
          <t>Accounts Receivable, Allowance for Credit Loss, Writeoff</t>
        </is>
      </c>
      <c r="B13" s="5" t="n">
        <v>0</v>
      </c>
      <c r="C13" s="5" t="n">
        <v>0</v>
      </c>
    </row>
    <row r="14">
      <c r="A14" s="4" t="inlineStr">
        <is>
          <t>Recoveries</t>
        </is>
      </c>
      <c r="B14" s="5" t="n">
        <v>46000</v>
      </c>
      <c r="C14" s="5" t="n">
        <v>65000</v>
      </c>
    </row>
    <row r="15">
      <c r="A15" s="4" t="inlineStr">
        <is>
          <t>Ending Balance</t>
        </is>
      </c>
      <c r="B15" s="5" t="n">
        <v>2124000</v>
      </c>
      <c r="C15" s="5" t="n">
        <v>1663000</v>
      </c>
    </row>
    <row r="16">
      <c r="A16" s="4" t="inlineStr">
        <is>
          <t>Consumer</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eginning Balance</t>
        </is>
      </c>
      <c r="B18" s="5" t="n">
        <v>431000</v>
      </c>
      <c r="C18" s="5" t="n">
        <v>568000</v>
      </c>
    </row>
    <row r="19">
      <c r="A19" s="4" t="inlineStr">
        <is>
          <t>Provision For Loan Losses</t>
        </is>
      </c>
      <c r="B19" s="5" t="n">
        <v>133000</v>
      </c>
      <c r="C19" s="5" t="n">
        <v>-101000</v>
      </c>
    </row>
    <row r="20">
      <c r="A20" s="4" t="inlineStr">
        <is>
          <t>Accounts Receivable, Allowance for Credit Loss, Writeoff</t>
        </is>
      </c>
      <c r="B20" s="5" t="n">
        <v>-162000</v>
      </c>
      <c r="C20" s="5" t="n">
        <v>-110000</v>
      </c>
    </row>
    <row r="21">
      <c r="A21" s="4" t="inlineStr">
        <is>
          <t>Recoveries</t>
        </is>
      </c>
      <c r="B21" s="5" t="n">
        <v>50000</v>
      </c>
      <c r="C21" s="5" t="n">
        <v>74000</v>
      </c>
    </row>
    <row r="22">
      <c r="A22" s="4" t="inlineStr">
        <is>
          <t>Ending Balance</t>
        </is>
      </c>
      <c r="B22" s="5" t="n">
        <v>452000</v>
      </c>
      <c r="C22" s="5" t="n">
        <v>431000</v>
      </c>
    </row>
    <row r="23">
      <c r="A23" s="4" t="inlineStr">
        <is>
          <t>Commercial Business</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1242000</v>
      </c>
      <c r="C25" s="5" t="n">
        <v>1113000</v>
      </c>
    </row>
    <row r="26">
      <c r="A26" s="4" t="inlineStr">
        <is>
          <t>Provision For Loan Losses</t>
        </is>
      </c>
      <c r="B26" s="5" t="n">
        <v>-305000</v>
      </c>
      <c r="C26" s="5" t="n">
        <v>133000</v>
      </c>
    </row>
    <row r="27">
      <c r="A27" s="4" t="inlineStr">
        <is>
          <t>Accounts Receivable, Allowance for Credit Loss, Writeoff</t>
        </is>
      </c>
      <c r="B27" s="5" t="n">
        <v>-105000</v>
      </c>
      <c r="C27" s="5" t="n">
        <v>-7000</v>
      </c>
    </row>
    <row r="28">
      <c r="A28" s="4" t="inlineStr">
        <is>
          <t>Recoveries</t>
        </is>
      </c>
      <c r="B28" s="5" t="n">
        <v>43000</v>
      </c>
      <c r="C28" s="5" t="n">
        <v>3000</v>
      </c>
    </row>
    <row r="29">
      <c r="A29" s="4" t="inlineStr">
        <is>
          <t>Ending Balance</t>
        </is>
      </c>
      <c r="B29" s="5" t="n">
        <v>875000</v>
      </c>
      <c r="C29" s="5" t="n">
        <v>1242000</v>
      </c>
    </row>
    <row r="30">
      <c r="A30" s="4" t="inlineStr">
        <is>
          <t>Commercial Real Estate 1 [Member]</t>
        </is>
      </c>
      <c r="B30" s="4" t="inlineStr">
        <is>
          <t xml:space="preserve"> </t>
        </is>
      </c>
      <c r="C30" s="4" t="inlineStr">
        <is>
          <t xml:space="preserve"> </t>
        </is>
      </c>
    </row>
    <row r="31">
      <c r="A31" s="3" t="inlineStr">
        <is>
          <t>Accounts Receivable, Allowance for Credit Loss [Roll Forward]</t>
        </is>
      </c>
      <c r="B31" s="4" t="inlineStr">
        <is>
          <t xml:space="preserve"> </t>
        </is>
      </c>
      <c r="C31" s="4" t="inlineStr">
        <is>
          <t xml:space="preserve"> </t>
        </is>
      </c>
    </row>
    <row r="32">
      <c r="A32" s="4" t="inlineStr">
        <is>
          <t>Beginning Balance</t>
        </is>
      </c>
      <c r="B32" s="5" t="n">
        <v>4832000</v>
      </c>
      <c r="C32" s="5" t="n">
        <v>5754000</v>
      </c>
    </row>
    <row r="33">
      <c r="A33" s="4" t="inlineStr">
        <is>
          <t>Provision For Loan Losses</t>
        </is>
      </c>
      <c r="B33" s="5" t="n">
        <v>-160000</v>
      </c>
      <c r="C33" s="5" t="n">
        <v>-1342000</v>
      </c>
    </row>
    <row r="34">
      <c r="A34" s="4" t="inlineStr">
        <is>
          <t>Accounts Receivable, Allowance for Credit Loss, Writeoff</t>
        </is>
      </c>
      <c r="B34" s="5" t="n">
        <v>0</v>
      </c>
      <c r="C34" s="5" t="n">
        <v>0</v>
      </c>
    </row>
    <row r="35">
      <c r="A35" s="4" t="inlineStr">
        <is>
          <t>Recoveries</t>
        </is>
      </c>
      <c r="B35" s="5" t="n">
        <v>133000</v>
      </c>
      <c r="C35" s="5" t="n">
        <v>420000</v>
      </c>
    </row>
    <row r="36">
      <c r="A36" s="4" t="inlineStr">
        <is>
          <t>Ending Balance</t>
        </is>
      </c>
      <c r="B36" s="5" t="n">
        <v>4805000</v>
      </c>
      <c r="C36" s="5" t="n">
        <v>4832000</v>
      </c>
    </row>
    <row r="37">
      <c r="A37" s="4" t="inlineStr">
        <is>
          <t>Home Equity Line of Credit</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eginning Balance</t>
        </is>
      </c>
      <c r="B39" s="5" t="n">
        <v>518000</v>
      </c>
      <c r="C39" s="5" t="n">
        <v>657000</v>
      </c>
    </row>
    <row r="40">
      <c r="A40" s="4" t="inlineStr">
        <is>
          <t>Provision For Loan Losses</t>
        </is>
      </c>
      <c r="B40" s="5" t="n">
        <v>30000</v>
      </c>
      <c r="C40" s="5" t="n">
        <v>-154000</v>
      </c>
    </row>
    <row r="41">
      <c r="A41" s="4" t="inlineStr">
        <is>
          <t>Accounts Receivable, Allowance for Credit Loss, Writeoff</t>
        </is>
      </c>
      <c r="B41" s="5" t="n">
        <v>0</v>
      </c>
      <c r="C41" s="5" t="n">
        <v>0</v>
      </c>
    </row>
    <row r="42">
      <c r="A42" s="4" t="inlineStr">
        <is>
          <t>Recoveries</t>
        </is>
      </c>
      <c r="B42" s="5" t="n">
        <v>51000</v>
      </c>
      <c r="C42" s="5" t="n">
        <v>15000</v>
      </c>
    </row>
    <row r="43">
      <c r="A43" s="4" t="inlineStr">
        <is>
          <t>Ending Balance</t>
        </is>
      </c>
      <c r="B43" s="5" t="n">
        <v>599000</v>
      </c>
      <c r="C43" s="5" t="n">
        <v>518000</v>
      </c>
    </row>
    <row r="44">
      <c r="A44" s="4" t="inlineStr">
        <is>
          <t>Construction Loans</t>
        </is>
      </c>
      <c r="B44" s="4" t="inlineStr">
        <is>
          <t xml:space="preserve"> </t>
        </is>
      </c>
      <c r="C44" s="4" t="inlineStr">
        <is>
          <t xml:space="preserve"> </t>
        </is>
      </c>
    </row>
    <row r="45">
      <c r="A45" s="3" t="inlineStr">
        <is>
          <t>Accounts Receivable, Allowance for Credit Loss [Roll Forward]</t>
        </is>
      </c>
      <c r="B45" s="4" t="inlineStr">
        <is>
          <t xml:space="preserve"> </t>
        </is>
      </c>
      <c r="C45" s="4" t="inlineStr">
        <is>
          <t xml:space="preserve"> </t>
        </is>
      </c>
    </row>
    <row r="46">
      <c r="A46" s="4" t="inlineStr">
        <is>
          <t>Beginning Balance</t>
        </is>
      </c>
      <c r="B46" s="5" t="n">
        <v>2401000</v>
      </c>
      <c r="C46" s="5" t="n">
        <v>2487000</v>
      </c>
    </row>
    <row r="47">
      <c r="A47" s="4" t="inlineStr">
        <is>
          <t>Provision For Loan Losses</t>
        </is>
      </c>
      <c r="B47" s="5" t="n">
        <v>-113000</v>
      </c>
      <c r="C47" s="5" t="n">
        <v>-274000</v>
      </c>
    </row>
    <row r="48">
      <c r="A48" s="4" t="inlineStr">
        <is>
          <t>Accounts Receivable, Allowance for Credit Loss, Writeoff</t>
        </is>
      </c>
      <c r="B48" s="5" t="n">
        <v>0</v>
      </c>
      <c r="C48" s="5" t="n">
        <v>-20000</v>
      </c>
    </row>
    <row r="49">
      <c r="A49" s="4" t="inlineStr">
        <is>
          <t>Recoveries</t>
        </is>
      </c>
      <c r="B49" s="5" t="n">
        <v>35000</v>
      </c>
      <c r="C49" s="5" t="n">
        <v>208000</v>
      </c>
    </row>
    <row r="50">
      <c r="A50" s="4" t="inlineStr">
        <is>
          <t>Ending Balance</t>
        </is>
      </c>
      <c r="B50" s="6" t="n">
        <v>2323000</v>
      </c>
      <c r="C50" s="6" t="n">
        <v>240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st Due Financing Receivable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560988000</v>
      </c>
      <c r="C3" s="6" t="n">
        <v>507631000</v>
      </c>
    </row>
    <row r="4">
      <c r="A4" s="4" t="inlineStr">
        <is>
          <t>Financing Receivable, before Allowance for Credit Loss, Noncurrent</t>
        </is>
      </c>
      <c r="B4" s="5" t="n">
        <v>5947000</v>
      </c>
      <c r="C4" s="5" t="n">
        <v>2148000</v>
      </c>
    </row>
    <row r="5">
      <c r="A5" s="4" t="inlineStr">
        <is>
          <t>Financing Receivable, before Allowance for Credit Loss, Current</t>
        </is>
      </c>
      <c r="B5" s="5" t="n">
        <v>555041000</v>
      </c>
      <c r="C5" s="5" t="n">
        <v>505483000</v>
      </c>
    </row>
    <row r="6">
      <c r="A6" s="4" t="inlineStr">
        <is>
          <t>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before Allowance for Credit Loss</t>
        </is>
      </c>
      <c r="B8" s="5" t="n">
        <v>110057000</v>
      </c>
      <c r="C8" s="5" t="n">
        <v>84966000</v>
      </c>
    </row>
    <row r="9">
      <c r="A9" s="4" t="inlineStr">
        <is>
          <t>Financing Receivable, before Allowance for Credit Loss, Noncurrent</t>
        </is>
      </c>
      <c r="B9" s="5" t="n">
        <v>2029000</v>
      </c>
      <c r="C9" s="5" t="n">
        <v>1047000</v>
      </c>
    </row>
    <row r="10">
      <c r="A10" s="4" t="inlineStr">
        <is>
          <t>Financing Receivable, before Allowance for Credit Loss, Current</t>
        </is>
      </c>
      <c r="B10" s="5" t="n">
        <v>108028000</v>
      </c>
      <c r="C10" s="5" t="n">
        <v>83919000</v>
      </c>
    </row>
    <row r="11">
      <c r="A11" s="4" t="inlineStr">
        <is>
          <t>Consum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5" t="n">
        <v>23598000</v>
      </c>
      <c r="C13" s="5" t="n">
        <v>21450000</v>
      </c>
    </row>
    <row r="14">
      <c r="A14" s="4" t="inlineStr">
        <is>
          <t>Financing Receivable, before Allowance for Credit Loss, Noncurrent</t>
        </is>
      </c>
      <c r="B14" s="5" t="n">
        <v>368000</v>
      </c>
      <c r="C14" s="5" t="n">
        <v>106000</v>
      </c>
    </row>
    <row r="15">
      <c r="A15" s="4" t="inlineStr">
        <is>
          <t>Financing Receivable, before Allowance for Credit Loss, Current</t>
        </is>
      </c>
      <c r="B15" s="5" t="n">
        <v>23230000</v>
      </c>
      <c r="C15" s="5" t="n">
        <v>21344000</v>
      </c>
    </row>
    <row r="16">
      <c r="A16" s="4" t="inlineStr">
        <is>
          <t>Commercial Busines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30648000</v>
      </c>
      <c r="C18" s="5" t="n">
        <v>44689000</v>
      </c>
    </row>
    <row r="19">
      <c r="A19" s="4" t="inlineStr">
        <is>
          <t>Financing Receivable, before Allowance for Credit Loss, Noncurrent</t>
        </is>
      </c>
      <c r="B19" s="5" t="n">
        <v>63000</v>
      </c>
      <c r="C19" s="5" t="n">
        <v>213000</v>
      </c>
    </row>
    <row r="20">
      <c r="A20" s="4" t="inlineStr">
        <is>
          <t>Financing Receivable, before Allowance for Credit Loss, Current</t>
        </is>
      </c>
      <c r="B20" s="5" t="n">
        <v>30585000</v>
      </c>
      <c r="C20" s="5" t="n">
        <v>44476000</v>
      </c>
    </row>
    <row r="21">
      <c r="A21" s="4" t="inlineStr">
        <is>
          <t>Commercial Real Estat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before Allowance for Credit Loss</t>
        </is>
      </c>
      <c r="B23" s="5" t="n">
        <v>252154000</v>
      </c>
      <c r="C23" s="5" t="n">
        <v>227752000</v>
      </c>
    </row>
    <row r="24">
      <c r="A24" s="4" t="inlineStr">
        <is>
          <t>Financing Receivable, before Allowance for Credit Loss, Noncurrent</t>
        </is>
      </c>
      <c r="B24" s="5" t="n">
        <v>3114000</v>
      </c>
      <c r="C24" s="5" t="n">
        <v>568000</v>
      </c>
    </row>
    <row r="25">
      <c r="A25" s="4" t="inlineStr">
        <is>
          <t>Financing Receivable, before Allowance for Credit Loss, Current</t>
        </is>
      </c>
      <c r="B25" s="5" t="n">
        <v>249040000</v>
      </c>
      <c r="C25" s="5" t="n">
        <v>227184000</v>
      </c>
    </row>
    <row r="26">
      <c r="A26" s="4" t="inlineStr">
        <is>
          <t>Construction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before Allowance for Credit Loss</t>
        </is>
      </c>
      <c r="B28" s="5" t="n">
        <v>112794000</v>
      </c>
      <c r="C28" s="5" t="n">
        <v>100162000</v>
      </c>
    </row>
    <row r="29">
      <c r="A29" s="4" t="inlineStr">
        <is>
          <t>Financing Receivable, before Allowance for Credit Loss, Noncurrent</t>
        </is>
      </c>
      <c r="B29" s="5" t="n">
        <v>100000</v>
      </c>
      <c r="C29" s="5" t="n">
        <v>118000</v>
      </c>
    </row>
    <row r="30">
      <c r="A30" s="4" t="inlineStr">
        <is>
          <t>Financing Receivable, before Allowance for Credit Loss, Current</t>
        </is>
      </c>
      <c r="B30" s="5" t="n">
        <v>112694000</v>
      </c>
      <c r="C30" s="5" t="n">
        <v>100044000</v>
      </c>
    </row>
    <row r="31">
      <c r="A31" s="4" t="inlineStr">
        <is>
          <t>Home Equity Line of Credi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5" t="n">
        <v>31737000</v>
      </c>
      <c r="C33" s="5" t="n">
        <v>28612000</v>
      </c>
    </row>
    <row r="34">
      <c r="A34" s="4" t="inlineStr">
        <is>
          <t>Financing Receivable, before Allowance for Credit Loss, Noncurrent</t>
        </is>
      </c>
      <c r="B34" s="5" t="n">
        <v>273000</v>
      </c>
      <c r="C34" s="5" t="n">
        <v>96000</v>
      </c>
    </row>
    <row r="35">
      <c r="A35" s="4" t="inlineStr">
        <is>
          <t>Financing Receivable, before Allowance for Credit Loss, Current</t>
        </is>
      </c>
      <c r="B35" s="5" t="n">
        <v>31464000</v>
      </c>
      <c r="C35" s="5" t="n">
        <v>28516000</v>
      </c>
    </row>
    <row r="36">
      <c r="A36" s="4" t="inlineStr">
        <is>
          <t>Financial Asset, 30 to 59 Days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 Noncurrent</t>
        </is>
      </c>
      <c r="B38" s="5" t="n">
        <v>4705000</v>
      </c>
      <c r="C38" s="5" t="n">
        <v>720000</v>
      </c>
    </row>
    <row r="39">
      <c r="A39" s="4" t="inlineStr">
        <is>
          <t>Financial Asset, 30 to 59 Days Past Due [Member] | Resident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 Noncurrent</t>
        </is>
      </c>
      <c r="B41" s="5" t="n">
        <v>1557000</v>
      </c>
      <c r="C41" s="5" t="n">
        <v>297000</v>
      </c>
    </row>
    <row r="42">
      <c r="A42" s="4" t="inlineStr">
        <is>
          <t>Financial Asset, 30 to 59 Days Past Due [Member] | Consum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5" t="n">
        <v>272000</v>
      </c>
      <c r="C44" s="5" t="n">
        <v>93000</v>
      </c>
    </row>
    <row r="45">
      <c r="A45" s="4" t="inlineStr">
        <is>
          <t>Financial Asset, 30 to 59 Days Past Due [Member] | Commercial Busines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5" t="n">
        <v>6000</v>
      </c>
      <c r="C47" s="5" t="n">
        <v>79000</v>
      </c>
    </row>
    <row r="48">
      <c r="A48" s="4" t="inlineStr">
        <is>
          <t>Financial Asset, 30 to 59 Days Past Due [Member]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5" t="n">
        <v>2671000</v>
      </c>
      <c r="C50" s="5" t="n">
        <v>195000</v>
      </c>
    </row>
    <row r="51">
      <c r="A51" s="4" t="inlineStr">
        <is>
          <t>Financial Asset, 30 to 59 Days Past Due [Member] | Construction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Noncurrent</t>
        </is>
      </c>
      <c r="B53" s="5" t="n">
        <v>0</v>
      </c>
      <c r="C53" s="5" t="n">
        <v>4000</v>
      </c>
    </row>
    <row r="54">
      <c r="A54" s="4" t="inlineStr">
        <is>
          <t>Financial Asset, 30 to 59 Days Past Due [Member] | Home Equity Line of Credi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 Noncurrent</t>
        </is>
      </c>
      <c r="B56" s="5" t="n">
        <v>199000</v>
      </c>
      <c r="C56" s="5" t="n">
        <v>52000</v>
      </c>
    </row>
    <row r="57">
      <c r="A57" s="4" t="inlineStr">
        <is>
          <t>Financial Asset, 60 to 89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 Noncurrent</t>
        </is>
      </c>
      <c r="B59" s="5" t="n">
        <v>170000</v>
      </c>
      <c r="C59" s="5" t="n">
        <v>796000</v>
      </c>
    </row>
    <row r="60">
      <c r="A60" s="4" t="inlineStr">
        <is>
          <t>Financial Asset, 60 to 89 Days Past Due [Member] | Residential Real Estat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 Noncurrent</t>
        </is>
      </c>
      <c r="B62" s="5" t="n">
        <v>0</v>
      </c>
      <c r="C62" s="5" t="n">
        <v>544000</v>
      </c>
    </row>
    <row r="63">
      <c r="A63" s="4" t="inlineStr">
        <is>
          <t>Financial Asset, 60 to 89 Days Past Due [Member] | Consum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 Noncurrent</t>
        </is>
      </c>
      <c r="B65" s="5" t="n">
        <v>79000</v>
      </c>
      <c r="C65" s="5" t="n">
        <v>4000</v>
      </c>
    </row>
    <row r="66">
      <c r="A66" s="4" t="inlineStr">
        <is>
          <t>Financial Asset, 60 to 89 Days Past Due [Member] | Commercial Busines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 Noncurrent</t>
        </is>
      </c>
      <c r="B68" s="5" t="n">
        <v>2000</v>
      </c>
      <c r="C68" s="5" t="n">
        <v>134000</v>
      </c>
    </row>
    <row r="69">
      <c r="A69" s="4" t="inlineStr">
        <is>
          <t>Financial Asset, 60 to 89 Days Past Due [Member]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 Noncurrent</t>
        </is>
      </c>
      <c r="B71" s="5" t="n">
        <v>89000</v>
      </c>
      <c r="C71" s="5" t="n">
        <v>0</v>
      </c>
    </row>
    <row r="72">
      <c r="A72" s="4" t="inlineStr">
        <is>
          <t>Financial Asset, 60 to 89 Days Past Due [Member] | Construction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 Noncurrent</t>
        </is>
      </c>
      <c r="B74" s="5" t="n">
        <v>0</v>
      </c>
      <c r="C74" s="5" t="n">
        <v>114000</v>
      </c>
    </row>
    <row r="75">
      <c r="A75" s="4" t="inlineStr">
        <is>
          <t>Financial Asset, 60 to 89 Days Past Due [Member] | Home Equity Line of Credi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 Noncurrent</t>
        </is>
      </c>
      <c r="B77" s="5" t="n">
        <v>0</v>
      </c>
      <c r="C77" s="5" t="n">
        <v>0</v>
      </c>
    </row>
    <row r="78">
      <c r="A78" s="4" t="inlineStr">
        <is>
          <t>Financial Asset, Equal to or Greater than 90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 Noncurrent</t>
        </is>
      </c>
      <c r="B80" s="5" t="n">
        <v>1072000</v>
      </c>
      <c r="C80" s="5" t="n">
        <v>632000</v>
      </c>
    </row>
    <row r="81">
      <c r="A81" s="4" t="inlineStr">
        <is>
          <t>Financial Asset, Equal to or Greater than 90 Days Past Due [Member] | Residential Real Estat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 Noncurrent</t>
        </is>
      </c>
      <c r="B83" s="5" t="n">
        <v>472000</v>
      </c>
      <c r="C83" s="5" t="n">
        <v>206000</v>
      </c>
    </row>
    <row r="84">
      <c r="A84" s="4" t="inlineStr">
        <is>
          <t>Financial Asset, Equal to or Greater than 90 Days Past Due [Member] | Consum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 Noncurrent</t>
        </is>
      </c>
      <c r="B86" s="5" t="n">
        <v>17000</v>
      </c>
      <c r="C86" s="5" t="n">
        <v>9000</v>
      </c>
    </row>
    <row r="87">
      <c r="A87" s="4" t="inlineStr">
        <is>
          <t>Financial Asset, Equal to or Greater than 90 Days Past Due [Member] | Commercial Busines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 Noncurrent</t>
        </is>
      </c>
      <c r="B89" s="5" t="n">
        <v>55000</v>
      </c>
      <c r="C89" s="5" t="n">
        <v>0</v>
      </c>
    </row>
    <row r="90">
      <c r="A90" s="4" t="inlineStr">
        <is>
          <t>Financial Asset, Equal to or Greater than 90 Days Past Due [Member] | Commercial Real Est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 Noncurrent</t>
        </is>
      </c>
      <c r="B92" s="5" t="n">
        <v>354000</v>
      </c>
      <c r="C92" s="5" t="n">
        <v>373000</v>
      </c>
    </row>
    <row r="93">
      <c r="A93" s="4" t="inlineStr">
        <is>
          <t>Financial Asset, Equal to or Greater than 90 Days Past Due [Member] | Construction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 Noncurrent</t>
        </is>
      </c>
      <c r="B95" s="5" t="n">
        <v>100000</v>
      </c>
      <c r="C95" s="5" t="n">
        <v>0</v>
      </c>
    </row>
    <row r="96">
      <c r="A96" s="4" t="inlineStr">
        <is>
          <t>Financial Asset, Equal to or Greater than 90 Days Past Due [Member] | Home Equity Line of Credi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 Noncurrent</t>
        </is>
      </c>
      <c r="B98" s="6" t="n">
        <v>74000</v>
      </c>
      <c r="C98" s="6" t="n">
        <v>4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Schedule of non-accrual loans by category) (Details) - USD ($)</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Financing Receivable, Recorded Investment, Nonaccrual Status, Amount</t>
        </is>
      </c>
      <c r="B4" s="6" t="n">
        <v>6273000</v>
      </c>
      <c r="C4" s="6" t="n">
        <v>2682000</v>
      </c>
    </row>
    <row r="5">
      <c r="A5" s="4" t="inlineStr">
        <is>
          <t>Financing Receivable, Recorded Investment, Nonaccrual Status, Percentage (1)</t>
        </is>
      </c>
      <c r="B5" s="8" t="n">
        <v>0.0112</v>
      </c>
      <c r="C5" s="8" t="n">
        <v>0.0053</v>
      </c>
    </row>
    <row r="6">
      <c r="A6" s="4" t="inlineStr">
        <is>
          <t>Financing Receivable, Recorded Investment, Nonaccrual Status, Amount, Increase (Decrease)</t>
        </is>
      </c>
      <c r="B6" s="6" t="n">
        <v>3591000</v>
      </c>
      <c r="C6" s="4" t="inlineStr">
        <is>
          <t xml:space="preserve"> </t>
        </is>
      </c>
    </row>
    <row r="7">
      <c r="A7" s="4" t="inlineStr">
        <is>
          <t>Financing Receivable, Recorded Investment, Nonaccrual Status, Percent, Increase (Decrease)</t>
        </is>
      </c>
      <c r="B7" s="8" t="n">
        <v>1.339</v>
      </c>
      <c r="C7" s="4" t="inlineStr">
        <is>
          <t xml:space="preserve"> </t>
        </is>
      </c>
    </row>
    <row r="8">
      <c r="A8" s="4" t="inlineStr">
        <is>
          <t>Construction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Recorded Investment, Nonaccrual Status, Amount</t>
        </is>
      </c>
      <c r="B10" s="6" t="n">
        <v>115000</v>
      </c>
      <c r="C10" s="6" t="n">
        <v>21000</v>
      </c>
    </row>
    <row r="11">
      <c r="A11" s="4" t="inlineStr">
        <is>
          <t>Financing Receivable, Recorded Investment, Nonaccrual Status, Percentage (1)</t>
        </is>
      </c>
      <c r="B11" s="8" t="n">
        <v>0.0002</v>
      </c>
      <c r="C11" s="9" t="n">
        <v>0</v>
      </c>
    </row>
    <row r="12">
      <c r="A12" s="4" t="inlineStr">
        <is>
          <t>Financing Receivable, Recorded Investment, Nonaccrual Status, Amount, Increase (Decrease)</t>
        </is>
      </c>
      <c r="B12" s="6" t="n">
        <v>94000</v>
      </c>
      <c r="C12" s="4" t="inlineStr">
        <is>
          <t xml:space="preserve"> </t>
        </is>
      </c>
    </row>
    <row r="13">
      <c r="A13" s="4" t="inlineStr">
        <is>
          <t>Financing Receivable, Recorded Investment, Nonaccrual Status, Percent, Increase (Decrease)</t>
        </is>
      </c>
      <c r="B13" s="8" t="n">
        <v>4.476</v>
      </c>
      <c r="C13" s="4" t="inlineStr">
        <is>
          <t xml:space="preserve"> </t>
        </is>
      </c>
    </row>
    <row r="14">
      <c r="A14" s="4" t="inlineStr">
        <is>
          <t>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Recorded Investment, Nonaccrual Status, Amount</t>
        </is>
      </c>
      <c r="B16" s="6" t="n">
        <v>1545000</v>
      </c>
      <c r="C16" s="6" t="n">
        <v>1389000</v>
      </c>
    </row>
    <row r="17">
      <c r="A17" s="4" t="inlineStr">
        <is>
          <t>Financing Receivable, Recorded Investment, Nonaccrual Status, Percentage (1)</t>
        </is>
      </c>
      <c r="B17" s="8" t="n">
        <v>0.0028</v>
      </c>
      <c r="C17" s="8" t="n">
        <v>0.0028</v>
      </c>
    </row>
    <row r="18">
      <c r="A18" s="4" t="inlineStr">
        <is>
          <t>Financing Receivable, Recorded Investment, Nonaccrual Status, Amount, Increase (Decrease)</t>
        </is>
      </c>
      <c r="B18" s="6" t="n">
        <v>156000</v>
      </c>
      <c r="C18" s="4" t="inlineStr">
        <is>
          <t xml:space="preserve"> </t>
        </is>
      </c>
    </row>
    <row r="19">
      <c r="A19" s="4" t="inlineStr">
        <is>
          <t>Financing Receivable, Recorded Investment, Nonaccrual Status, Percent, Increase (Decrease)</t>
        </is>
      </c>
      <c r="B19" s="8" t="n">
        <v>0.112</v>
      </c>
      <c r="C19" s="4" t="inlineStr">
        <is>
          <t xml:space="preserve"> </t>
        </is>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Recorded Investment, Nonaccrual Status, Amount</t>
        </is>
      </c>
      <c r="B22" s="6" t="n">
        <v>4282000</v>
      </c>
      <c r="C22" s="6" t="n">
        <v>1057000</v>
      </c>
    </row>
    <row r="23">
      <c r="A23" s="4" t="inlineStr">
        <is>
          <t>Financing Receivable, Recorded Investment, Nonaccrual Status, Percentage (1)</t>
        </is>
      </c>
      <c r="B23" s="8" t="n">
        <v>0.0076</v>
      </c>
      <c r="C23" s="8" t="n">
        <v>0.0021</v>
      </c>
    </row>
    <row r="24">
      <c r="A24" s="4" t="inlineStr">
        <is>
          <t>Financing Receivable, Recorded Investment, Nonaccrual Status, Amount, Increase (Decrease)</t>
        </is>
      </c>
      <c r="B24" s="6" t="n">
        <v>3225000</v>
      </c>
      <c r="C24" s="4" t="inlineStr">
        <is>
          <t xml:space="preserve"> </t>
        </is>
      </c>
    </row>
    <row r="25">
      <c r="A25" s="4" t="inlineStr">
        <is>
          <t>Financing Receivable, Recorded Investment, Nonaccrual Status, Percent, Increase (Decrease)</t>
        </is>
      </c>
      <c r="B25" s="8" t="n">
        <v>3.051</v>
      </c>
      <c r="C25" s="4" t="inlineStr">
        <is>
          <t xml:space="preserve"> </t>
        </is>
      </c>
    </row>
    <row r="26">
      <c r="A26" s="4" t="inlineStr">
        <is>
          <t>Commercial Busines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Recorded Investment, Nonaccrual Status, Amount</t>
        </is>
      </c>
      <c r="B28" s="6" t="n">
        <v>113000</v>
      </c>
      <c r="C28" s="6" t="n">
        <v>64000</v>
      </c>
    </row>
    <row r="29">
      <c r="A29" s="4" t="inlineStr">
        <is>
          <t>Financing Receivable, Recorded Investment, Nonaccrual Status, Percentage (1)</t>
        </is>
      </c>
      <c r="B29" s="8" t="n">
        <v>0.0002</v>
      </c>
      <c r="C29" s="8" t="n">
        <v>0.0001</v>
      </c>
    </row>
    <row r="30">
      <c r="A30" s="4" t="inlineStr">
        <is>
          <t>Financing Receivable, Recorded Investment, Nonaccrual Status, Amount, Increase (Decrease)</t>
        </is>
      </c>
      <c r="B30" s="6" t="n">
        <v>49000</v>
      </c>
      <c r="C30" s="4" t="inlineStr">
        <is>
          <t xml:space="preserve"> </t>
        </is>
      </c>
    </row>
    <row r="31">
      <c r="A31" s="4" t="inlineStr">
        <is>
          <t>Financing Receivable, Recorded Investment, Nonaccrual Status, Percent, Increase (Decrease)</t>
        </is>
      </c>
      <c r="B31" s="8" t="n">
        <v>0.766</v>
      </c>
      <c r="C31" s="4" t="inlineStr">
        <is>
          <t xml:space="preserve"> </t>
        </is>
      </c>
    </row>
    <row r="32">
      <c r="A32" s="4" t="inlineStr">
        <is>
          <t>Home Equity Line of Credi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Recorded Investment, Nonaccrual Status, Amount</t>
        </is>
      </c>
      <c r="B34" s="6" t="n">
        <v>189000</v>
      </c>
      <c r="C34" s="6" t="n">
        <v>142000</v>
      </c>
    </row>
    <row r="35">
      <c r="A35" s="4" t="inlineStr">
        <is>
          <t>Financing Receivable, Recorded Investment, Nonaccrual Status, Percentage (1)</t>
        </is>
      </c>
      <c r="B35" s="8" t="n">
        <v>0.0003</v>
      </c>
      <c r="C35" s="8" t="n">
        <v>0.0003</v>
      </c>
    </row>
    <row r="36">
      <c r="A36" s="4" t="inlineStr">
        <is>
          <t>Financing Receivable, Recorded Investment, Nonaccrual Status, Amount, Increase (Decrease)</t>
        </is>
      </c>
      <c r="B36" s="6" t="n">
        <v>47000</v>
      </c>
      <c r="C36" s="4" t="inlineStr">
        <is>
          <t xml:space="preserve"> </t>
        </is>
      </c>
    </row>
    <row r="37">
      <c r="A37" s="4" t="inlineStr">
        <is>
          <t>Financing Receivable, Recorded Investment, Nonaccrual Status, Percent, Increase (Decrease)</t>
        </is>
      </c>
      <c r="B37" s="8" t="n">
        <v>0.331</v>
      </c>
      <c r="C37" s="4" t="inlineStr">
        <is>
          <t xml:space="preserve"> </t>
        </is>
      </c>
    </row>
    <row r="38">
      <c r="A38" s="4" t="inlineStr">
        <is>
          <t>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Recorded Investment, Nonaccrual Status, Amount</t>
        </is>
      </c>
      <c r="B40" s="6" t="n">
        <v>29000</v>
      </c>
      <c r="C40" s="6" t="n">
        <v>9000</v>
      </c>
    </row>
    <row r="41">
      <c r="A41" s="4" t="inlineStr">
        <is>
          <t>Financing Receivable, Recorded Investment, Nonaccrual Status, Percentage (1)</t>
        </is>
      </c>
      <c r="B41" s="8" t="n">
        <v>0.0001</v>
      </c>
      <c r="C41" s="9" t="n">
        <v>0</v>
      </c>
    </row>
    <row r="42">
      <c r="A42" s="4" t="inlineStr">
        <is>
          <t>Financing Receivable, Recorded Investment, Nonaccrual Status, Amount, Increase (Decrease)</t>
        </is>
      </c>
      <c r="B42" s="6" t="n">
        <v>20000</v>
      </c>
      <c r="C42" s="4" t="inlineStr">
        <is>
          <t xml:space="preserve"> </t>
        </is>
      </c>
    </row>
    <row r="43">
      <c r="A43" s="4" t="inlineStr">
        <is>
          <t>Financing Receivable, Recorded Investment, Nonaccrual Status, Percent, Increase (Decrease)</t>
        </is>
      </c>
      <c r="B43" s="8" t="n">
        <v>2.222</v>
      </c>
      <c r="C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evaluated individually for impairment and collectively evaluated for impairment in the allowance for loan losses) (Details) - USD ($)</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6" t="n">
        <v>0</v>
      </c>
      <c r="C3" s="6" t="n">
        <v>0</v>
      </c>
    </row>
    <row r="4">
      <c r="A4" s="4" t="inlineStr">
        <is>
          <t>Collectively Evaluated For Impairment</t>
        </is>
      </c>
      <c r="B4" s="5" t="n">
        <v>11178000</v>
      </c>
      <c r="C4" s="5" t="n">
        <v>11087000</v>
      </c>
    </row>
    <row r="5">
      <c r="A5" s="4" t="inlineStr">
        <is>
          <t>Total</t>
        </is>
      </c>
      <c r="B5" s="5" t="n">
        <v>11178000</v>
      </c>
      <c r="C5" s="5" t="n">
        <v>11087000</v>
      </c>
    </row>
    <row r="6">
      <c r="A6" s="4" t="inlineStr">
        <is>
          <t>Financing Receivable, Individually Evaluated for Impairment</t>
        </is>
      </c>
      <c r="B6" s="5" t="n">
        <v>5566000</v>
      </c>
      <c r="C6" s="5" t="n">
        <v>2322000</v>
      </c>
    </row>
    <row r="7">
      <c r="A7" s="4" t="inlineStr">
        <is>
          <t>Financing Receivable, Collectively Evaluated for Impairment</t>
        </is>
      </c>
      <c r="B7" s="5" t="n">
        <v>555422000</v>
      </c>
      <c r="C7" s="5" t="n">
        <v>505309000</v>
      </c>
    </row>
    <row r="8">
      <c r="A8" s="4" t="inlineStr">
        <is>
          <t>Financing Receivable, before Allowance for Credit Loss</t>
        </is>
      </c>
      <c r="B8" s="5" t="n">
        <v>560988000</v>
      </c>
      <c r="C8" s="5" t="n">
        <v>507631000</v>
      </c>
    </row>
    <row r="9">
      <c r="A9" s="4" t="inlineStr">
        <is>
          <t>Residential 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t>
        </is>
      </c>
      <c r="B11" s="5" t="n">
        <v>0</v>
      </c>
      <c r="C11" s="5" t="n">
        <v>0</v>
      </c>
    </row>
    <row r="12">
      <c r="A12" s="4" t="inlineStr">
        <is>
          <t>Collectively Evaluated For Impairment</t>
        </is>
      </c>
      <c r="B12" s="5" t="n">
        <v>2124000</v>
      </c>
      <c r="C12" s="5" t="n">
        <v>1663000</v>
      </c>
    </row>
    <row r="13">
      <c r="A13" s="4" t="inlineStr">
        <is>
          <t>Total</t>
        </is>
      </c>
      <c r="B13" s="5" t="n">
        <v>2124000</v>
      </c>
      <c r="C13" s="5" t="n">
        <v>1663000</v>
      </c>
    </row>
    <row r="14">
      <c r="A14" s="4" t="inlineStr">
        <is>
          <t>Financing Receivable, Individually Evaluated for Impairment</t>
        </is>
      </c>
      <c r="B14" s="5" t="n">
        <v>1089000</v>
      </c>
      <c r="C14" s="5" t="n">
        <v>1128000</v>
      </c>
    </row>
    <row r="15">
      <c r="A15" s="4" t="inlineStr">
        <is>
          <t>Financing Receivable, Collectively Evaluated for Impairment</t>
        </is>
      </c>
      <c r="B15" s="5" t="n">
        <v>108968000</v>
      </c>
      <c r="C15" s="5" t="n">
        <v>83838000</v>
      </c>
    </row>
    <row r="16">
      <c r="A16" s="4" t="inlineStr">
        <is>
          <t>Financing Receivable, before Allowance for Credit Loss</t>
        </is>
      </c>
      <c r="B16" s="5" t="n">
        <v>110057000</v>
      </c>
      <c r="C16" s="5" t="n">
        <v>84966000</v>
      </c>
    </row>
    <row r="17">
      <c r="A17" s="4" t="inlineStr">
        <is>
          <t>Consum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For Impairment</t>
        </is>
      </c>
      <c r="B19" s="5" t="n">
        <v>0</v>
      </c>
      <c r="C19" s="5" t="n">
        <v>0</v>
      </c>
    </row>
    <row r="20">
      <c r="A20" s="4" t="inlineStr">
        <is>
          <t>Collectively Evaluated For Impairment</t>
        </is>
      </c>
      <c r="B20" s="5" t="n">
        <v>452000</v>
      </c>
      <c r="C20" s="5" t="n">
        <v>431000</v>
      </c>
    </row>
    <row r="21">
      <c r="A21" s="4" t="inlineStr">
        <is>
          <t>Total</t>
        </is>
      </c>
      <c r="B21" s="5" t="n">
        <v>452000</v>
      </c>
      <c r="C21" s="5" t="n">
        <v>431000</v>
      </c>
    </row>
    <row r="22">
      <c r="A22" s="4" t="inlineStr">
        <is>
          <t>Financing Receivable, Individually Evaluated for Impairment</t>
        </is>
      </c>
      <c r="B22" s="5" t="n">
        <v>0</v>
      </c>
      <c r="C22" s="5" t="n">
        <v>0</v>
      </c>
    </row>
    <row r="23">
      <c r="A23" s="4" t="inlineStr">
        <is>
          <t>Financing Receivable, Collectively Evaluated for Impairment</t>
        </is>
      </c>
      <c r="B23" s="5" t="n">
        <v>23598000</v>
      </c>
      <c r="C23" s="5" t="n">
        <v>21450000</v>
      </c>
    </row>
    <row r="24">
      <c r="A24" s="4" t="inlineStr">
        <is>
          <t>Financing Receivable, before Allowance for Credit Loss</t>
        </is>
      </c>
      <c r="B24" s="5" t="n">
        <v>23598000</v>
      </c>
      <c r="C24" s="5" t="n">
        <v>21450000</v>
      </c>
    </row>
    <row r="25">
      <c r="A25" s="4" t="inlineStr">
        <is>
          <t>Commercial Busines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Individually Evaluated For Impairment</t>
        </is>
      </c>
      <c r="B27" s="5" t="n">
        <v>0</v>
      </c>
      <c r="C27" s="5" t="n">
        <v>0</v>
      </c>
    </row>
    <row r="28">
      <c r="A28" s="4" t="inlineStr">
        <is>
          <t>Collectively Evaluated For Impairment</t>
        </is>
      </c>
      <c r="B28" s="5" t="n">
        <v>875000</v>
      </c>
      <c r="C28" s="5" t="n">
        <v>1242000</v>
      </c>
    </row>
    <row r="29">
      <c r="A29" s="4" t="inlineStr">
        <is>
          <t>Total</t>
        </is>
      </c>
      <c r="B29" s="5" t="n">
        <v>875000</v>
      </c>
      <c r="C29" s="5" t="n">
        <v>1242000</v>
      </c>
    </row>
    <row r="30">
      <c r="A30" s="4" t="inlineStr">
        <is>
          <t>Financing Receivable, Individually Evaluated for Impairment</t>
        </is>
      </c>
      <c r="B30" s="5" t="n">
        <v>31000</v>
      </c>
      <c r="C30" s="5" t="n">
        <v>31000</v>
      </c>
    </row>
    <row r="31">
      <c r="A31" s="4" t="inlineStr">
        <is>
          <t>Financing Receivable, Collectively Evaluated for Impairment</t>
        </is>
      </c>
      <c r="B31" s="5" t="n">
        <v>30617000</v>
      </c>
      <c r="C31" s="5" t="n">
        <v>44658000</v>
      </c>
    </row>
    <row r="32">
      <c r="A32" s="4" t="inlineStr">
        <is>
          <t>Financing Receivable, before Allowance for Credit Loss</t>
        </is>
      </c>
      <c r="B32" s="5" t="n">
        <v>30648000</v>
      </c>
      <c r="C32" s="5" t="n">
        <v>44689000</v>
      </c>
    </row>
    <row r="33">
      <c r="A33" s="4" t="inlineStr">
        <is>
          <t>Commercial Real Estat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Individually Evaluated For Impairment</t>
        </is>
      </c>
      <c r="B35" s="5" t="n">
        <v>0</v>
      </c>
      <c r="C35" s="5" t="n">
        <v>0</v>
      </c>
    </row>
    <row r="36">
      <c r="A36" s="4" t="inlineStr">
        <is>
          <t>Collectively Evaluated For Impairment</t>
        </is>
      </c>
      <c r="B36" s="5" t="n">
        <v>4805000</v>
      </c>
      <c r="C36" s="5" t="n">
        <v>4832000</v>
      </c>
    </row>
    <row r="37">
      <c r="A37" s="4" t="inlineStr">
        <is>
          <t>Total</t>
        </is>
      </c>
      <c r="B37" s="5" t="n">
        <v>4805000</v>
      </c>
      <c r="C37" s="5" t="n">
        <v>4832000</v>
      </c>
    </row>
    <row r="38">
      <c r="A38" s="4" t="inlineStr">
        <is>
          <t>Financing Receivable, Individually Evaluated for Impairment</t>
        </is>
      </c>
      <c r="B38" s="5" t="n">
        <v>4282000</v>
      </c>
      <c r="C38" s="5" t="n">
        <v>1047000</v>
      </c>
    </row>
    <row r="39">
      <c r="A39" s="4" t="inlineStr">
        <is>
          <t>Financing Receivable, Collectively Evaluated for Impairment</t>
        </is>
      </c>
      <c r="B39" s="5" t="n">
        <v>247872000</v>
      </c>
      <c r="C39" s="5" t="n">
        <v>226705000</v>
      </c>
    </row>
    <row r="40">
      <c r="A40" s="4" t="inlineStr">
        <is>
          <t>Financing Receivable, before Allowance for Credit Loss</t>
        </is>
      </c>
      <c r="B40" s="5" t="n">
        <v>252154000</v>
      </c>
      <c r="C40" s="5" t="n">
        <v>227752000</v>
      </c>
    </row>
    <row r="41">
      <c r="A41" s="4" t="inlineStr">
        <is>
          <t>Construction Loan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Individually Evaluated For Impairment</t>
        </is>
      </c>
      <c r="B43" s="5" t="n">
        <v>0</v>
      </c>
      <c r="C43" s="5" t="n">
        <v>0</v>
      </c>
    </row>
    <row r="44">
      <c r="A44" s="4" t="inlineStr">
        <is>
          <t>Collectively Evaluated For Impairment</t>
        </is>
      </c>
      <c r="B44" s="5" t="n">
        <v>2323000</v>
      </c>
      <c r="C44" s="5" t="n">
        <v>2401000</v>
      </c>
    </row>
    <row r="45">
      <c r="A45" s="4" t="inlineStr">
        <is>
          <t>Total</t>
        </is>
      </c>
      <c r="B45" s="5" t="n">
        <v>2323000</v>
      </c>
      <c r="C45" s="5" t="n">
        <v>2401000</v>
      </c>
    </row>
    <row r="46">
      <c r="A46" s="4" t="inlineStr">
        <is>
          <t>Financing Receivable, Individually Evaluated for Impairment</t>
        </is>
      </c>
      <c r="B46" s="5" t="n">
        <v>115000</v>
      </c>
      <c r="C46" s="5" t="n">
        <v>19000</v>
      </c>
    </row>
    <row r="47">
      <c r="A47" s="4" t="inlineStr">
        <is>
          <t>Financing Receivable, Collectively Evaluated for Impairment</t>
        </is>
      </c>
      <c r="B47" s="5" t="n">
        <v>112679000</v>
      </c>
      <c r="C47" s="5" t="n">
        <v>100143000</v>
      </c>
    </row>
    <row r="48">
      <c r="A48" s="4" t="inlineStr">
        <is>
          <t>Financing Receivable, before Allowance for Credit Loss</t>
        </is>
      </c>
      <c r="B48" s="5" t="n">
        <v>112794000</v>
      </c>
      <c r="C48" s="5" t="n">
        <v>100162000</v>
      </c>
    </row>
    <row r="49">
      <c r="A49" s="4" t="inlineStr">
        <is>
          <t>Home Equity Line of Credi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Individually Evaluated For Impairment</t>
        </is>
      </c>
      <c r="B51" s="5" t="n">
        <v>0</v>
      </c>
      <c r="C51" s="5" t="n">
        <v>0</v>
      </c>
    </row>
    <row r="52">
      <c r="A52" s="4" t="inlineStr">
        <is>
          <t>Collectively Evaluated For Impairment</t>
        </is>
      </c>
      <c r="B52" s="5" t="n">
        <v>599000</v>
      </c>
      <c r="C52" s="5" t="n">
        <v>518000</v>
      </c>
    </row>
    <row r="53">
      <c r="A53" s="4" t="inlineStr">
        <is>
          <t>Total</t>
        </is>
      </c>
      <c r="B53" s="5" t="n">
        <v>599000</v>
      </c>
      <c r="C53" s="5" t="n">
        <v>518000</v>
      </c>
    </row>
    <row r="54">
      <c r="A54" s="4" t="inlineStr">
        <is>
          <t>Financing Receivable, Individually Evaluated for Impairment</t>
        </is>
      </c>
      <c r="B54" s="5" t="n">
        <v>49000</v>
      </c>
      <c r="C54" s="5" t="n">
        <v>97000</v>
      </c>
    </row>
    <row r="55">
      <c r="A55" s="4" t="inlineStr">
        <is>
          <t>Financing Receivable, Collectively Evaluated for Impairment</t>
        </is>
      </c>
      <c r="B55" s="5" t="n">
        <v>31688000</v>
      </c>
      <c r="C55" s="5" t="n">
        <v>28515000</v>
      </c>
    </row>
    <row r="56">
      <c r="A56" s="4" t="inlineStr">
        <is>
          <t>Financing Receivable, before Allowance for Credit Loss</t>
        </is>
      </c>
      <c r="B56" s="6" t="n">
        <v>31737000</v>
      </c>
      <c r="C56" s="6" t="n">
        <v>286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Receivable, Net (Impaired Financing Receivables) (Details) - USD ($)</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financing receivable, related allowance</t>
        </is>
      </c>
      <c r="B4" s="6" t="n">
        <v>0</v>
      </c>
      <c r="C4" s="6" t="n">
        <v>0</v>
      </c>
    </row>
    <row r="5">
      <c r="A5" s="4" t="inlineStr">
        <is>
          <t>Impaired financing receivable, recorded investment</t>
        </is>
      </c>
      <c r="B5" s="5" t="n">
        <v>5566000</v>
      </c>
      <c r="C5" s="5" t="n">
        <v>2322000</v>
      </c>
    </row>
    <row r="6">
      <c r="A6" s="4" t="inlineStr">
        <is>
          <t>Impaired financing receivable, unpaid principal balance</t>
        </is>
      </c>
      <c r="B6" s="5" t="n">
        <v>6998000</v>
      </c>
      <c r="C6" s="4" t="inlineStr">
        <is>
          <t xml:space="preserve"> </t>
        </is>
      </c>
    </row>
    <row r="7">
      <c r="A7" s="4" t="inlineStr">
        <is>
          <t>Impaired financing receivable, interest income, accrual method</t>
        </is>
      </c>
      <c r="B7" s="5" t="n">
        <v>0</v>
      </c>
      <c r="C7" s="5" t="n">
        <v>22000</v>
      </c>
    </row>
    <row r="8">
      <c r="A8" s="4" t="inlineStr">
        <is>
          <t>Residential 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financing receivable, related allowance</t>
        </is>
      </c>
      <c r="B10" s="5" t="n">
        <v>0</v>
      </c>
      <c r="C10" s="5" t="n">
        <v>0</v>
      </c>
    </row>
    <row r="11">
      <c r="A11" s="4" t="inlineStr">
        <is>
          <t>Impaired financing receivable, recorded investment</t>
        </is>
      </c>
      <c r="B11" s="5" t="n">
        <v>1089000</v>
      </c>
      <c r="C11" s="5" t="n">
        <v>1128000</v>
      </c>
    </row>
    <row r="12">
      <c r="A12" s="4" t="inlineStr">
        <is>
          <t>Impaired financing receivable, unpaid principal balance</t>
        </is>
      </c>
      <c r="B12" s="5" t="n">
        <v>1626000</v>
      </c>
      <c r="C12" s="5" t="n">
        <v>1647000</v>
      </c>
    </row>
    <row r="13">
      <c r="A13" s="4" t="inlineStr">
        <is>
          <t>Impaired financing receivable, average recorded investment</t>
        </is>
      </c>
      <c r="B13" s="5" t="n">
        <v>1133000</v>
      </c>
      <c r="C13" s="5" t="n">
        <v>1179000</v>
      </c>
    </row>
    <row r="14">
      <c r="A14" s="4" t="inlineStr">
        <is>
          <t>Impaired financing receivable, interest income, accrual method</t>
        </is>
      </c>
      <c r="B14" s="5" t="n">
        <v>0</v>
      </c>
      <c r="C14" s="5" t="n">
        <v>4000</v>
      </c>
    </row>
    <row r="15">
      <c r="A15" s="4" t="inlineStr">
        <is>
          <t>Consumer Loans</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financing receivable, related allowance</t>
        </is>
      </c>
      <c r="B17" s="5" t="n">
        <v>0</v>
      </c>
      <c r="C17" s="5" t="n">
        <v>0</v>
      </c>
    </row>
    <row r="18">
      <c r="A18" s="4" t="inlineStr">
        <is>
          <t>Impaired financing receivable, recorded investment</t>
        </is>
      </c>
      <c r="B18" s="5" t="n">
        <v>0</v>
      </c>
      <c r="C18" s="5" t="n">
        <v>0</v>
      </c>
    </row>
    <row r="19">
      <c r="A19" s="4" t="inlineStr">
        <is>
          <t>Impaired financing receivable, unpaid principal balance</t>
        </is>
      </c>
      <c r="B19" s="5" t="n">
        <v>0</v>
      </c>
      <c r="C19" s="5" t="n">
        <v>0</v>
      </c>
    </row>
    <row r="20">
      <c r="A20" s="4" t="inlineStr">
        <is>
          <t>Impaired financing receivable, average recorded investment</t>
        </is>
      </c>
      <c r="B20" s="5" t="n">
        <v>0</v>
      </c>
      <c r="C20" s="5" t="n">
        <v>0</v>
      </c>
    </row>
    <row r="21">
      <c r="A21" s="4" t="inlineStr">
        <is>
          <t>Impaired financing receivable, interest income, accrual method</t>
        </is>
      </c>
      <c r="B21" s="5" t="n">
        <v>0</v>
      </c>
      <c r="C21" s="5" t="n">
        <v>0</v>
      </c>
    </row>
    <row r="22">
      <c r="A22" s="4" t="inlineStr">
        <is>
          <t>Commercial Business</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financing receivable, related allowance</t>
        </is>
      </c>
      <c r="B24" s="5" t="n">
        <v>0</v>
      </c>
      <c r="C24" s="5" t="n">
        <v>0</v>
      </c>
    </row>
    <row r="25">
      <c r="A25" s="4" t="inlineStr">
        <is>
          <t>Impaired financing receivable, recorded investment</t>
        </is>
      </c>
      <c r="B25" s="5" t="n">
        <v>31000</v>
      </c>
      <c r="C25" s="5" t="n">
        <v>31000</v>
      </c>
    </row>
    <row r="26">
      <c r="A26" s="4" t="inlineStr">
        <is>
          <t>Impaired financing receivable, unpaid principal balance</t>
        </is>
      </c>
      <c r="B26" s="5" t="n">
        <v>926000</v>
      </c>
      <c r="C26" s="5" t="n">
        <v>926000</v>
      </c>
    </row>
    <row r="27">
      <c r="A27" s="4" t="inlineStr">
        <is>
          <t>Impaired financing receivable, average recorded investment</t>
        </is>
      </c>
      <c r="B27" s="5" t="n">
        <v>31000</v>
      </c>
      <c r="C27" s="5" t="n">
        <v>46000</v>
      </c>
    </row>
    <row r="28">
      <c r="A28" s="4" t="inlineStr">
        <is>
          <t>Impaired financing receivable, interest income, accrual method</t>
        </is>
      </c>
      <c r="B28" s="5" t="n">
        <v>0</v>
      </c>
      <c r="C28" s="5" t="n">
        <v>16000</v>
      </c>
    </row>
    <row r="29">
      <c r="A29" s="4" t="inlineStr">
        <is>
          <t>Commercial Real Estat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financing receivable, related allowance</t>
        </is>
      </c>
      <c r="B31" s="5" t="n">
        <v>0</v>
      </c>
      <c r="C31" s="5" t="n">
        <v>0</v>
      </c>
    </row>
    <row r="32">
      <c r="A32" s="4" t="inlineStr">
        <is>
          <t>Impaired financing receivable, recorded investment</t>
        </is>
      </c>
      <c r="B32" s="5" t="n">
        <v>4282000</v>
      </c>
      <c r="C32" s="5" t="n">
        <v>1047000</v>
      </c>
    </row>
    <row r="33">
      <c r="A33" s="4" t="inlineStr">
        <is>
          <t>Impaired financing receivable, unpaid principal balance</t>
        </is>
      </c>
      <c r="B33" s="5" t="n">
        <v>4282000</v>
      </c>
      <c r="C33" s="5" t="n">
        <v>1047000</v>
      </c>
    </row>
    <row r="34">
      <c r="A34" s="4" t="inlineStr">
        <is>
          <t>Impaired financing receivable, average recorded investment</t>
        </is>
      </c>
      <c r="B34" s="5" t="n">
        <v>4382000</v>
      </c>
      <c r="C34" s="5" t="n">
        <v>1078000</v>
      </c>
    </row>
    <row r="35">
      <c r="A35" s="4" t="inlineStr">
        <is>
          <t>Impaired financing receivable, interest income, accrual method</t>
        </is>
      </c>
      <c r="B35" s="5" t="n">
        <v>0</v>
      </c>
      <c r="C35" s="5" t="n">
        <v>0</v>
      </c>
    </row>
    <row r="36">
      <c r="A36" s="4" t="inlineStr">
        <is>
          <t>Home Equity Line of Credi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Impaired financing receivable, related allowance</t>
        </is>
      </c>
      <c r="B38" s="5" t="n">
        <v>0</v>
      </c>
      <c r="C38" s="5" t="n">
        <v>0</v>
      </c>
    </row>
    <row r="39">
      <c r="A39" s="4" t="inlineStr">
        <is>
          <t>Impaired financing receivable, recorded investment</t>
        </is>
      </c>
      <c r="B39" s="5" t="n">
        <v>49000</v>
      </c>
      <c r="C39" s="5" t="n">
        <v>97000</v>
      </c>
    </row>
    <row r="40">
      <c r="A40" s="4" t="inlineStr">
        <is>
          <t>Impaired financing receivable, unpaid principal balance</t>
        </is>
      </c>
      <c r="B40" s="5" t="n">
        <v>49000</v>
      </c>
      <c r="C40" s="5" t="n">
        <v>97000</v>
      </c>
    </row>
    <row r="41">
      <c r="A41" s="4" t="inlineStr">
        <is>
          <t>Impaired financing receivable, average recorded investment</t>
        </is>
      </c>
      <c r="B41" s="5" t="n">
        <v>52000</v>
      </c>
      <c r="C41" s="5" t="n">
        <v>101000</v>
      </c>
    </row>
    <row r="42">
      <c r="A42" s="4" t="inlineStr">
        <is>
          <t>Impaired financing receivable, interest income, accrual method</t>
        </is>
      </c>
      <c r="B42" s="5" t="n">
        <v>0</v>
      </c>
      <c r="C42" s="5" t="n">
        <v>0</v>
      </c>
    </row>
    <row r="43">
      <c r="A43" s="4" t="inlineStr">
        <is>
          <t>Construction Loans</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financing receivable, related allowance</t>
        </is>
      </c>
      <c r="B45" s="5" t="n">
        <v>0</v>
      </c>
      <c r="C45" s="5" t="n">
        <v>0</v>
      </c>
    </row>
    <row r="46">
      <c r="A46" s="4" t="inlineStr">
        <is>
          <t>Impaired financing receivable, recorded investment</t>
        </is>
      </c>
      <c r="B46" s="5" t="n">
        <v>115000</v>
      </c>
      <c r="C46" s="5" t="n">
        <v>19000</v>
      </c>
    </row>
    <row r="47">
      <c r="A47" s="4" t="inlineStr">
        <is>
          <t>Impaired financing receivable, unpaid principal balance</t>
        </is>
      </c>
      <c r="B47" s="5" t="n">
        <v>115000</v>
      </c>
      <c r="C47" s="5" t="n">
        <v>19000</v>
      </c>
    </row>
    <row r="48">
      <c r="A48" s="4" t="inlineStr">
        <is>
          <t>Impaired financing receivable, average recorded investment</t>
        </is>
      </c>
      <c r="B48" s="5" t="n">
        <v>117000</v>
      </c>
      <c r="C48" s="5" t="n">
        <v>22000</v>
      </c>
    </row>
    <row r="49">
      <c r="A49" s="4" t="inlineStr">
        <is>
          <t>Impaired financing receivable, interest income, accrual method</t>
        </is>
      </c>
      <c r="B49" s="6" t="n">
        <v>0</v>
      </c>
      <c r="C49"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Taxes on Unrealized Holding Gains On Securities Available For Sale</t>
        </is>
      </c>
      <c r="B4" s="6" t="n">
        <v>-14900000</v>
      </c>
      <c r="C4" s="6" t="n">
        <v>-2500000</v>
      </c>
    </row>
    <row r="5">
      <c r="A5" s="4" t="inlineStr">
        <is>
          <t>Reclassification from AOCI, Current Period, Tax</t>
        </is>
      </c>
      <c r="B5" s="5" t="n">
        <v>-1000</v>
      </c>
      <c r="C5" s="4" t="inlineStr">
        <is>
          <t xml:space="preserve"> </t>
        </is>
      </c>
    </row>
    <row r="6">
      <c r="A6" s="4" t="inlineStr">
        <is>
          <t>OCI, Debt Securities, Available-for-Sale, Transfer from Held-to-Maturity, Gain (Loss), before Adjustment, Tax</t>
        </is>
      </c>
      <c r="B6" s="6" t="n">
        <v>200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oans Receivable, Net (Narrative) (Details)</t>
        </is>
      </c>
      <c r="B1" s="2" t="inlineStr">
        <is>
          <t>12 Months Ended</t>
        </is>
      </c>
    </row>
    <row r="2">
      <c r="B2" s="2" t="inlineStr">
        <is>
          <t>Dec. 31, 2022 USD ($) payments loan</t>
        </is>
      </c>
      <c r="C2" s="2" t="inlineStr">
        <is>
          <t>Dec. 31, 2021 USD ($)</t>
        </is>
      </c>
    </row>
    <row r="3">
      <c r="A3" s="3" t="inlineStr">
        <is>
          <t>Receivables [Abstract]</t>
        </is>
      </c>
      <c r="B3" s="4" t="inlineStr">
        <is>
          <t xml:space="preserve"> </t>
        </is>
      </c>
      <c r="C3" s="4" t="inlineStr">
        <is>
          <t xml:space="preserve"> </t>
        </is>
      </c>
    </row>
    <row r="4">
      <c r="A4" s="4" t="inlineStr">
        <is>
          <t>Review period to request a new third party appraisal</t>
        </is>
      </c>
      <c r="B4" s="4" t="inlineStr">
        <is>
          <t>24 months</t>
        </is>
      </c>
      <c r="C4" s="4" t="inlineStr">
        <is>
          <t xml:space="preserve"> </t>
        </is>
      </c>
    </row>
    <row r="5">
      <c r="A5" s="4" t="inlineStr">
        <is>
          <t>TDRs included in impaired loans | $</t>
        </is>
      </c>
      <c r="B5" s="6" t="n">
        <v>385000000</v>
      </c>
      <c r="C5" s="6" t="n">
        <v>694000</v>
      </c>
    </row>
    <row r="6">
      <c r="A6" s="4" t="inlineStr">
        <is>
          <t>Number of Contracts - Troubled Debt Restructurings</t>
        </is>
      </c>
      <c r="B6" s="5" t="n">
        <v>2</v>
      </c>
      <c r="C6" s="5" t="n">
        <v>3</v>
      </c>
    </row>
    <row r="7">
      <c r="A7" s="4" t="inlineStr">
        <is>
          <t>Number of Contracts - loans that had been previously restructured that were in default | loan</t>
        </is>
      </c>
      <c r="B7" s="5" t="n">
        <v>0</v>
      </c>
      <c r="C7" s="4" t="inlineStr">
        <is>
          <t xml:space="preserve"> </t>
        </is>
      </c>
    </row>
    <row r="8">
      <c r="A8" s="4" t="inlineStr">
        <is>
          <t>Nonperforming Loans, Minimum Consecutive Payments | payments</t>
        </is>
      </c>
      <c r="B8" s="5" t="n">
        <v>6</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emises and Equipment, Ne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51664000</v>
      </c>
      <c r="C4" s="6" t="n">
        <v>47330000</v>
      </c>
    </row>
    <row r="5">
      <c r="A5" s="4" t="inlineStr">
        <is>
          <t>Less: Accumulated Depreciation</t>
        </is>
      </c>
      <c r="B5" s="5" t="n">
        <v>-23704000</v>
      </c>
      <c r="C5" s="5" t="n">
        <v>-22093000</v>
      </c>
    </row>
    <row r="6">
      <c r="A6" s="4" t="inlineStr">
        <is>
          <t>Total Premises and Equipment, Net</t>
        </is>
      </c>
      <c r="B6" s="5" t="n">
        <v>27960000</v>
      </c>
      <c r="C6" s="5" t="n">
        <v>25237000</v>
      </c>
    </row>
    <row r="7">
      <c r="A7" s="4" t="inlineStr">
        <is>
          <t>Depreciation Expense</t>
        </is>
      </c>
      <c r="B7" s="5" t="n">
        <v>1966000</v>
      </c>
      <c r="C7" s="5" t="n">
        <v>1958000</v>
      </c>
    </row>
    <row r="8">
      <c r="A8" s="4" t="inlineStr">
        <is>
          <t>Operating Lease, Expense</t>
        </is>
      </c>
      <c r="B8" s="5" t="n">
        <v>512000</v>
      </c>
      <c r="C8" s="4" t="inlineStr">
        <is>
          <t xml:space="preserve"> </t>
        </is>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179000</v>
      </c>
      <c r="C11" s="5" t="n">
        <v>6179000</v>
      </c>
    </row>
    <row r="12">
      <c r="A12" s="4" t="inlineStr">
        <is>
          <t>Building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592000</v>
      </c>
      <c r="C14" s="5" t="n">
        <v>25911000</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848000</v>
      </c>
      <c r="C17" s="5" t="n">
        <v>1294300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045000</v>
      </c>
      <c r="C20" s="6" t="n">
        <v>229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hanges in intangible assets and goodwill) (Details) - USD ($)</t>
        </is>
      </c>
      <c r="B1" s="2" t="inlineStr">
        <is>
          <t>Dec. 31, 2022</t>
        </is>
      </c>
      <c r="C1" s="2" t="inlineStr">
        <is>
          <t>Dec. 31, 2021</t>
        </is>
      </c>
    </row>
    <row r="2">
      <c r="A2" s="3" t="inlineStr">
        <is>
          <t>Intangible Assets, Net (Including Goodwill) [Abstract]</t>
        </is>
      </c>
      <c r="B2" s="4" t="inlineStr">
        <is>
          <t xml:space="preserve"> </t>
        </is>
      </c>
      <c r="C2" s="4" t="inlineStr">
        <is>
          <t xml:space="preserve"> </t>
        </is>
      </c>
    </row>
    <row r="3">
      <c r="A3" s="4" t="inlineStr">
        <is>
          <t>Goodwill</t>
        </is>
      </c>
      <c r="B3" s="6" t="n">
        <v>1200000</v>
      </c>
      <c r="C3" s="6" t="n">
        <v>1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HLB Stock (Details) - USD ($)</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ederal Home Loan Bank ("FHLB") Stock, at Cost</t>
        </is>
      </c>
      <c r="B3" s="6" t="n">
        <v>651000</v>
      </c>
      <c r="C3" s="6" t="n">
        <v>586000</v>
      </c>
    </row>
    <row r="4">
      <c r="A4" s="4" t="inlineStr">
        <is>
          <t>Federal Home Loan Bank of Atlanta [Member]</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ederal Home Loan Bank Stock, Membership Component, Percent of Total Assets</t>
        </is>
      </c>
      <c r="B6" s="8" t="n">
        <v>0.0005</v>
      </c>
      <c r="C6" s="4" t="inlineStr">
        <is>
          <t xml:space="preserve"> </t>
        </is>
      </c>
    </row>
    <row r="7">
      <c r="A7" s="4" t="inlineStr">
        <is>
          <t>Federal Home Loan Bank Stock, Transaction Component, % of Outstanding Advances</t>
        </is>
      </c>
      <c r="B7" s="8" t="n">
        <v>0.0425</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posits (Deposits outstanding by type) (Details) - USD ($)</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Checking</t>
        </is>
      </c>
      <c r="B3" s="6" t="n">
        <v>510984000</v>
      </c>
      <c r="C3" s="6" t="n">
        <v>495467000</v>
      </c>
    </row>
    <row r="4">
      <c r="A4" s="4" t="inlineStr">
        <is>
          <t>Money Market</t>
        </is>
      </c>
      <c r="B4" s="5" t="n">
        <v>348833000</v>
      </c>
      <c r="C4" s="5" t="n">
        <v>366065000</v>
      </c>
    </row>
    <row r="5">
      <c r="A5" s="4" t="inlineStr">
        <is>
          <t>Savings</t>
        </is>
      </c>
      <c r="B5" s="5" t="n">
        <v>108237000</v>
      </c>
      <c r="C5" s="5" t="n">
        <v>97069000</v>
      </c>
    </row>
    <row r="6">
      <c r="A6" s="4" t="inlineStr">
        <is>
          <t>Certificates of Deposit</t>
        </is>
      </c>
      <c r="B6" s="5" t="n">
        <v>142031000</v>
      </c>
      <c r="C6" s="5" t="n">
        <v>157362000</v>
      </c>
    </row>
    <row r="7">
      <c r="A7" s="4" t="inlineStr">
        <is>
          <t>Deposits, Total</t>
        </is>
      </c>
      <c r="B7" s="6" t="n">
        <v>1110085000</v>
      </c>
      <c r="C7" s="6" t="n">
        <v>111596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mounts and scheduled maturities of all certificates of deposit) (Details) - USD ($)</t>
        </is>
      </c>
      <c r="B1" s="2" t="inlineStr">
        <is>
          <t>Dec. 31, 2022</t>
        </is>
      </c>
      <c r="C1" s="2" t="inlineStr">
        <is>
          <t>Dec. 31, 2021</t>
        </is>
      </c>
    </row>
    <row r="2">
      <c r="A2" s="3" t="inlineStr">
        <is>
          <t>Time Deposits, Fiscal Year Maturity [Abstract]</t>
        </is>
      </c>
      <c r="B2" s="4" t="inlineStr">
        <is>
          <t xml:space="preserve"> </t>
        </is>
      </c>
      <c r="C2" s="4" t="inlineStr">
        <is>
          <t xml:space="preserve"> </t>
        </is>
      </c>
    </row>
    <row r="3">
      <c r="A3" s="4" t="inlineStr">
        <is>
          <t>Within 1 Year</t>
        </is>
      </c>
      <c r="B3" s="6" t="n">
        <v>97163000</v>
      </c>
      <c r="C3" s="6" t="n">
        <v>118119000</v>
      </c>
    </row>
    <row r="4">
      <c r="A4" s="4" t="inlineStr">
        <is>
          <t>After 1 Year, Within 2 Years</t>
        </is>
      </c>
      <c r="B4" s="5" t="n">
        <v>31551000</v>
      </c>
      <c r="C4" s="5" t="n">
        <v>26189000</v>
      </c>
    </row>
    <row r="5">
      <c r="A5" s="4" t="inlineStr">
        <is>
          <t>After 2 Years, Within 3 Years</t>
        </is>
      </c>
      <c r="B5" s="5" t="n">
        <v>6465000</v>
      </c>
      <c r="C5" s="5" t="n">
        <v>7148000</v>
      </c>
    </row>
    <row r="6">
      <c r="A6" s="4" t="inlineStr">
        <is>
          <t>After 3 Years, Within 4 Years</t>
        </is>
      </c>
      <c r="B6" s="5" t="n">
        <v>3178000</v>
      </c>
      <c r="C6" s="5" t="n">
        <v>2816000</v>
      </c>
    </row>
    <row r="7">
      <c r="A7" s="4" t="inlineStr">
        <is>
          <t>After 4 Years, Within 5 Years</t>
        </is>
      </c>
      <c r="B7" s="5" t="n">
        <v>3674000</v>
      </c>
      <c r="C7" s="5" t="n">
        <v>3090000</v>
      </c>
    </row>
    <row r="8">
      <c r="A8" s="4" t="inlineStr">
        <is>
          <t>Time Deposits</t>
        </is>
      </c>
      <c r="B8" s="6" t="n">
        <v>142031000</v>
      </c>
      <c r="C8" s="6" t="n">
        <v>15736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Details) - USD ($)</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Interest-bearing Domestic Deposit, Brokered</t>
        </is>
      </c>
      <c r="B3" s="6" t="n">
        <v>6000000</v>
      </c>
      <c r="C3" s="6" t="n">
        <v>10000000</v>
      </c>
    </row>
    <row r="4">
      <c r="A4" s="4" t="inlineStr">
        <is>
          <t>Weighted Average Rate Domestic Deposit, Brokered</t>
        </is>
      </c>
      <c r="B4" s="8" t="n">
        <v>0.003</v>
      </c>
      <c r="C4" s="8" t="n">
        <v>0.0026</v>
      </c>
    </row>
    <row r="5">
      <c r="A5" s="4" t="inlineStr">
        <is>
          <t>Interest Bearing Domestic Deposit Maturities, Brokered, Next Twelve Months</t>
        </is>
      </c>
      <c r="B5" s="6" t="n">
        <v>6000000</v>
      </c>
      <c r="C5" s="4" t="inlineStr">
        <is>
          <t xml:space="preserve"> </t>
        </is>
      </c>
    </row>
    <row r="6">
      <c r="A6" s="4" t="inlineStr">
        <is>
          <t>Overdrafts reclassified to loans</t>
        </is>
      </c>
      <c r="B6" s="5" t="n">
        <v>98000</v>
      </c>
      <c r="C6" s="6" t="n">
        <v>68000</v>
      </c>
    </row>
    <row r="7">
      <c r="A7" s="4" t="inlineStr">
        <is>
          <t>Time deposits, $250,000 or more</t>
        </is>
      </c>
      <c r="B7" s="6" t="n">
        <v>30300000</v>
      </c>
      <c r="C7" s="6" t="n">
        <v>39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FHLB) And Other Borrowings (Advances from the FHLB summarized by year of maturity and weighted average interest rate) (Details) - USD ($)</t>
        </is>
      </c>
      <c r="B1" s="2" t="inlineStr">
        <is>
          <t>Dec. 31, 2022</t>
        </is>
      </c>
      <c r="C1" s="2" t="inlineStr">
        <is>
          <t>Dec. 31, 2021</t>
        </is>
      </c>
    </row>
    <row r="2">
      <c r="A2" s="3" t="inlineStr">
        <is>
          <t>Federal Home Loan Bank, Advances, Fiscal Year Maturity [Abstract]</t>
        </is>
      </c>
      <c r="B2" s="4" t="inlineStr">
        <is>
          <t xml:space="preserve"> </t>
        </is>
      </c>
      <c r="C2" s="4" t="inlineStr">
        <is>
          <t xml:space="preserve"> </t>
        </is>
      </c>
    </row>
    <row r="3">
      <c r="A3" s="4" t="inlineStr">
        <is>
          <t>Advances From FHLB</t>
        </is>
      </c>
      <c r="B3" s="6" t="n">
        <v>0</v>
      </c>
      <c r="C3" s="4" t="inlineStr">
        <is>
          <t xml:space="preserve"> </t>
        </is>
      </c>
    </row>
    <row r="4">
      <c r="A4" s="3" t="inlineStr">
        <is>
          <t>Federal Home Loan Bank, Advances, General Debt Obligations, Disclosures [Abstract]</t>
        </is>
      </c>
      <c r="B4" s="4" t="inlineStr">
        <is>
          <t xml:space="preserve"> </t>
        </is>
      </c>
      <c r="C4" s="4" t="inlineStr">
        <is>
          <t xml:space="preserve"> </t>
        </is>
      </c>
    </row>
    <row r="5">
      <c r="A5" s="4" t="inlineStr">
        <is>
          <t>Federal Home Loan Bank, Advances, Collateral Pledged, Amortized Cost</t>
        </is>
      </c>
      <c r="B5" s="5" t="n">
        <v>70100000</v>
      </c>
      <c r="C5" s="6" t="n">
        <v>94300000</v>
      </c>
    </row>
    <row r="6">
      <c r="A6" s="4" t="inlineStr">
        <is>
          <t>Federal Home Loan Bank, Advances, Collateral Pledged, Fair Value</t>
        </is>
      </c>
      <c r="B6" s="6" t="n">
        <v>61100000</v>
      </c>
      <c r="C6" s="6" t="n">
        <v>94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FHLB) And Other Borrowings (Callable FHLB advances) (Details) - USD ($) $ in Millions</t>
        </is>
      </c>
      <c r="B1" s="2" t="inlineStr">
        <is>
          <t>Dec. 31, 2022</t>
        </is>
      </c>
      <c r="C1" s="2" t="inlineStr">
        <is>
          <t>Dec. 31, 2021</t>
        </is>
      </c>
    </row>
    <row r="2">
      <c r="A2" s="3" t="inlineStr">
        <is>
          <t>Schedule of Federal Home Loan Bank Advances [Line Items]</t>
        </is>
      </c>
      <c r="B2" s="4" t="inlineStr">
        <is>
          <t xml:space="preserve"> </t>
        </is>
      </c>
      <c r="C2" s="4" t="inlineStr">
        <is>
          <t xml:space="preserve"> </t>
        </is>
      </c>
    </row>
    <row r="3">
      <c r="A3" s="4" t="inlineStr">
        <is>
          <t>Amount of Additional Borrowing Capacity</t>
        </is>
      </c>
      <c r="B3" s="10" t="n">
        <v>388.3</v>
      </c>
      <c r="C3" s="6" t="n">
        <v>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FHLB) And Other Borrowings (Other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ther Borrowings</t>
        </is>
      </c>
      <c r="B4" s="6" t="n">
        <v>27588</v>
      </c>
      <c r="C4" s="6" t="n">
        <v>26785</v>
      </c>
    </row>
    <row r="5">
      <c r="A5" s="4" t="inlineStr">
        <is>
          <t>Financial Instruments, Owned and Pledged as Collateral, at Amortized Cost</t>
        </is>
      </c>
      <c r="B5" s="6" t="n">
        <v>52300</v>
      </c>
      <c r="C5" s="5" t="n">
        <v>45300</v>
      </c>
    </row>
    <row r="6">
      <c r="A6" s="4" t="inlineStr">
        <is>
          <t>Minimum</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purchase agreements, maturity term</t>
        </is>
      </c>
      <c r="B8" s="4" t="inlineStr">
        <is>
          <t>1 day</t>
        </is>
      </c>
      <c r="C8" s="4" t="inlineStr">
        <is>
          <t xml:space="preserve"> </t>
        </is>
      </c>
    </row>
    <row r="9">
      <c r="A9" s="4" t="inlineStr">
        <is>
          <t>Max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purchase agreements, maturity term</t>
        </is>
      </c>
      <c r="B11" s="4" t="inlineStr">
        <is>
          <t>3 days</t>
        </is>
      </c>
      <c r="C11" s="4" t="inlineStr">
        <is>
          <t xml:space="preserve"> </t>
        </is>
      </c>
    </row>
    <row r="12">
      <c r="A12" s="4" t="inlineStr">
        <is>
          <t>Securities Sold under Agreements to Repurchas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Debt, Weighted Average Interest Rate, at Point in Time</t>
        </is>
      </c>
      <c r="B14" s="8" t="n">
        <v>0.0075</v>
      </c>
      <c r="C14" s="4" t="inlineStr">
        <is>
          <t xml:space="preserve"> </t>
        </is>
      </c>
    </row>
    <row r="15">
      <c r="A15" s="4" t="inlineStr">
        <is>
          <t>Short-term Debt, Maximum Month-end Outstanding Amount</t>
        </is>
      </c>
      <c r="B15" s="6" t="n">
        <v>42400</v>
      </c>
      <c r="C15" s="6" t="n">
        <v>3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 width="27" customWidth="1" min="5" max="5"/>
    <col width="37" customWidth="1" min="6" max="6"/>
    <col width="18" customWidth="1" min="7" max="7"/>
  </cols>
  <sheetData>
    <row r="1">
      <c r="A1" s="1" t="inlineStr">
        <is>
          <t>Consolidated Statements of Changes in Shareholders' Equity and Comprehensive Income - USD ($)</t>
        </is>
      </c>
      <c r="B1" s="2" t="inlineStr">
        <is>
          <t>Total</t>
        </is>
      </c>
      <c r="C1" s="2" t="inlineStr">
        <is>
          <t>Common Stock</t>
        </is>
      </c>
      <c r="D1" s="2" t="inlineStr">
        <is>
          <t>Treasury Stock, Common</t>
        </is>
      </c>
      <c r="E1" s="2" t="inlineStr">
        <is>
          <t>Additional Paid-In Capital</t>
        </is>
      </c>
      <c r="F1" s="2" t="inlineStr">
        <is>
          <t>AOCI Attributable to Parent [Member]</t>
        </is>
      </c>
      <c r="G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utstanding</t>
        </is>
      </c>
      <c r="B3" s="4" t="inlineStr">
        <is>
          <t xml:space="preserve"> </t>
        </is>
      </c>
      <c r="C3" s="5" t="n">
        <v>3454000</v>
      </c>
      <c r="D3" s="4" t="inlineStr">
        <is>
          <t xml:space="preserve"> </t>
        </is>
      </c>
      <c r="E3" s="4" t="inlineStr">
        <is>
          <t xml:space="preserve"> </t>
        </is>
      </c>
      <c r="F3" s="4" t="inlineStr">
        <is>
          <t xml:space="preserve"> </t>
        </is>
      </c>
      <c r="G3" s="4" t="inlineStr">
        <is>
          <t xml:space="preserve"> </t>
        </is>
      </c>
    </row>
    <row r="4">
      <c r="A4" s="4" t="inlineStr">
        <is>
          <t>Treasury Stock Shares Held</t>
        </is>
      </c>
      <c r="B4" s="4" t="inlineStr">
        <is>
          <t xml:space="preserve"> </t>
        </is>
      </c>
      <c r="C4" s="4" t="inlineStr">
        <is>
          <t xml:space="preserve"> </t>
        </is>
      </c>
      <c r="D4" s="5" t="n">
        <v>201000</v>
      </c>
      <c r="E4" s="4" t="inlineStr">
        <is>
          <t xml:space="preserve"> </t>
        </is>
      </c>
      <c r="F4" s="4" t="inlineStr">
        <is>
          <t xml:space="preserve"> </t>
        </is>
      </c>
      <c r="G4" s="4" t="inlineStr">
        <is>
          <t xml:space="preserve"> </t>
        </is>
      </c>
    </row>
    <row r="5">
      <c r="A5" s="4" t="inlineStr">
        <is>
          <t>Balance at at Dec. 31, 2020</t>
        </is>
      </c>
      <c r="B5" s="6" t="n">
        <v>111906000</v>
      </c>
      <c r="C5" s="6" t="n">
        <v>35000</v>
      </c>
      <c r="D5" s="6" t="n">
        <v>-4331000</v>
      </c>
      <c r="E5" s="6" t="n">
        <v>18230000</v>
      </c>
      <c r="F5" s="6" t="n">
        <v>12942000</v>
      </c>
      <c r="G5" s="6" t="n">
        <v>8503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2774000</v>
      </c>
      <c r="C7" s="4" t="inlineStr">
        <is>
          <t xml:space="preserve"> </t>
        </is>
      </c>
      <c r="D7" s="4" t="inlineStr">
        <is>
          <t xml:space="preserve"> </t>
        </is>
      </c>
      <c r="E7" s="4" t="inlineStr">
        <is>
          <t xml:space="preserve"> </t>
        </is>
      </c>
      <c r="F7" s="4" t="inlineStr">
        <is>
          <t xml:space="preserve"> </t>
        </is>
      </c>
      <c r="G7" s="5" t="n">
        <v>12774000</v>
      </c>
    </row>
    <row r="8">
      <c r="A8" s="4" t="inlineStr">
        <is>
          <t>Other Comprehensive Income (Loss), Net of Tax</t>
        </is>
      </c>
      <c r="B8" s="6" t="n">
        <v>-7726000</v>
      </c>
      <c r="C8" s="4" t="inlineStr">
        <is>
          <t xml:space="preserve"> </t>
        </is>
      </c>
      <c r="D8" s="4" t="inlineStr">
        <is>
          <t xml:space="preserve"> </t>
        </is>
      </c>
      <c r="E8" s="4" t="inlineStr">
        <is>
          <t xml:space="preserve"> </t>
        </is>
      </c>
      <c r="F8" s="5" t="n">
        <v>-7726000</v>
      </c>
      <c r="G8" s="4" t="inlineStr">
        <is>
          <t xml:space="preserve"> </t>
        </is>
      </c>
    </row>
    <row r="9">
      <c r="A9" s="4" t="inlineStr">
        <is>
          <t>Conversion of Stock, Shares Converted</t>
        </is>
      </c>
      <c r="B9" s="5" t="n">
        <v>295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s on Common Stock</t>
        </is>
      </c>
      <c r="B10" s="6" t="n">
        <v>-1431000</v>
      </c>
      <c r="C10" s="4" t="inlineStr">
        <is>
          <t xml:space="preserve"> </t>
        </is>
      </c>
      <c r="D10" s="4" t="inlineStr">
        <is>
          <t xml:space="preserve"> </t>
        </is>
      </c>
      <c r="E10" s="4" t="inlineStr">
        <is>
          <t xml:space="preserve"> </t>
        </is>
      </c>
      <c r="F10" s="4" t="inlineStr">
        <is>
          <t xml:space="preserve"> </t>
        </is>
      </c>
      <c r="G10" s="5" t="n">
        <v>-1431000</v>
      </c>
    </row>
    <row r="11">
      <c r="A11" s="4" t="inlineStr">
        <is>
          <t>Balance at at Dec. 31, 2021</t>
        </is>
      </c>
      <c r="B11" s="5" t="n">
        <v>115523000</v>
      </c>
      <c r="C11" s="6" t="n">
        <v>35000</v>
      </c>
      <c r="D11" s="6" t="n">
        <v>-4331000</v>
      </c>
      <c r="E11" s="5" t="n">
        <v>18230000</v>
      </c>
      <c r="F11" s="5" t="n">
        <v>5216000</v>
      </c>
      <c r="G11" s="5" t="n">
        <v>96373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t>
        </is>
      </c>
      <c r="B13" s="4" t="inlineStr">
        <is>
          <t xml:space="preserve"> </t>
        </is>
      </c>
      <c r="C13" s="5" t="n">
        <v>3454000</v>
      </c>
      <c r="D13" s="4" t="inlineStr">
        <is>
          <t xml:space="preserve"> </t>
        </is>
      </c>
      <c r="E13" s="4" t="inlineStr">
        <is>
          <t xml:space="preserve"> </t>
        </is>
      </c>
      <c r="F13" s="4" t="inlineStr">
        <is>
          <t xml:space="preserve"> </t>
        </is>
      </c>
      <c r="G13" s="4" t="inlineStr">
        <is>
          <t xml:space="preserve"> </t>
        </is>
      </c>
    </row>
    <row r="14">
      <c r="A14" s="4" t="inlineStr">
        <is>
          <t>Treasury Stock Shares Held</t>
        </is>
      </c>
      <c r="B14" s="4" t="inlineStr">
        <is>
          <t xml:space="preserve"> </t>
        </is>
      </c>
      <c r="C14" s="4" t="inlineStr">
        <is>
          <t xml:space="preserve"> </t>
        </is>
      </c>
      <c r="D14" s="5" t="n">
        <v>201000</v>
      </c>
      <c r="E14" s="4" t="inlineStr">
        <is>
          <t xml:space="preserve"> </t>
        </is>
      </c>
      <c r="F14" s="4" t="inlineStr">
        <is>
          <t xml:space="preserve"> </t>
        </is>
      </c>
      <c r="G14" s="4" t="inlineStr">
        <is>
          <t xml:space="preserve"> </t>
        </is>
      </c>
    </row>
    <row r="15">
      <c r="A15" s="4" t="inlineStr">
        <is>
          <t>Net Income</t>
        </is>
      </c>
      <c r="B15" s="5" t="n">
        <v>10228000</v>
      </c>
      <c r="C15" s="4" t="inlineStr">
        <is>
          <t xml:space="preserve"> </t>
        </is>
      </c>
      <c r="D15" s="4" t="inlineStr">
        <is>
          <t xml:space="preserve"> </t>
        </is>
      </c>
      <c r="E15" s="4" t="inlineStr">
        <is>
          <t xml:space="preserve"> </t>
        </is>
      </c>
      <c r="F15" s="4" t="inlineStr">
        <is>
          <t xml:space="preserve"> </t>
        </is>
      </c>
      <c r="G15" s="5" t="n">
        <v>10228000</v>
      </c>
    </row>
    <row r="16">
      <c r="A16" s="4" t="inlineStr">
        <is>
          <t>Other Comprehensive Income (Loss), Net of Tax</t>
        </is>
      </c>
      <c r="B16" s="5" t="n">
        <v>-45995000</v>
      </c>
      <c r="C16" s="4" t="inlineStr">
        <is>
          <t xml:space="preserve"> </t>
        </is>
      </c>
      <c r="D16" s="4" t="inlineStr">
        <is>
          <t xml:space="preserve"> </t>
        </is>
      </c>
      <c r="E16" s="4" t="inlineStr">
        <is>
          <t xml:space="preserve"> </t>
        </is>
      </c>
      <c r="F16" s="5" t="n">
        <v>-45995000</v>
      </c>
      <c r="G16" s="4" t="inlineStr">
        <is>
          <t xml:space="preserve"> </t>
        </is>
      </c>
    </row>
    <row r="17">
      <c r="A17" s="4" t="inlineStr">
        <is>
          <t>Cash Dividends on Common Stock</t>
        </is>
      </c>
      <c r="B17" s="5" t="n">
        <v>-2472000</v>
      </c>
      <c r="C17" s="4" t="inlineStr">
        <is>
          <t xml:space="preserve"> </t>
        </is>
      </c>
      <c r="D17" s="4" t="inlineStr">
        <is>
          <t xml:space="preserve"> </t>
        </is>
      </c>
      <c r="E17" s="4" t="inlineStr">
        <is>
          <t xml:space="preserve"> </t>
        </is>
      </c>
      <c r="F17" s="4" t="inlineStr">
        <is>
          <t xml:space="preserve"> </t>
        </is>
      </c>
      <c r="G17" s="5" t="n">
        <v>-2472000</v>
      </c>
    </row>
    <row r="18">
      <c r="A18" s="4" t="inlineStr">
        <is>
          <t>Balance at at Dec. 31, 2022</t>
        </is>
      </c>
      <c r="B18" s="6" t="n">
        <v>160233000</v>
      </c>
      <c r="C18" s="6" t="n">
        <v>35000</v>
      </c>
      <c r="D18" s="6" t="n">
        <v>-4331000</v>
      </c>
      <c r="E18" s="6" t="n">
        <v>18230000</v>
      </c>
      <c r="F18" s="6" t="n">
        <v>-40779000</v>
      </c>
      <c r="G18" s="6" t="n">
        <v>104129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utstanding</t>
        </is>
      </c>
      <c r="B20" s="4" t="inlineStr">
        <is>
          <t xml:space="preserve"> </t>
        </is>
      </c>
      <c r="C20" s="5" t="n">
        <v>3454000</v>
      </c>
      <c r="D20" s="4" t="inlineStr">
        <is>
          <t xml:space="preserve"> </t>
        </is>
      </c>
      <c r="E20" s="4" t="inlineStr">
        <is>
          <t xml:space="preserve"> </t>
        </is>
      </c>
      <c r="F20" s="4" t="inlineStr">
        <is>
          <t xml:space="preserve"> </t>
        </is>
      </c>
      <c r="G20" s="4" t="inlineStr">
        <is>
          <t xml:space="preserve"> </t>
        </is>
      </c>
    </row>
    <row r="21">
      <c r="A21" s="4" t="inlineStr">
        <is>
          <t>Treasury Stock Shares Held</t>
        </is>
      </c>
      <c r="B21" s="5" t="n">
        <v>200933</v>
      </c>
      <c r="C21" s="4" t="inlineStr">
        <is>
          <t xml:space="preserve"> </t>
        </is>
      </c>
      <c r="D21" s="5" t="n">
        <v>201000</v>
      </c>
      <c r="E21" s="4" t="inlineStr">
        <is>
          <t xml:space="preserve"> </t>
        </is>
      </c>
      <c r="F21" s="4" t="inlineStr">
        <is>
          <t xml:space="preserve"> </t>
        </is>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dvances From Federal Home Loan Bank (FHLB) And Other Borrowings Federal Home Loan Bank Advance Prepayments (Details)</t>
        </is>
      </c>
      <c r="B1" s="2" t="inlineStr">
        <is>
          <t>12 Months Ended</t>
        </is>
      </c>
    </row>
    <row r="2">
      <c r="B2" s="2" t="inlineStr">
        <is>
          <t>Dec. 31, 2022 USD ($)</t>
        </is>
      </c>
    </row>
    <row r="3">
      <c r="A3" s="3" t="inlineStr">
        <is>
          <t>Debt Disclosure [Abstract]</t>
        </is>
      </c>
      <c r="B3" s="4" t="inlineStr">
        <is>
          <t xml:space="preserve"> </t>
        </is>
      </c>
    </row>
    <row r="4">
      <c r="A4" s="4" t="inlineStr">
        <is>
          <t>Payments of FHLBank Borrowings, Financing Activities</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ther Borrowings</t>
        </is>
      </c>
      <c r="B3" s="6" t="n">
        <v>27588</v>
      </c>
      <c r="C3" s="6" t="n">
        <v>26785</v>
      </c>
    </row>
    <row r="4">
      <c r="A4" s="4" t="inlineStr">
        <is>
          <t>Financial Instruments, Owned and Pledged as Collateral, at Amortized Cost</t>
        </is>
      </c>
      <c r="B4" s="5" t="n">
        <v>52300</v>
      </c>
      <c r="C4" s="5" t="n">
        <v>45300</v>
      </c>
    </row>
    <row r="5">
      <c r="A5" s="4" t="inlineStr">
        <is>
          <t>Securities Sold under Agreements to Repurchase, Fair Value of Collateral</t>
        </is>
      </c>
      <c r="B5" s="6" t="n">
        <v>49800</v>
      </c>
      <c r="C5" s="6" t="n">
        <v>4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1" customWidth="1" min="3" max="3"/>
    <col width="14" customWidth="1" min="4" max="4"/>
  </cols>
  <sheetData>
    <row r="1">
      <c r="A1" s="1" t="inlineStr">
        <is>
          <t>Junior Subordinated Debentures (Details) - Junior Subordinated Debt [Member] - Capital Securities [Member] $ in Millions</t>
        </is>
      </c>
      <c r="C1" s="2" t="inlineStr">
        <is>
          <t>12 Months Ended</t>
        </is>
      </c>
    </row>
    <row r="2">
      <c r="B2" s="2" t="inlineStr">
        <is>
          <t>Sep. 21, 2006 USD ($)</t>
        </is>
      </c>
      <c r="C2" s="2" t="inlineStr">
        <is>
          <t>Dec. 31, 2022 QuarterlyPeriods</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purchase of Subordinated Debentures | $</t>
        </is>
      </c>
      <c r="B4" s="10" t="n">
        <v>5.2</v>
      </c>
      <c r="C4" s="4" t="inlineStr">
        <is>
          <t xml:space="preserve"> </t>
        </is>
      </c>
      <c r="D4" s="4" t="inlineStr">
        <is>
          <t xml:space="preserve"> </t>
        </is>
      </c>
    </row>
    <row r="5">
      <c r="A5" s="4" t="inlineStr">
        <is>
          <t>Annual Distribution Rate</t>
        </is>
      </c>
      <c r="B5" s="4" t="inlineStr">
        <is>
          <t xml:space="preserve"> </t>
        </is>
      </c>
      <c r="C5" s="4" t="inlineStr">
        <is>
          <t xml:space="preserve"> </t>
        </is>
      </c>
      <c r="D5" s="8" t="n">
        <v>0.019</v>
      </c>
    </row>
    <row r="6">
      <c r="A6" s="4" t="inlineStr">
        <is>
          <t>Floating basis spread on variable rate</t>
        </is>
      </c>
      <c r="B6" s="4" t="inlineStr">
        <is>
          <t xml:space="preserve"> </t>
        </is>
      </c>
      <c r="C6" s="8" t="n">
        <v>0.06469999999999999</v>
      </c>
      <c r="D6" s="4" t="inlineStr">
        <is>
          <t xml:space="preserve"> </t>
        </is>
      </c>
    </row>
    <row r="7">
      <c r="A7" s="4" t="inlineStr">
        <is>
          <t>Debt Instrument, Rights to Defer Interest Payments, Consecutive Quarterly Periods | QuarterlyPeriods</t>
        </is>
      </c>
      <c r="B7" s="4" t="inlineStr">
        <is>
          <t xml:space="preserve"> </t>
        </is>
      </c>
      <c r="C7" s="5" t="n">
        <v>20</v>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nior Convertible Debentures (Details) - USD ($)</t>
        </is>
      </c>
      <c r="B1" s="2" t="inlineStr">
        <is>
          <t>12 Months Ended</t>
        </is>
      </c>
    </row>
    <row r="2">
      <c r="B2" s="2" t="inlineStr">
        <is>
          <t>Dec. 31, 2021</t>
        </is>
      </c>
      <c r="C2" s="2" t="inlineStr">
        <is>
          <t>Dec. 01, 2009</t>
        </is>
      </c>
    </row>
    <row r="3">
      <c r="A3" s="3" t="inlineStr">
        <is>
          <t>Debt Instrument [Line Items]</t>
        </is>
      </c>
      <c r="B3" s="4" t="inlineStr">
        <is>
          <t xml:space="preserve"> </t>
        </is>
      </c>
      <c r="C3" s="4" t="inlineStr">
        <is>
          <t xml:space="preserve"> </t>
        </is>
      </c>
    </row>
    <row r="4">
      <c r="A4" s="4" t="inlineStr">
        <is>
          <t>Conversion of Stock, Shares Converted</t>
        </is>
      </c>
      <c r="B4" s="5" t="n">
        <v>295600</v>
      </c>
      <c r="C4" s="4" t="inlineStr">
        <is>
          <t xml:space="preserve"> </t>
        </is>
      </c>
    </row>
    <row r="5">
      <c r="A5" s="4" t="inlineStr">
        <is>
          <t>Senior Convertible Debentures issued December 1, 2009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4" t="inlineStr">
        <is>
          <t xml:space="preserve"> </t>
        </is>
      </c>
      <c r="C7" s="6" t="n">
        <v>6100000</v>
      </c>
    </row>
    <row r="8">
      <c r="A8" s="4" t="inlineStr">
        <is>
          <t>Interest rate per year</t>
        </is>
      </c>
      <c r="B8" s="4" t="inlineStr">
        <is>
          <t xml:space="preserve"> </t>
        </is>
      </c>
      <c r="C8" s="9" t="n">
        <v>0.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Income tax expens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21000</v>
      </c>
      <c r="K4" s="6" t="n">
        <v>266300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4000</v>
      </c>
      <c r="K5" s="5" t="n">
        <v>630000</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65000</v>
      </c>
      <c r="K6" s="5" t="n">
        <v>3293000</v>
      </c>
    </row>
    <row r="7">
      <c r="A7" s="3" t="inlineStr">
        <is>
          <t>Deferred Income Tax Expense (Benefit), Continuing Oper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000</v>
      </c>
      <c r="K8" s="5" t="n">
        <v>21200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v>
      </c>
      <c r="K9" s="5" t="n">
        <v>4000</v>
      </c>
    </row>
    <row r="10">
      <c r="A10" s="4" t="inlineStr">
        <is>
          <t>Total Deferred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000</v>
      </c>
      <c r="K10" s="5" t="n">
        <v>216000</v>
      </c>
    </row>
    <row r="11">
      <c r="A11" s="4" t="inlineStr">
        <is>
          <t>Total Income Tax Expense</t>
        </is>
      </c>
      <c r="B11" s="6" t="n">
        <v>902000</v>
      </c>
      <c r="C11" s="6" t="n">
        <v>854000</v>
      </c>
      <c r="D11" s="6" t="n">
        <v>589000</v>
      </c>
      <c r="E11" s="6" t="n">
        <v>364000</v>
      </c>
      <c r="F11" s="6" t="n">
        <v>516000</v>
      </c>
      <c r="G11" s="6" t="n">
        <v>1327000</v>
      </c>
      <c r="H11" s="6" t="n">
        <v>791000</v>
      </c>
      <c r="I11" s="6" t="n">
        <v>875000</v>
      </c>
      <c r="J11" s="6" t="n">
        <v>2709000</v>
      </c>
      <c r="K11" s="6" t="n">
        <v>3509000</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Income tax reconcili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at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17000</v>
      </c>
      <c r="K4" s="6" t="n">
        <v>3419000</v>
      </c>
    </row>
    <row r="5">
      <c r="A5" s="4" t="inlineStr">
        <is>
          <t>State Tax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7000</v>
      </c>
      <c r="K5" s="5" t="n">
        <v>451000</v>
      </c>
    </row>
    <row r="6">
      <c r="A6" s="4" t="inlineStr">
        <is>
          <t>Tax Exemp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000</v>
      </c>
      <c r="K6" s="5" t="n">
        <v>-285000</v>
      </c>
    </row>
    <row r="7">
      <c r="A7" s="4" t="inlineStr">
        <is>
          <t>Effective Income Tax Rate Reconciliation, Nondeductible Expense, Life Insur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8000</v>
      </c>
      <c r="K7" s="5" t="n">
        <v>133000</v>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v>
      </c>
      <c r="K8" s="5" t="n">
        <v>57000</v>
      </c>
    </row>
    <row r="9">
      <c r="A9" s="4" t="inlineStr">
        <is>
          <t>Total Income Tax Expense</t>
        </is>
      </c>
      <c r="B9" s="6" t="n">
        <v>902000</v>
      </c>
      <c r="C9" s="6" t="n">
        <v>854000</v>
      </c>
      <c r="D9" s="6" t="n">
        <v>589000</v>
      </c>
      <c r="E9" s="6" t="n">
        <v>364000</v>
      </c>
      <c r="F9" s="6" t="n">
        <v>516000</v>
      </c>
      <c r="G9" s="6" t="n">
        <v>1327000</v>
      </c>
      <c r="H9" s="6" t="n">
        <v>791000</v>
      </c>
      <c r="I9" s="6" t="n">
        <v>875000</v>
      </c>
      <c r="J9" s="6" t="n">
        <v>2709000</v>
      </c>
      <c r="K9" s="6" t="n">
        <v>3509000</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Deferred Compensation</t>
        </is>
      </c>
      <c r="B4" s="6" t="n">
        <v>838000</v>
      </c>
      <c r="C4" s="6" t="n">
        <v>762000</v>
      </c>
    </row>
    <row r="5">
      <c r="A5" s="4" t="inlineStr">
        <is>
          <t>Provision for Loan Losses</t>
        </is>
      </c>
      <c r="B5" s="5" t="n">
        <v>2420000</v>
      </c>
      <c r="C5" s="5" t="n">
        <v>2408000</v>
      </c>
    </row>
    <row r="6">
      <c r="A6" s="4" t="inlineStr">
        <is>
          <t>Other Real Estate Owned</t>
        </is>
      </c>
      <c r="B6" s="5" t="n">
        <v>10000</v>
      </c>
      <c r="C6" s="5" t="n">
        <v>8000</v>
      </c>
    </row>
    <row r="7">
      <c r="A7" s="4" t="inlineStr">
        <is>
          <t>Net Fees Deferred for Financial Reporting</t>
        </is>
      </c>
      <c r="B7" s="5" t="n">
        <v>66000</v>
      </c>
      <c r="C7" s="5" t="n">
        <v>79000</v>
      </c>
    </row>
    <row r="8">
      <c r="A8" s="4" t="inlineStr">
        <is>
          <t>Net Operating Losses</t>
        </is>
      </c>
      <c r="B8" s="5" t="n">
        <v>464000</v>
      </c>
      <c r="C8" s="5" t="n">
        <v>468000</v>
      </c>
    </row>
    <row r="9">
      <c r="A9" s="4" t="inlineStr">
        <is>
          <t>Other</t>
        </is>
      </c>
      <c r="B9" s="5" t="n">
        <v>41000</v>
      </c>
      <c r="C9" s="5" t="n">
        <v>53000</v>
      </c>
    </row>
    <row r="10">
      <c r="A10" s="4" t="inlineStr">
        <is>
          <t>Total Gross Deferred Tax Assets</t>
        </is>
      </c>
      <c r="B10" s="5" t="n">
        <v>17069000</v>
      </c>
      <c r="C10" s="5" t="n">
        <v>3874000</v>
      </c>
    </row>
    <row r="11">
      <c r="A11" s="4" t="inlineStr">
        <is>
          <t>Less: Valuation Allowance</t>
        </is>
      </c>
      <c r="B11" s="5" t="n">
        <v>-464000</v>
      </c>
      <c r="C11" s="5" t="n">
        <v>-468000</v>
      </c>
    </row>
    <row r="12">
      <c r="A12" s="4" t="inlineStr">
        <is>
          <t>Net Deferred Tax Assets</t>
        </is>
      </c>
      <c r="B12" s="5" t="n">
        <v>16605000</v>
      </c>
      <c r="C12" s="5" t="n">
        <v>3406000</v>
      </c>
    </row>
    <row r="13">
      <c r="A13" s="3" t="inlineStr">
        <is>
          <t>Deferred Tax Liabilities:</t>
        </is>
      </c>
      <c r="B13" s="4" t="inlineStr">
        <is>
          <t xml:space="preserve"> </t>
        </is>
      </c>
      <c r="C13" s="4" t="inlineStr">
        <is>
          <t xml:space="preserve"> </t>
        </is>
      </c>
    </row>
    <row r="14">
      <c r="A14" s="4" t="inlineStr">
        <is>
          <t>FHLB Stock Basis Over Tax Basis</t>
        </is>
      </c>
      <c r="B14" s="5" t="n">
        <v>72000</v>
      </c>
      <c r="C14" s="5" t="n">
        <v>72000</v>
      </c>
    </row>
    <row r="15">
      <c r="A15" s="4" t="inlineStr">
        <is>
          <t>Depreciation</t>
        </is>
      </c>
      <c r="B15" s="5" t="n">
        <v>812000</v>
      </c>
      <c r="C15" s="5" t="n">
        <v>914000</v>
      </c>
    </row>
    <row r="16">
      <c r="A16" s="4" t="inlineStr">
        <is>
          <t>Prepaid Expenses</t>
        </is>
      </c>
      <c r="B16" s="5" t="n">
        <v>169000</v>
      </c>
      <c r="C16" s="5" t="n">
        <v>154000</v>
      </c>
    </row>
    <row r="17">
      <c r="A17" s="4" t="inlineStr">
        <is>
          <t>Unrealized Gain on Securities AFS</t>
        </is>
      </c>
      <c r="B17" s="5" t="n">
        <v>0</v>
      </c>
      <c r="C17" s="5" t="n">
        <v>1683000</v>
      </c>
    </row>
    <row r="18">
      <c r="A18" s="4" t="inlineStr">
        <is>
          <t>Total Gross Deferred Tax Liability</t>
        </is>
      </c>
      <c r="B18" s="5" t="n">
        <v>1053000</v>
      </c>
      <c r="C18" s="5" t="n">
        <v>2823000</v>
      </c>
    </row>
    <row r="19">
      <c r="A19" s="4" t="inlineStr">
        <is>
          <t>Net Deferred Tax Asset</t>
        </is>
      </c>
      <c r="B19" s="5" t="n">
        <v>15552000</v>
      </c>
      <c r="C19" s="6" t="n">
        <v>583000</v>
      </c>
    </row>
    <row r="20">
      <c r="A20" s="4" t="inlineStr">
        <is>
          <t>Valuation Allowance, Deferred Tax Asset, Change in Amount</t>
        </is>
      </c>
      <c r="B20" s="5" t="n">
        <v>-4000</v>
      </c>
      <c r="C20" s="4" t="inlineStr">
        <is>
          <t xml:space="preserve"> </t>
        </is>
      </c>
    </row>
    <row r="21">
      <c r="A21" s="4" t="inlineStr">
        <is>
          <t>Bad Debt Reserve for Tax Purposes of Qualified Lender</t>
        </is>
      </c>
      <c r="B21" s="6" t="n">
        <v>2100000</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Operating Loss Carryforwards) (Details) - USD ($) $ in Millions</t>
        </is>
      </c>
      <c r="B1" s="2" t="inlineStr">
        <is>
          <t>Dec. 31, 2022</t>
        </is>
      </c>
      <c r="C1" s="2" t="inlineStr">
        <is>
          <t>Dec. 31, 2021</t>
        </is>
      </c>
    </row>
    <row r="2">
      <c r="A2" s="4" t="inlineStr">
        <is>
          <t>State and Local Jurisdiction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10" t="n">
        <v>11.7</v>
      </c>
      <c r="C4" s="10" t="n">
        <v>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gulatory Matters (Regulatory capital amounts and ratios) (Details) - Security Federal Bank [Member]</t>
        </is>
      </c>
      <c r="B1" s="2" t="inlineStr">
        <is>
          <t>Dec. 31, 2021</t>
        </is>
      </c>
    </row>
    <row r="2">
      <c r="A2" s="3" t="inlineStr">
        <is>
          <t>Tier 1 Leverage (Core) Capital (To Adjusted Tangible Assets)</t>
        </is>
      </c>
      <c r="B2" s="4" t="inlineStr">
        <is>
          <t xml:space="preserve"> </t>
        </is>
      </c>
    </row>
    <row r="3">
      <c r="A3" s="4" t="inlineStr">
        <is>
          <t>For Capital Adequacy, Ratio</t>
        </is>
      </c>
      <c r="B3" s="11" t="n">
        <v>0.04</v>
      </c>
    </row>
    <row r="4">
      <c r="A4" s="4" t="inlineStr">
        <is>
          <t>To Be Well Capitalized Under Prompt Corrective Action Provisions, Ratio</t>
        </is>
      </c>
      <c r="B4" s="11" t="n">
        <v>0.05</v>
      </c>
    </row>
    <row r="5">
      <c r="A5" s="3" t="inlineStr">
        <is>
          <t>Tier 1 Risk-Based Core Capital (To Risk Weighted Assets)</t>
        </is>
      </c>
      <c r="B5" s="4" t="inlineStr">
        <is>
          <t xml:space="preserve"> </t>
        </is>
      </c>
    </row>
    <row r="6">
      <c r="A6" s="4" t="inlineStr">
        <is>
          <t>For Capital Adequacy, Ratio</t>
        </is>
      </c>
      <c r="B6" s="11" t="n">
        <v>0.06</v>
      </c>
    </row>
    <row r="7">
      <c r="A7" s="4" t="inlineStr">
        <is>
          <t>To Be Well Capitalized Under Prompt Corrective Action Provisions, Ratio</t>
        </is>
      </c>
      <c r="B7" s="11" t="n">
        <v>0.08</v>
      </c>
    </row>
    <row r="8">
      <c r="A8" s="3" t="inlineStr">
        <is>
          <t>Total Risk-Based Capital (To Risk Weighted Assets)</t>
        </is>
      </c>
      <c r="B8" s="4" t="inlineStr">
        <is>
          <t xml:space="preserve"> </t>
        </is>
      </c>
    </row>
    <row r="9">
      <c r="A9" s="4" t="inlineStr">
        <is>
          <t>For Capital Adequacy, Ratio</t>
        </is>
      </c>
      <c r="B9" s="11" t="n">
        <v>0.08</v>
      </c>
    </row>
    <row r="10">
      <c r="A10" s="4" t="inlineStr">
        <is>
          <t>To Be Well Capitalized Under Prompt Corrective Action Provisions, Ratio</t>
        </is>
      </c>
      <c r="B10" s="11" t="n">
        <v>0.1</v>
      </c>
    </row>
    <row r="11">
      <c r="A11" s="4" t="inlineStr">
        <is>
          <t>For Capital Adequacy, Ratio</t>
        </is>
      </c>
      <c r="B11" s="11" t="n">
        <v>0.06</v>
      </c>
    </row>
    <row r="12">
      <c r="A12" s="4" t="inlineStr">
        <is>
          <t>To Be Well Capitalized Under Prompt Corrective Action Provisions, Ratio</t>
        </is>
      </c>
      <c r="B12" s="11" t="n">
        <v>0.08</v>
      </c>
    </row>
    <row r="13">
      <c r="A13" s="4" t="inlineStr">
        <is>
          <t>For Capital Adequacy, Ratio</t>
        </is>
      </c>
      <c r="B13" s="11" t="n">
        <v>0.08</v>
      </c>
    </row>
    <row r="14">
      <c r="A14" s="4" t="inlineStr">
        <is>
          <t>To Be Well Capitalized Under Prompt Corrective Action Provisions, Ratio</t>
        </is>
      </c>
      <c r="B14" s="11" t="n">
        <v>0.1</v>
      </c>
    </row>
    <row r="15">
      <c r="A15" s="4" t="inlineStr">
        <is>
          <t>For Capital Adequacy, Ratio</t>
        </is>
      </c>
      <c r="B15" s="11" t="n">
        <v>0.04</v>
      </c>
    </row>
    <row r="16">
      <c r="A16" s="4" t="inlineStr">
        <is>
          <t>To Be Well Capitalized Under Prompt Corrective Action Provisions, Ratio</t>
        </is>
      </c>
      <c r="B16" s="11"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tirement Benefits) (Details) - USD ($)</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Defined contribution plan, requisite service period</t>
        </is>
      </c>
      <c r="B4" s="4" t="inlineStr">
        <is>
          <t>6 months</t>
        </is>
      </c>
      <c r="C4" s="4" t="inlineStr">
        <is>
          <t xml:space="preserve"> </t>
        </is>
      </c>
    </row>
    <row r="5">
      <c r="A5" s="4" t="inlineStr">
        <is>
          <t>Defined contribution plan, employer contributions</t>
        </is>
      </c>
      <c r="B5" s="6" t="n">
        <v>357000</v>
      </c>
      <c r="C5" s="6" t="n">
        <v>328000</v>
      </c>
    </row>
    <row r="6">
      <c r="A6" s="4" t="inlineStr">
        <is>
          <t>Supplemental retirement plan, expense</t>
        </is>
      </c>
      <c r="B6" s="6" t="n">
        <v>490000</v>
      </c>
      <c r="C6" s="5" t="n">
        <v>551000</v>
      </c>
    </row>
    <row r="7">
      <c r="A7" s="3" t="inlineStr">
        <is>
          <t>Share-based Compensation Arrangement by Share-based Payment Award [Line Items]</t>
        </is>
      </c>
      <c r="B7" s="4" t="inlineStr">
        <is>
          <t xml:space="preserve"> </t>
        </is>
      </c>
      <c r="C7" s="4" t="inlineStr">
        <is>
          <t xml:space="preserve"> </t>
        </is>
      </c>
    </row>
    <row r="8">
      <c r="A8" s="4" t="inlineStr">
        <is>
          <t>Maximum Days Earned For Bonus</t>
        </is>
      </c>
      <c r="B8" s="4" t="inlineStr">
        <is>
          <t>7 days 12 hours</t>
        </is>
      </c>
      <c r="C8" s="4" t="inlineStr">
        <is>
          <t xml:space="preserve"> </t>
        </is>
      </c>
    </row>
    <row r="9">
      <c r="A9" s="4" t="inlineStr">
        <is>
          <t>Minimum Days Earned for Bonus</t>
        </is>
      </c>
      <c r="B9" s="4" t="inlineStr">
        <is>
          <t>2 days 12 hours</t>
        </is>
      </c>
      <c r="C9" s="4" t="inlineStr">
        <is>
          <t xml:space="preserve"> </t>
        </is>
      </c>
    </row>
    <row r="10">
      <c r="A10" s="4" t="inlineStr">
        <is>
          <t>Accrued Bonuses</t>
        </is>
      </c>
      <c r="B10" s="6" t="n">
        <v>501000</v>
      </c>
      <c r="C10" s="6" t="n">
        <v>597000</v>
      </c>
    </row>
    <row r="11">
      <c r="A11" s="4" t="inlineStr">
        <is>
          <t>Employee Stock Purchas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mployee Stock Purchase Plan, purchase discount of the market value</t>
        </is>
      </c>
      <c r="B13" s="9" t="n">
        <v>0.15</v>
      </c>
      <c r="C13" s="4" t="inlineStr">
        <is>
          <t xml:space="preserve"> </t>
        </is>
      </c>
    </row>
    <row r="14">
      <c r="A14" s="4" t="inlineStr">
        <is>
          <t>Employee Stock Purchase Plan, maximum annual employee purchase amount</t>
        </is>
      </c>
      <c r="B14" s="6" t="n">
        <v>25000</v>
      </c>
      <c r="C14" s="4" t="inlineStr">
        <is>
          <t xml:space="preserve"> </t>
        </is>
      </c>
    </row>
    <row r="15">
      <c r="A15" s="4" t="inlineStr">
        <is>
          <t>Employee Stock Purchase Plan, maximum annual employee purchase amount as a percent of annual salary</t>
        </is>
      </c>
      <c r="B15" s="9" t="n">
        <v>0.05</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0228000</v>
      </c>
      <c r="C4" s="6" t="n">
        <v>12774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966000</v>
      </c>
      <c r="C6" s="5" t="n">
        <v>1958000</v>
      </c>
    </row>
    <row r="7">
      <c r="A7" s="4" t="inlineStr">
        <is>
          <t>Discount Accretion and Premium Amortization, Net</t>
        </is>
      </c>
      <c r="B7" s="5" t="n">
        <v>6498000</v>
      </c>
      <c r="C7" s="5" t="n">
        <v>6800000</v>
      </c>
    </row>
    <row r="8">
      <c r="A8" s="4" t="inlineStr">
        <is>
          <t>(Reversal of) Provisions for Loan Losses</t>
        </is>
      </c>
      <c r="B8" s="5" t="n">
        <v>0</v>
      </c>
      <c r="C8" s="5" t="n">
        <v>-2404000</v>
      </c>
    </row>
    <row r="9">
      <c r="A9" s="4" t="inlineStr">
        <is>
          <t>Earnings on BOLI</t>
        </is>
      </c>
      <c r="B9" s="5" t="n">
        <v>-608000</v>
      </c>
      <c r="C9" s="5" t="n">
        <v>-635000</v>
      </c>
    </row>
    <row r="10">
      <c r="A10" s="4" t="inlineStr">
        <is>
          <t>Gain on Sales of Loans</t>
        </is>
      </c>
      <c r="B10" s="5" t="n">
        <v>-1705000</v>
      </c>
      <c r="C10" s="5" t="n">
        <v>-3836000</v>
      </c>
    </row>
    <row r="11">
      <c r="A11" s="4" t="inlineStr">
        <is>
          <t>Loss (Gain) on Sales of Investments AFS</t>
        </is>
      </c>
      <c r="B11" s="5" t="n">
        <v>2000</v>
      </c>
      <c r="C11" s="5" t="n">
        <v>0</v>
      </c>
    </row>
    <row r="12">
      <c r="A12" s="4" t="inlineStr">
        <is>
          <t>Gain on Sales of OREO</t>
        </is>
      </c>
      <c r="B12" s="5" t="n">
        <v>0</v>
      </c>
      <c r="C12" s="5" t="n">
        <v>-105000</v>
      </c>
    </row>
    <row r="13">
      <c r="A13" s="4" t="inlineStr">
        <is>
          <t>Write Down on OREO</t>
        </is>
      </c>
      <c r="B13" s="5" t="n">
        <v>10000</v>
      </c>
      <c r="C13" s="5" t="n">
        <v>20000</v>
      </c>
    </row>
    <row r="14">
      <c r="A14" s="4" t="inlineStr">
        <is>
          <t>Write Down of Land Held for Sale</t>
        </is>
      </c>
      <c r="B14" s="5" t="n">
        <v>433000</v>
      </c>
      <c r="C14" s="5" t="n">
        <v>0</v>
      </c>
    </row>
    <row r="15">
      <c r="A15" s="4" t="inlineStr">
        <is>
          <t>Proceeds From Sale of Loans HFS</t>
        </is>
      </c>
      <c r="B15" s="5" t="n">
        <v>53315000</v>
      </c>
      <c r="C15" s="5" t="n">
        <v>118371000</v>
      </c>
    </row>
    <row r="16">
      <c r="A16" s="4" t="inlineStr">
        <is>
          <t>Origination of Loans HFS</t>
        </is>
      </c>
      <c r="B16" s="5" t="n">
        <v>-48485000</v>
      </c>
      <c r="C16" s="5" t="n">
        <v>-112880000</v>
      </c>
    </row>
    <row r="17">
      <c r="A17" s="4" t="inlineStr">
        <is>
          <t>Increase in Accrued Interest Receivable</t>
        </is>
      </c>
      <c r="B17" s="5" t="n">
        <v>-1059000</v>
      </c>
      <c r="C17" s="5" t="n">
        <v>-254000</v>
      </c>
    </row>
    <row r="18">
      <c r="A18" s="4" t="inlineStr">
        <is>
          <t>Amortization of Operating Lease Right-of-Use ("ROU") Assets</t>
        </is>
      </c>
      <c r="B18" s="5" t="n">
        <v>391000</v>
      </c>
      <c r="C18" s="5" t="n">
        <v>382000</v>
      </c>
    </row>
    <row r="19">
      <c r="A19" s="4" t="inlineStr">
        <is>
          <t>Other, Net</t>
        </is>
      </c>
      <c r="B19" s="5" t="n">
        <v>886000</v>
      </c>
      <c r="C19" s="5" t="n">
        <v>-910000</v>
      </c>
    </row>
    <row r="20">
      <c r="A20" s="4" t="inlineStr">
        <is>
          <t>Net Cash Provided By Operating Activities</t>
        </is>
      </c>
      <c r="B20" s="5" t="n">
        <v>21872000</v>
      </c>
      <c r="C20" s="5" t="n">
        <v>19281000</v>
      </c>
    </row>
    <row r="21">
      <c r="A21" s="3" t="inlineStr">
        <is>
          <t>CASH FLOWS FROM INVESTING ACTIVITIES:</t>
        </is>
      </c>
      <c r="B21" s="4" t="inlineStr">
        <is>
          <t xml:space="preserve"> </t>
        </is>
      </c>
      <c r="C21" s="4" t="inlineStr">
        <is>
          <t xml:space="preserve"> </t>
        </is>
      </c>
    </row>
    <row r="22">
      <c r="A22" s="4" t="inlineStr">
        <is>
          <t>Purchase of Investments AFS</t>
        </is>
      </c>
      <c r="B22" s="5" t="n">
        <v>-59675000</v>
      </c>
      <c r="C22" s="5" t="n">
        <v>-207177000</v>
      </c>
    </row>
    <row r="23">
      <c r="A23" s="4" t="inlineStr">
        <is>
          <t>Proceeds from Payments and Maturities of Investments AFS</t>
        </is>
      </c>
      <c r="B23" s="5" t="n">
        <v>102463000</v>
      </c>
      <c r="C23" s="5" t="n">
        <v>96748000</v>
      </c>
    </row>
    <row r="24">
      <c r="A24" s="4" t="inlineStr">
        <is>
          <t>Proceeds from Sale of Investments AFS</t>
        </is>
      </c>
      <c r="B24" s="5" t="n">
        <v>22375000</v>
      </c>
      <c r="C24" s="5" t="n">
        <v>0</v>
      </c>
    </row>
    <row r="25">
      <c r="A25" s="4" t="inlineStr">
        <is>
          <t>Purchase of Investments HTM</t>
        </is>
      </c>
      <c r="B25" s="5" t="n">
        <v>150633000</v>
      </c>
      <c r="C25" s="5" t="n">
        <v>10456000</v>
      </c>
    </row>
    <row r="26">
      <c r="A26" s="4" t="inlineStr">
        <is>
          <t>Proceeds from Payments and Maturities of Investments HTM</t>
        </is>
      </c>
      <c r="B26" s="5" t="n">
        <v>6794000</v>
      </c>
      <c r="C26" s="5" t="n">
        <v>5056000</v>
      </c>
    </row>
    <row r="27">
      <c r="A27" s="4" t="inlineStr">
        <is>
          <t>Investment in Certificates of Deposits with Other Banks</t>
        </is>
      </c>
      <c r="B27" s="5" t="n">
        <v>0</v>
      </c>
      <c r="C27" s="5" t="n">
        <v>-750000</v>
      </c>
    </row>
    <row r="28">
      <c r="A28" s="4" t="inlineStr">
        <is>
          <t>Purchase of FHLB Stock</t>
        </is>
      </c>
      <c r="B28" s="5" t="n">
        <v>-65000</v>
      </c>
      <c r="C28" s="5" t="n">
        <v>-2000</v>
      </c>
    </row>
    <row r="29">
      <c r="A29" s="4" t="inlineStr">
        <is>
          <t>Redemption of FHLB Stock</t>
        </is>
      </c>
      <c r="B29" s="5" t="n">
        <v>0</v>
      </c>
      <c r="C29" s="5" t="n">
        <v>1770000</v>
      </c>
    </row>
    <row r="30">
      <c r="A30" s="4" t="inlineStr">
        <is>
          <t>Net Increase in Loans Receivable</t>
        </is>
      </c>
      <c r="B30" s="5" t="n">
        <v>-53546000</v>
      </c>
      <c r="C30" s="5" t="n">
        <v>-19580000</v>
      </c>
    </row>
    <row r="31">
      <c r="A31" s="4" t="inlineStr">
        <is>
          <t>Proceeds from Sale of OREO</t>
        </is>
      </c>
      <c r="B31" s="5" t="n">
        <v>0</v>
      </c>
      <c r="C31" s="5" t="n">
        <v>454000</v>
      </c>
    </row>
    <row r="32">
      <c r="A32" s="4" t="inlineStr">
        <is>
          <t>Purchase and Improvement of Premises and Equipment</t>
        </is>
      </c>
      <c r="B32" s="5" t="n">
        <v>-4688000</v>
      </c>
      <c r="C32" s="5" t="n">
        <v>-2150000</v>
      </c>
    </row>
    <row r="33">
      <c r="A33" s="4" t="inlineStr">
        <is>
          <t>Net Cash Used By Investing Activities</t>
        </is>
      </c>
      <c r="B33" s="5" t="n">
        <v>-136975000</v>
      </c>
      <c r="C33" s="5" t="n">
        <v>-136087000</v>
      </c>
    </row>
    <row r="34">
      <c r="A34" s="3" t="inlineStr">
        <is>
          <t>CASH FLOWS FROM FINANCING ACTIVITIES:</t>
        </is>
      </c>
      <c r="B34" s="4" t="inlineStr">
        <is>
          <t xml:space="preserve"> </t>
        </is>
      </c>
      <c r="C34" s="4" t="inlineStr">
        <is>
          <t xml:space="preserve"> </t>
        </is>
      </c>
    </row>
    <row r="35">
      <c r="A35" s="4" t="inlineStr">
        <is>
          <t>(Decrease) Increase in Deposit Accounts</t>
        </is>
      </c>
      <c r="B35" s="5" t="n">
        <v>-5878000</v>
      </c>
      <c r="C35" s="5" t="n">
        <v>197867000</v>
      </c>
    </row>
    <row r="36">
      <c r="A36" s="4" t="inlineStr">
        <is>
          <t>Repayment of FHLB Advances</t>
        </is>
      </c>
      <c r="B36" s="5" t="n">
        <v>0</v>
      </c>
      <c r="C36" s="5" t="n">
        <v>-35000000</v>
      </c>
    </row>
    <row r="37">
      <c r="A37" s="4" t="inlineStr">
        <is>
          <t>Proceeds from Other Borrowings, Net</t>
        </is>
      </c>
      <c r="B37" s="5" t="n">
        <v>803000</v>
      </c>
      <c r="C37" s="5" t="n">
        <v>13668000</v>
      </c>
    </row>
    <row r="38">
      <c r="A38" s="4" t="inlineStr">
        <is>
          <t>Repurchase of Subordinated Debentures</t>
        </is>
      </c>
      <c r="B38" s="5" t="n">
        <v>3500000</v>
      </c>
      <c r="C38" s="5" t="n">
        <v>0</v>
      </c>
    </row>
    <row r="39">
      <c r="A39" s="4" t="inlineStr">
        <is>
          <t>Proceeds from Issuance of Preferred Stock</t>
        </is>
      </c>
      <c r="B39" s="5" t="n">
        <v>82949000</v>
      </c>
      <c r="C39" s="5" t="n">
        <v>0</v>
      </c>
    </row>
    <row r="40">
      <c r="A40" s="4" t="inlineStr">
        <is>
          <t>Proceeds from FRB Borrowings</t>
        </is>
      </c>
      <c r="B40" s="5" t="n">
        <v>400880000</v>
      </c>
      <c r="C40" s="5" t="n">
        <v>274265000</v>
      </c>
    </row>
    <row r="41">
      <c r="A41" s="4" t="inlineStr">
        <is>
          <t>Repayment of FRB Borrowings</t>
        </is>
      </c>
      <c r="B41" s="5" t="n">
        <v>-356800000</v>
      </c>
      <c r="C41" s="5" t="n">
        <v>-322965000</v>
      </c>
    </row>
    <row r="42">
      <c r="A42" s="4" t="inlineStr">
        <is>
          <t>Dividends to Common Stock Shareholders</t>
        </is>
      </c>
      <c r="B42" s="5" t="n">
        <v>-2472000</v>
      </c>
      <c r="C42" s="5" t="n">
        <v>-1431000</v>
      </c>
    </row>
    <row r="43">
      <c r="A43" s="4" t="inlineStr">
        <is>
          <t>Net Cash Provided By Financing Activities</t>
        </is>
      </c>
      <c r="B43" s="5" t="n">
        <v>115982000</v>
      </c>
      <c r="C43" s="5" t="n">
        <v>126404000</v>
      </c>
    </row>
    <row r="44">
      <c r="A44" s="4" t="inlineStr">
        <is>
          <t>Net Increase in Cash and Cash Equivalents</t>
        </is>
      </c>
      <c r="B44" s="5" t="n">
        <v>879000</v>
      </c>
      <c r="C44" s="5" t="n">
        <v>9598000</v>
      </c>
    </row>
    <row r="45">
      <c r="A45" s="4" t="inlineStr">
        <is>
          <t>Cash and Cash Equivalents at Beginning of Year</t>
        </is>
      </c>
      <c r="B45" s="5" t="n">
        <v>27623000</v>
      </c>
      <c r="C45" s="5" t="n">
        <v>18025000</v>
      </c>
    </row>
    <row r="46">
      <c r="A46" s="4" t="inlineStr">
        <is>
          <t>Cash and Cash Equivalents at End of Year</t>
        </is>
      </c>
      <c r="B46" s="5" t="n">
        <v>28502000</v>
      </c>
      <c r="C46" s="5" t="n">
        <v>27623000</v>
      </c>
    </row>
    <row r="47">
      <c r="A47" s="3" t="inlineStr">
        <is>
          <t>SUPPLEMENTAL DISCLOSURE OF CASH FLOW INFORMATION:</t>
        </is>
      </c>
      <c r="B47" s="4" t="inlineStr">
        <is>
          <t xml:space="preserve"> </t>
        </is>
      </c>
      <c r="C47" s="4" t="inlineStr">
        <is>
          <t xml:space="preserve"> </t>
        </is>
      </c>
    </row>
    <row r="48">
      <c r="A48" s="4" t="inlineStr">
        <is>
          <t>Interest</t>
        </is>
      </c>
      <c r="B48" s="5" t="n">
        <v>4670000</v>
      </c>
      <c r="C48" s="5" t="n">
        <v>3895000</v>
      </c>
    </row>
    <row r="49">
      <c r="A49" s="4" t="inlineStr">
        <is>
          <t>Income Taxes</t>
        </is>
      </c>
      <c r="B49" s="5" t="n">
        <v>2159000</v>
      </c>
      <c r="C49" s="5" t="n">
        <v>4226000</v>
      </c>
    </row>
    <row r="50">
      <c r="A50" s="3" t="inlineStr">
        <is>
          <t>Supplemental Schedule of Non Cash Transactions:</t>
        </is>
      </c>
      <c r="B50" s="4" t="inlineStr">
        <is>
          <t xml:space="preserve"> </t>
        </is>
      </c>
      <c r="C50" s="4" t="inlineStr">
        <is>
          <t xml:space="preserve"> </t>
        </is>
      </c>
    </row>
    <row r="51">
      <c r="A51" s="4" t="inlineStr">
        <is>
          <t>Transfers From Premises and Equipment, Net to Land HFS</t>
        </is>
      </c>
      <c r="B51" s="5" t="n">
        <v>0</v>
      </c>
      <c r="C51" s="5" t="n">
        <v>1530000</v>
      </c>
    </row>
    <row r="52">
      <c r="A52" s="4" t="inlineStr">
        <is>
          <t>Decrease in Unrealized Gains on Securities AFS, Net of Taxes</t>
        </is>
      </c>
      <c r="B52" s="6" t="n">
        <v>-45995000</v>
      </c>
      <c r="C52" s="5" t="n">
        <v>-7726000</v>
      </c>
    </row>
    <row r="53">
      <c r="A53" s="4" t="inlineStr">
        <is>
          <t>Initial Recognition of Lease ROU Assets</t>
        </is>
      </c>
      <c r="B53" s="4" t="inlineStr">
        <is>
          <t xml:space="preserve"> </t>
        </is>
      </c>
      <c r="C53" s="6" t="n">
        <v>28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nk Owned Life Insurance (Details) - USD ($)</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Life Insurance, Corporate or Bank Owned, Change in Value</t>
        </is>
      </c>
      <c r="B4" s="6" t="n">
        <v>608000</v>
      </c>
      <c r="C4" s="6" t="n">
        <v>635000</v>
      </c>
    </row>
    <row r="5">
      <c r="A5" s="4" t="inlineStr">
        <is>
          <t>Life Insurance, Corporate or Bank Owned, Amount</t>
        </is>
      </c>
      <c r="B5" s="6" t="n">
        <v>27300000</v>
      </c>
      <c r="C5" s="6" t="n">
        <v>267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Commitments, Period of Time to Provide Funding</t>
        </is>
      </c>
      <c r="B4" s="4" t="inlineStr">
        <is>
          <t>45 days</t>
        </is>
      </c>
      <c r="C4" s="4" t="inlineStr">
        <is>
          <t xml:space="preserve"> </t>
        </is>
      </c>
    </row>
    <row r="5">
      <c r="A5" s="4" t="inlineStr">
        <is>
          <t>Loans and Leases Receivable, Commitments to Purchase or Sell</t>
        </is>
      </c>
      <c r="B5" s="6" t="n">
        <v>913000</v>
      </c>
      <c r="C5" s="6" t="n">
        <v>4000000</v>
      </c>
    </row>
    <row r="6">
      <c r="A6" s="4" t="inlineStr">
        <is>
          <t>Unused lines of Credit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Unused Commitments to Extend Credit</t>
        </is>
      </c>
      <c r="B8" s="5" t="n">
        <v>173300000</v>
      </c>
      <c r="C8" s="5" t="n">
        <v>163800000</v>
      </c>
    </row>
    <row r="9">
      <c r="A9" s="4" t="inlineStr">
        <is>
          <t>Commitments for Letters of Credit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Unused Commitments to Extend Credit</t>
        </is>
      </c>
      <c r="B11" s="5" t="n">
        <v>4500000</v>
      </c>
      <c r="C11" s="5" t="n">
        <v>3000000</v>
      </c>
    </row>
    <row r="12">
      <c r="A12" s="4" t="inlineStr">
        <is>
          <t>Unused Credit Card Loan Commitments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Unused Commitments to Extend Credit</t>
        </is>
      </c>
      <c r="B14" s="5" t="n">
        <v>10700000</v>
      </c>
      <c r="C14" s="5" t="n">
        <v>8000000</v>
      </c>
    </row>
    <row r="15">
      <c r="A15" s="4" t="inlineStr">
        <is>
          <t>Commitments to Extend Credit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Unused Commitments to Extend Credit</t>
        </is>
      </c>
      <c r="B17" s="5" t="n">
        <v>970000</v>
      </c>
      <c r="C17" s="5" t="n">
        <v>3300000</v>
      </c>
    </row>
    <row r="18">
      <c r="A18" s="4" t="inlineStr">
        <is>
          <t>Unused Construction Loan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Unused Commitments to Extend Credit</t>
        </is>
      </c>
      <c r="B20" s="6" t="n">
        <v>22700000</v>
      </c>
      <c r="C20" s="6" t="n">
        <v>214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Management [Member]</t>
        </is>
      </c>
      <c r="B3" s="4" t="inlineStr">
        <is>
          <t xml:space="preserve"> </t>
        </is>
      </c>
      <c r="C3" s="4" t="inlineStr">
        <is>
          <t xml:space="preserve"> </t>
        </is>
      </c>
    </row>
    <row r="4">
      <c r="A4" s="3" t="inlineStr">
        <is>
          <t>Loans and Leases Receivable, Related Parties [Roll Forward]</t>
        </is>
      </c>
      <c r="B4" s="4" t="inlineStr">
        <is>
          <t xml:space="preserve"> </t>
        </is>
      </c>
      <c r="C4" s="4" t="inlineStr">
        <is>
          <t xml:space="preserve"> </t>
        </is>
      </c>
    </row>
    <row r="5">
      <c r="A5" s="4" t="inlineStr">
        <is>
          <t>Balance, Beginning of Period</t>
        </is>
      </c>
      <c r="B5" s="6" t="n">
        <v>466000</v>
      </c>
      <c r="C5" s="6" t="n">
        <v>492000</v>
      </c>
    </row>
    <row r="6">
      <c r="A6" s="4" t="inlineStr">
        <is>
          <t>New Loans</t>
        </is>
      </c>
      <c r="B6" s="5" t="n">
        <v>252000</v>
      </c>
      <c r="C6" s="5" t="n">
        <v>0</v>
      </c>
    </row>
    <row r="7">
      <c r="A7" s="4" t="inlineStr">
        <is>
          <t>Less Loan Payments</t>
        </is>
      </c>
      <c r="B7" s="5" t="n">
        <v>-35000</v>
      </c>
      <c r="C7" s="5" t="n">
        <v>-26000</v>
      </c>
    </row>
    <row r="8">
      <c r="A8" s="4" t="inlineStr">
        <is>
          <t>Balance, End of Period</t>
        </is>
      </c>
      <c r="B8" s="5" t="n">
        <v>683000</v>
      </c>
      <c r="C8" s="5" t="n">
        <v>466000</v>
      </c>
    </row>
    <row r="9">
      <c r="A9" s="4" t="inlineStr">
        <is>
          <t>Related Party Deposit Liabilities</t>
        </is>
      </c>
      <c r="B9" s="6" t="n">
        <v>19600000</v>
      </c>
      <c r="C9" s="6" t="n">
        <v>18300000</v>
      </c>
    </row>
    <row r="10">
      <c r="A10" s="4" t="inlineStr">
        <is>
          <t>All Employees, Officers and Directors [Member]</t>
        </is>
      </c>
      <c r="B10" s="4" t="inlineStr">
        <is>
          <t xml:space="preserve"> </t>
        </is>
      </c>
      <c r="C10" s="4" t="inlineStr">
        <is>
          <t xml:space="preserve"> </t>
        </is>
      </c>
    </row>
    <row r="11">
      <c r="A11" s="3" t="inlineStr">
        <is>
          <t>Loans and Leases Receivable, Related Parties [Roll Forward]</t>
        </is>
      </c>
      <c r="B11" s="4" t="inlineStr">
        <is>
          <t xml:space="preserve"> </t>
        </is>
      </c>
      <c r="C11" s="4" t="inlineStr">
        <is>
          <t xml:space="preserve"> </t>
        </is>
      </c>
    </row>
    <row r="12">
      <c r="A12" s="4" t="inlineStr">
        <is>
          <t>Loans and Leases Receivable, Related Party, Aggregate as Percent of Equity</t>
        </is>
      </c>
      <c r="B12" s="8" t="n">
        <v>0.021</v>
      </c>
      <c r="C12" s="8" t="n">
        <v>0.0213</v>
      </c>
    </row>
    <row r="13">
      <c r="A13" s="4" t="inlineStr">
        <is>
          <t>Director and Officer [Member]</t>
        </is>
      </c>
      <c r="B13" s="4" t="inlineStr">
        <is>
          <t xml:space="preserve"> </t>
        </is>
      </c>
      <c r="C13" s="4" t="inlineStr">
        <is>
          <t xml:space="preserve"> </t>
        </is>
      </c>
    </row>
    <row r="14">
      <c r="A14" s="3" t="inlineStr">
        <is>
          <t>Loans and Leases Receivable, Related Parties [Roll Forward]</t>
        </is>
      </c>
      <c r="B14" s="4" t="inlineStr">
        <is>
          <t xml:space="preserve"> </t>
        </is>
      </c>
      <c r="C14" s="4" t="inlineStr">
        <is>
          <t xml:space="preserve"> </t>
        </is>
      </c>
    </row>
    <row r="15">
      <c r="A15" s="4" t="inlineStr">
        <is>
          <t>Operating Leases, Rent Expense</t>
        </is>
      </c>
      <c r="B15" s="6" t="n">
        <v>96500</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Federal Corporation Condensed Financial Statements (Parent Company Only) (Condensed Balance Sheet Data) (Details)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6" t="n">
        <v>28502000</v>
      </c>
      <c r="C3" s="6" t="n">
        <v>27623000</v>
      </c>
      <c r="D3" s="4" t="inlineStr">
        <is>
          <t xml:space="preserve"> </t>
        </is>
      </c>
    </row>
    <row r="4">
      <c r="A4" s="4" t="inlineStr">
        <is>
          <t>Accrued Interest Receivable</t>
        </is>
      </c>
      <c r="B4" s="4" t="inlineStr">
        <is>
          <t xml:space="preserve"> </t>
        </is>
      </c>
      <c r="C4" s="5" t="n">
        <v>0</v>
      </c>
      <c r="D4" s="4" t="inlineStr">
        <is>
          <t xml:space="preserve"> </t>
        </is>
      </c>
    </row>
    <row r="5">
      <c r="A5" s="4" t="inlineStr">
        <is>
          <t>Total Assets</t>
        </is>
      </c>
      <c r="B5" s="5" t="n">
        <v>1381366000</v>
      </c>
      <c r="C5" s="5" t="n">
        <v>1301214000</v>
      </c>
      <c r="D5" s="4" t="inlineStr">
        <is>
          <t xml:space="preserve"> </t>
        </is>
      </c>
    </row>
    <row r="6">
      <c r="A6" s="3" t="inlineStr">
        <is>
          <t>Liabilities and Equity [Abstract]</t>
        </is>
      </c>
      <c r="B6" s="4" t="inlineStr">
        <is>
          <t xml:space="preserve"> </t>
        </is>
      </c>
      <c r="C6" s="4" t="inlineStr">
        <is>
          <t xml:space="preserve"> </t>
        </is>
      </c>
      <c r="D6" s="4" t="inlineStr">
        <is>
          <t xml:space="preserve"> </t>
        </is>
      </c>
    </row>
    <row r="7">
      <c r="A7" s="4" t="inlineStr">
        <is>
          <t>Stockholders' Equity Attributable to Parent</t>
        </is>
      </c>
      <c r="B7" s="5" t="n">
        <v>160233000</v>
      </c>
      <c r="C7" s="5" t="n">
        <v>115523000</v>
      </c>
      <c r="D7" s="6" t="n">
        <v>111906000</v>
      </c>
    </row>
    <row r="8">
      <c r="A8" s="4" t="inlineStr">
        <is>
          <t>Total Liabilities and Shareholders' Equity</t>
        </is>
      </c>
      <c r="B8" s="5" t="n">
        <v>1381366000</v>
      </c>
      <c r="C8" s="5" t="n">
        <v>1301214000</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5" t="n">
        <v>28813000</v>
      </c>
      <c r="C11" s="5" t="n">
        <v>20177000</v>
      </c>
      <c r="D11" s="6" t="n">
        <v>22885000</v>
      </c>
    </row>
    <row r="12">
      <c r="A12" s="4" t="inlineStr">
        <is>
          <t>Investments, HTM</t>
        </is>
      </c>
      <c r="B12" s="5" t="n">
        <v>60819000</v>
      </c>
      <c r="C12" s="5" t="n">
        <v>0</v>
      </c>
      <c r="D12" s="4" t="inlineStr">
        <is>
          <t xml:space="preserve"> </t>
        </is>
      </c>
    </row>
    <row r="13">
      <c r="A13" s="4" t="inlineStr">
        <is>
          <t>Investment in Security Federal Statutory Trust</t>
        </is>
      </c>
      <c r="B13" s="5" t="n">
        <v>155000</v>
      </c>
      <c r="C13" s="5" t="n">
        <v>155000</v>
      </c>
      <c r="D13" s="4" t="inlineStr">
        <is>
          <t xml:space="preserve"> </t>
        </is>
      </c>
    </row>
    <row r="14">
      <c r="A14" s="4" t="inlineStr">
        <is>
          <t>Investment in Security Federal Bank</t>
        </is>
      </c>
      <c r="B14" s="5" t="n">
        <v>101871000</v>
      </c>
      <c r="C14" s="5" t="n">
        <v>130198000</v>
      </c>
      <c r="D14" s="4" t="inlineStr">
        <is>
          <t xml:space="preserve"> </t>
        </is>
      </c>
    </row>
    <row r="15">
      <c r="A15" s="4" t="inlineStr">
        <is>
          <t>Accrued Interest Receivable</t>
        </is>
      </c>
      <c r="B15" s="5" t="n">
        <v>190000</v>
      </c>
      <c r="C15" s="4" t="inlineStr">
        <is>
          <t xml:space="preserve"> </t>
        </is>
      </c>
      <c r="D15" s="4" t="inlineStr">
        <is>
          <t xml:space="preserve"> </t>
        </is>
      </c>
    </row>
    <row r="16">
      <c r="A16" s="4" t="inlineStr">
        <is>
          <t>Accounts Receivable and Other Assets</t>
        </is>
      </c>
      <c r="B16" s="5" t="n">
        <v>194000</v>
      </c>
      <c r="C16" s="5" t="n">
        <v>283000</v>
      </c>
      <c r="D16" s="4" t="inlineStr">
        <is>
          <t xml:space="preserve"> </t>
        </is>
      </c>
    </row>
    <row r="17">
      <c r="A17" s="4" t="inlineStr">
        <is>
          <t>Total Assets</t>
        </is>
      </c>
      <c r="B17" s="5" t="n">
        <v>192042000</v>
      </c>
      <c r="C17" s="5" t="n">
        <v>150813000</v>
      </c>
      <c r="D17" s="4" t="inlineStr">
        <is>
          <t xml:space="preserve"> </t>
        </is>
      </c>
    </row>
    <row r="18">
      <c r="A18" s="3" t="inlineStr">
        <is>
          <t>Liabilities and Equity [Abstract]</t>
        </is>
      </c>
      <c r="B18" s="4" t="inlineStr">
        <is>
          <t xml:space="preserve"> </t>
        </is>
      </c>
      <c r="C18" s="4" t="inlineStr">
        <is>
          <t xml:space="preserve"> </t>
        </is>
      </c>
      <c r="D18" s="4" t="inlineStr">
        <is>
          <t xml:space="preserve"> </t>
        </is>
      </c>
    </row>
    <row r="19">
      <c r="A19" s="4" t="inlineStr">
        <is>
          <t>Accounts Payable And Other Liabilities</t>
        </is>
      </c>
      <c r="B19" s="5" t="n">
        <v>153000</v>
      </c>
      <c r="C19" s="5" t="n">
        <v>135000</v>
      </c>
      <c r="D19" s="4" t="inlineStr">
        <is>
          <t xml:space="preserve"> </t>
        </is>
      </c>
    </row>
    <row r="20">
      <c r="A20" s="4" t="inlineStr">
        <is>
          <t>Long-term Debt</t>
        </is>
      </c>
      <c r="B20" s="5" t="n">
        <v>31655000</v>
      </c>
      <c r="C20" s="5" t="n">
        <v>35155000</v>
      </c>
      <c r="D20" s="4" t="inlineStr">
        <is>
          <t xml:space="preserve"> </t>
        </is>
      </c>
    </row>
    <row r="21">
      <c r="A21" s="4" t="inlineStr">
        <is>
          <t>Stockholders' Equity Attributable to Parent</t>
        </is>
      </c>
      <c r="B21" s="5" t="n">
        <v>160234000</v>
      </c>
      <c r="C21" s="5" t="n">
        <v>115523000</v>
      </c>
      <c r="D21" s="4" t="inlineStr">
        <is>
          <t xml:space="preserve"> </t>
        </is>
      </c>
    </row>
    <row r="22">
      <c r="A22" s="4" t="inlineStr">
        <is>
          <t>Total Liabilities and Shareholders' Equity</t>
        </is>
      </c>
      <c r="B22" s="6" t="n">
        <v>192042000</v>
      </c>
      <c r="C22" s="6" t="n">
        <v>150813000</v>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curity Federal Corporation Condensed Financial Statements (Parent Company Only) (Condensed Statements of Income Data)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6" t="n">
        <v>13197000</v>
      </c>
      <c r="C4" s="6" t="n">
        <v>11293000</v>
      </c>
      <c r="D4" s="6" t="n">
        <v>9388000</v>
      </c>
      <c r="E4" s="6" t="n">
        <v>8700000</v>
      </c>
      <c r="F4" s="6" t="n">
        <v>9634000</v>
      </c>
      <c r="G4" s="6" t="n">
        <v>9668000</v>
      </c>
      <c r="H4" s="6" t="n">
        <v>8717000</v>
      </c>
      <c r="I4" s="6" t="n">
        <v>9098000</v>
      </c>
      <c r="J4" s="6" t="n">
        <v>42578000</v>
      </c>
      <c r="K4" s="6" t="n">
        <v>37117000</v>
      </c>
    </row>
    <row r="5">
      <c r="A5" s="4" t="inlineStr">
        <is>
          <t>Miscellaneous Income</t>
        </is>
      </c>
      <c r="B5" s="5" t="n">
        <v>2149000</v>
      </c>
      <c r="C5" s="5" t="n">
        <v>2224000</v>
      </c>
      <c r="D5" s="5" t="n">
        <v>2638000</v>
      </c>
      <c r="E5" s="5" t="n">
        <v>2603000</v>
      </c>
      <c r="F5" s="5" t="n">
        <v>2642000</v>
      </c>
      <c r="G5" s="5" t="n">
        <v>4530000</v>
      </c>
      <c r="H5" s="5" t="n">
        <v>2687000</v>
      </c>
      <c r="I5" s="5" t="n">
        <v>2774000</v>
      </c>
      <c r="J5" s="5" t="n">
        <v>9612000</v>
      </c>
      <c r="K5" s="5" t="n">
        <v>12633000</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5" t="n">
        <v>2231000</v>
      </c>
      <c r="C7" s="5" t="n">
        <v>1159000</v>
      </c>
      <c r="D7" s="5" t="n">
        <v>844000</v>
      </c>
      <c r="E7" s="5" t="n">
        <v>795000</v>
      </c>
      <c r="F7" s="5" t="n">
        <v>924000</v>
      </c>
      <c r="G7" s="5" t="n">
        <v>845000</v>
      </c>
      <c r="H7" s="5" t="n">
        <v>978000</v>
      </c>
      <c r="I7" s="5" t="n">
        <v>1078000</v>
      </c>
      <c r="J7" s="5" t="n">
        <v>5028000</v>
      </c>
      <c r="K7" s="5" t="n">
        <v>3824000</v>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61000</v>
      </c>
      <c r="K8" s="5" t="n">
        <v>3433000</v>
      </c>
    </row>
    <row r="9">
      <c r="A9" s="4" t="inlineStr">
        <is>
          <t>Income Before Income Taxes</t>
        </is>
      </c>
      <c r="B9" s="5" t="n">
        <v>4191000</v>
      </c>
      <c r="C9" s="5" t="n">
        <v>4080000</v>
      </c>
      <c r="D9" s="5" t="n">
        <v>2753000</v>
      </c>
      <c r="E9" s="5" t="n">
        <v>1913000</v>
      </c>
      <c r="F9" s="5" t="n">
        <v>2544000</v>
      </c>
      <c r="G9" s="5" t="n">
        <v>5969000</v>
      </c>
      <c r="H9" s="5" t="n">
        <v>3715000</v>
      </c>
      <c r="I9" s="5" t="n">
        <v>4054000</v>
      </c>
      <c r="J9" s="5" t="n">
        <v>12937000</v>
      </c>
      <c r="K9" s="5" t="n">
        <v>16283000</v>
      </c>
    </row>
    <row r="10">
      <c r="A10" s="4" t="inlineStr">
        <is>
          <t>Income Tax Benefit</t>
        </is>
      </c>
      <c r="B10" s="5" t="n">
        <v>902000</v>
      </c>
      <c r="C10" s="5" t="n">
        <v>854000</v>
      </c>
      <c r="D10" s="5" t="n">
        <v>589000</v>
      </c>
      <c r="E10" s="5" t="n">
        <v>364000</v>
      </c>
      <c r="F10" s="5" t="n">
        <v>516000</v>
      </c>
      <c r="G10" s="5" t="n">
        <v>1327000</v>
      </c>
      <c r="H10" s="5" t="n">
        <v>791000</v>
      </c>
      <c r="I10" s="5" t="n">
        <v>875000</v>
      </c>
      <c r="J10" s="5" t="n">
        <v>2709000</v>
      </c>
      <c r="K10" s="5" t="n">
        <v>3509000</v>
      </c>
    </row>
    <row r="11">
      <c r="A11" s="4" t="inlineStr">
        <is>
          <t>Net Income</t>
        </is>
      </c>
      <c r="B11" s="6" t="n">
        <v>3289000</v>
      </c>
      <c r="C11" s="6" t="n">
        <v>3226000</v>
      </c>
      <c r="D11" s="6" t="n">
        <v>2164000</v>
      </c>
      <c r="E11" s="6" t="n">
        <v>1549000</v>
      </c>
      <c r="F11" s="6" t="n">
        <v>2028000</v>
      </c>
      <c r="G11" s="6" t="n">
        <v>4642000</v>
      </c>
      <c r="H11" s="6" t="n">
        <v>2924000</v>
      </c>
      <c r="I11" s="6" t="n">
        <v>3179000</v>
      </c>
      <c r="J11" s="5" t="n">
        <v>10228000</v>
      </c>
      <c r="K11" s="5" t="n">
        <v>12774000</v>
      </c>
    </row>
    <row r="12">
      <c r="A12" s="4" t="inlineStr">
        <is>
          <t>Net Income Available To Common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228000</v>
      </c>
      <c r="K12" s="5" t="n">
        <v>12774000</v>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 Earnings of Security Federal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668000</v>
      </c>
      <c r="K15" s="5" t="n">
        <v>14110000</v>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26000</v>
      </c>
      <c r="K16" s="5" t="n">
        <v>0</v>
      </c>
    </row>
    <row r="17">
      <c r="A17" s="4" t="inlineStr">
        <is>
          <t>Miscellaneou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000</v>
      </c>
      <c r="K17" s="5" t="n">
        <v>46000</v>
      </c>
    </row>
    <row r="18">
      <c r="A18" s="4" t="inlineStr">
        <is>
          <t>Total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910000</v>
      </c>
      <c r="K18" s="5" t="n">
        <v>14156000</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32000</v>
      </c>
      <c r="K20" s="5" t="n">
        <v>1672000</v>
      </c>
    </row>
    <row r="21">
      <c r="A21" s="4" t="inlineStr">
        <is>
          <t>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000</v>
      </c>
      <c r="K21" s="5" t="n">
        <v>65000</v>
      </c>
    </row>
    <row r="22">
      <c r="A22" s="4" t="inlineStr">
        <is>
          <t>Tot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97000</v>
      </c>
      <c r="K22" s="5" t="n">
        <v>1737000</v>
      </c>
    </row>
    <row r="23">
      <c r="A23" s="4" t="inlineStr">
        <is>
          <t>Income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113000</v>
      </c>
      <c r="K23" s="5" t="n">
        <v>12419000</v>
      </c>
    </row>
    <row r="24">
      <c r="A24" s="4" t="inlineStr">
        <is>
          <t>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5000</v>
      </c>
      <c r="K24" s="5" t="n">
        <v>-355000</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228000</v>
      </c>
      <c r="K25" s="6" t="n">
        <v>12774000</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curity Federal Corporation Condensed Financial Statements (Parent Company Only) (Condensed Statements of Cash Flow Data)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289000</v>
      </c>
      <c r="C4" s="6" t="n">
        <v>3226000</v>
      </c>
      <c r="D4" s="6" t="n">
        <v>2164000</v>
      </c>
      <c r="E4" s="6" t="n">
        <v>1549000</v>
      </c>
      <c r="F4" s="6" t="n">
        <v>2028000</v>
      </c>
      <c r="G4" s="6" t="n">
        <v>4642000</v>
      </c>
      <c r="H4" s="6" t="n">
        <v>2924000</v>
      </c>
      <c r="I4" s="6" t="n">
        <v>3179000</v>
      </c>
      <c r="J4" s="6" t="n">
        <v>10228000</v>
      </c>
      <c r="K4" s="6" t="n">
        <v>1277400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count Accretion and Premium Amortiza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98000</v>
      </c>
      <c r="K6" s="5" t="n">
        <v>-6800000</v>
      </c>
    </row>
    <row r="7">
      <c r="A7" s="4" t="inlineStr">
        <is>
          <t>Net Cash Us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872000</v>
      </c>
      <c r="K7" s="5" t="n">
        <v>19281000</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Us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6975000</v>
      </c>
      <c r="K9" s="5" t="n">
        <v>-136087000</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ubordinated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00000</v>
      </c>
      <c r="K11" s="5" t="n">
        <v>0</v>
      </c>
    </row>
    <row r="12">
      <c r="A12" s="4" t="inlineStr">
        <is>
          <t>Proceeds from Issuanc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949000</v>
      </c>
      <c r="K12" s="5" t="n">
        <v>0</v>
      </c>
    </row>
    <row r="13">
      <c r="A13" s="4" t="inlineStr">
        <is>
          <t>Dividends Paid to Shareholders-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72000</v>
      </c>
      <c r="K13" s="5" t="n">
        <v>-1431000</v>
      </c>
    </row>
    <row r="14">
      <c r="A14" s="4" t="inlineStr">
        <is>
          <t>Net Cash Provided (Us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982000</v>
      </c>
      <c r="K14" s="5" t="n">
        <v>126404000</v>
      </c>
    </row>
    <row r="15">
      <c r="A15" s="4" t="inlineStr">
        <is>
          <t>Cash and Cash Equivalents at Beginning of Year</t>
        </is>
      </c>
      <c r="B15" s="4" t="inlineStr">
        <is>
          <t xml:space="preserve"> </t>
        </is>
      </c>
      <c r="C15" s="4" t="inlineStr">
        <is>
          <t xml:space="preserve"> </t>
        </is>
      </c>
      <c r="D15" s="4" t="inlineStr">
        <is>
          <t xml:space="preserve"> </t>
        </is>
      </c>
      <c r="E15" s="5" t="n">
        <v>27623000</v>
      </c>
      <c r="F15" s="4" t="inlineStr">
        <is>
          <t xml:space="preserve"> </t>
        </is>
      </c>
      <c r="G15" s="4" t="inlineStr">
        <is>
          <t xml:space="preserve"> </t>
        </is>
      </c>
      <c r="H15" s="4" t="inlineStr">
        <is>
          <t xml:space="preserve"> </t>
        </is>
      </c>
      <c r="I15" s="4" t="inlineStr">
        <is>
          <t xml:space="preserve"> </t>
        </is>
      </c>
      <c r="J15" s="5" t="n">
        <v>27623000</v>
      </c>
      <c r="K15" s="4" t="inlineStr">
        <is>
          <t xml:space="preserve"> </t>
        </is>
      </c>
    </row>
    <row r="16">
      <c r="A16" s="4" t="inlineStr">
        <is>
          <t>Cash and Cash Equivalents at End of Year</t>
        </is>
      </c>
      <c r="B16" s="5" t="n">
        <v>28502000</v>
      </c>
      <c r="C16" s="4" t="inlineStr">
        <is>
          <t xml:space="preserve"> </t>
        </is>
      </c>
      <c r="D16" s="4" t="inlineStr">
        <is>
          <t xml:space="preserve"> </t>
        </is>
      </c>
      <c r="E16" s="4" t="inlineStr">
        <is>
          <t xml:space="preserve"> </t>
        </is>
      </c>
      <c r="F16" s="5" t="n">
        <v>27623000</v>
      </c>
      <c r="G16" s="4" t="inlineStr">
        <is>
          <t xml:space="preserve"> </t>
        </is>
      </c>
      <c r="H16" s="4" t="inlineStr">
        <is>
          <t xml:space="preserve"> </t>
        </is>
      </c>
      <c r="I16" s="4" t="inlineStr">
        <is>
          <t xml:space="preserve"> </t>
        </is>
      </c>
      <c r="J16" s="5" t="n">
        <v>28502000</v>
      </c>
      <c r="K16" s="5" t="n">
        <v>27623000</v>
      </c>
    </row>
    <row r="17">
      <c r="A17" s="4" t="inlineStr">
        <is>
          <t>Parent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228000</v>
      </c>
      <c r="K19" s="5" t="n">
        <v>12774000</v>
      </c>
    </row>
    <row r="20">
      <c r="A20" s="3" t="inlineStr">
        <is>
          <t>Adjustments to Reconcile Net Income to Net Cash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 Earnings of Security Federal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668000</v>
      </c>
      <c r="K21" s="5" t="n">
        <v>-14110000</v>
      </c>
    </row>
    <row r="22">
      <c r="A22" s="4" t="inlineStr">
        <is>
          <t>Discount Accretion and Premium Amortizatio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v>
      </c>
      <c r="K22" s="4" t="inlineStr">
        <is>
          <t xml:space="preserve"> </t>
        </is>
      </c>
    </row>
    <row r="23">
      <c r="A23" s="4" t="inlineStr">
        <is>
          <t>Decrease in Accounts Receivable and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9000</v>
      </c>
      <c r="K23" s="5" t="n">
        <v>59000</v>
      </c>
    </row>
    <row r="24">
      <c r="A24" s="4" t="inlineStr">
        <is>
          <t>Increase (Decrease) in Accounts Payable and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000</v>
      </c>
      <c r="K24" s="5" t="n">
        <v>0</v>
      </c>
    </row>
    <row r="25">
      <c r="A25" s="4" t="inlineStr">
        <is>
          <t>Net Cash Us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47000</v>
      </c>
      <c r="K25" s="5" t="n">
        <v>-127700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Investment Securities H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2512000</v>
      </c>
      <c r="K27" s="5" t="n">
        <v>0</v>
      </c>
    </row>
    <row r="28">
      <c r="A28" s="4" t="inlineStr">
        <is>
          <t>Proceeds from Principal Paydowns of HTM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18000</v>
      </c>
      <c r="K28" s="5" t="n">
        <v>0</v>
      </c>
    </row>
    <row r="29">
      <c r="A29" s="4" t="inlineStr">
        <is>
          <t>Investmen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000000</v>
      </c>
      <c r="K29" s="5" t="n">
        <v>0</v>
      </c>
    </row>
    <row r="30">
      <c r="A30" s="4" t="inlineStr">
        <is>
          <t>Net Cash Us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694000</v>
      </c>
      <c r="K30" s="5" t="n">
        <v>0</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Subordinat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00000</v>
      </c>
      <c r="K32" s="5" t="n">
        <v>0</v>
      </c>
    </row>
    <row r="33">
      <c r="A33" s="4" t="inlineStr">
        <is>
          <t>Proceeds from Issuance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2949000</v>
      </c>
      <c r="K33" s="5" t="n">
        <v>0</v>
      </c>
    </row>
    <row r="34">
      <c r="A34" s="4" t="inlineStr">
        <is>
          <t>Dividends Paid to Shareholders-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72000</v>
      </c>
      <c r="K34" s="5" t="n">
        <v>-1431000</v>
      </c>
    </row>
    <row r="35">
      <c r="A35" s="4" t="inlineStr">
        <is>
          <t>Net Cash Provided (Us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6977000</v>
      </c>
      <c r="K35" s="5" t="n">
        <v>-1431000</v>
      </c>
    </row>
    <row r="36">
      <c r="A36" s="4" t="inlineStr">
        <is>
          <t>Net Increase (Decrease) in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636000</v>
      </c>
      <c r="K36" s="5" t="n">
        <v>-2708000</v>
      </c>
    </row>
    <row r="37">
      <c r="A37" s="4" t="inlineStr">
        <is>
          <t>Cash and Cash Equivalents at Beginning of Year</t>
        </is>
      </c>
      <c r="B37" s="4" t="inlineStr">
        <is>
          <t xml:space="preserve"> </t>
        </is>
      </c>
      <c r="C37" s="4" t="inlineStr">
        <is>
          <t xml:space="preserve"> </t>
        </is>
      </c>
      <c r="D37" s="4" t="inlineStr">
        <is>
          <t xml:space="preserve"> </t>
        </is>
      </c>
      <c r="E37" s="6" t="n">
        <v>20177000</v>
      </c>
      <c r="F37" s="4" t="inlineStr">
        <is>
          <t xml:space="preserve"> </t>
        </is>
      </c>
      <c r="G37" s="4" t="inlineStr">
        <is>
          <t xml:space="preserve"> </t>
        </is>
      </c>
      <c r="H37" s="4" t="inlineStr">
        <is>
          <t xml:space="preserve"> </t>
        </is>
      </c>
      <c r="I37" s="6" t="n">
        <v>22885000</v>
      </c>
      <c r="J37" s="5" t="n">
        <v>20177000</v>
      </c>
      <c r="K37" s="5" t="n">
        <v>22885000</v>
      </c>
    </row>
    <row r="38">
      <c r="A38" s="4" t="inlineStr">
        <is>
          <t>Cash and Cash Equivalents at End of Year</t>
        </is>
      </c>
      <c r="B38" s="6" t="n">
        <v>28813000</v>
      </c>
      <c r="C38" s="4" t="inlineStr">
        <is>
          <t xml:space="preserve"> </t>
        </is>
      </c>
      <c r="D38" s="4" t="inlineStr">
        <is>
          <t xml:space="preserve"> </t>
        </is>
      </c>
      <c r="E38" s="4" t="inlineStr">
        <is>
          <t xml:space="preserve"> </t>
        </is>
      </c>
      <c r="F38" s="6" t="n">
        <v>20177000</v>
      </c>
      <c r="G38" s="4" t="inlineStr">
        <is>
          <t xml:space="preserve"> </t>
        </is>
      </c>
      <c r="H38" s="4" t="inlineStr">
        <is>
          <t xml:space="preserve"> </t>
        </is>
      </c>
      <c r="I38" s="4" t="inlineStr">
        <is>
          <t xml:space="preserve"> </t>
        </is>
      </c>
      <c r="J38" s="5" t="n">
        <v>28813000</v>
      </c>
      <c r="K38" s="5" t="n">
        <v>20177000</v>
      </c>
    </row>
    <row r="39">
      <c r="A39" s="3" t="inlineStr">
        <is>
          <t>Condensed Cash Flow Statements,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Investment Securities HT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2512000</v>
      </c>
      <c r="K40" s="5" t="n">
        <v>0</v>
      </c>
    </row>
    <row r="41">
      <c r="A41" s="4" t="inlineStr">
        <is>
          <t>Proceeds from Principal Paydowns of HTM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18000</v>
      </c>
      <c r="K41" s="5" t="n">
        <v>0</v>
      </c>
    </row>
    <row r="42">
      <c r="A42" s="4" t="inlineStr">
        <is>
          <t>Investment in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000000</v>
      </c>
      <c r="K42" s="6" t="n">
        <v>0</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Fair value measurements,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550148000</v>
      </c>
      <c r="C3" s="6" t="n">
        <v>682849000</v>
      </c>
    </row>
    <row r="4">
      <c r="A4" s="4" t="inlineStr">
        <is>
          <t>Fair Value, Recurring [Member] | 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0</v>
      </c>
      <c r="C6" s="5" t="n">
        <v>0</v>
      </c>
    </row>
    <row r="7">
      <c r="A7" s="4" t="inlineStr">
        <is>
          <t>Fair Value, Recurring [Member] | 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550148000</v>
      </c>
      <c r="C9" s="5" t="n">
        <v>682849000</v>
      </c>
    </row>
    <row r="10">
      <c r="A10" s="4" t="inlineStr">
        <is>
          <t>Fair Value, Recurring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0</v>
      </c>
      <c r="C12" s="5" t="n">
        <v>0</v>
      </c>
    </row>
    <row r="13">
      <c r="A13" s="4" t="inlineStr">
        <is>
          <t>Student Loan Pools | Fair Value, Recurring [Member] | 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0</v>
      </c>
      <c r="C15" s="5" t="n">
        <v>0</v>
      </c>
    </row>
    <row r="16">
      <c r="A16" s="4" t="inlineStr">
        <is>
          <t>Student Loan Pools | 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59158000</v>
      </c>
      <c r="C18" s="5" t="n">
        <v>72012000</v>
      </c>
    </row>
    <row r="19">
      <c r="A19" s="4" t="inlineStr">
        <is>
          <t>Student Loan Pools | Fair Value, Recurring [Member] | Fair Valu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0</v>
      </c>
      <c r="C21" s="5" t="n">
        <v>0</v>
      </c>
    </row>
    <row r="22">
      <c r="A22" s="4" t="inlineStr">
        <is>
          <t>SBA Bonds [Member] | Fair Value, Recurring [Member] | 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0</v>
      </c>
      <c r="C24" s="5" t="n">
        <v>0</v>
      </c>
    </row>
    <row r="25">
      <c r="A25" s="4" t="inlineStr">
        <is>
          <t>SBA Bonds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99630000</v>
      </c>
      <c r="C27" s="5" t="n">
        <v>139793000</v>
      </c>
    </row>
    <row r="28">
      <c r="A28" s="4" t="inlineStr">
        <is>
          <t>SBA Bonds [Member] | Fair Value, Recurring [Member] | 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0</v>
      </c>
      <c r="C30" s="5" t="n">
        <v>0</v>
      </c>
    </row>
    <row r="31">
      <c r="A31" s="4" t="inlineStr">
        <is>
          <t>Nontaxable Municipal Bonds [Member] | Fair Value, Recurring [Member] | Fair Value, Inpu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0</v>
      </c>
      <c r="C33" s="5" t="n">
        <v>0</v>
      </c>
    </row>
    <row r="34">
      <c r="A34" s="4" t="inlineStr">
        <is>
          <t>Nontaxable Municipal Bonds [Member] | Fair Value, Recurring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21310000</v>
      </c>
      <c r="C36" s="5" t="n">
        <v>49985000</v>
      </c>
    </row>
    <row r="37">
      <c r="A37" s="4" t="inlineStr">
        <is>
          <t>Nontaxable Municipal Bonds [Member] | Fair Value, Recurring [Member] | Fair Valu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0</v>
      </c>
      <c r="C39" s="5" t="n">
        <v>0</v>
      </c>
    </row>
    <row r="40">
      <c r="A40" s="4" t="inlineStr">
        <is>
          <t>Taxable Municipal Bonds [Member] | Fair Value, Recurring [Member] | Fair Value, Inpu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0</v>
      </c>
      <c r="C42" s="5" t="n">
        <v>0</v>
      </c>
    </row>
    <row r="43">
      <c r="A43" s="4" t="inlineStr">
        <is>
          <t>Taxable Municipal Bond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50770000</v>
      </c>
      <c r="C45" s="5" t="n">
        <v>65969000</v>
      </c>
    </row>
    <row r="46">
      <c r="A46" s="4" t="inlineStr">
        <is>
          <t>Taxable Municipal Bonds [Member] | Fair Value, Recurring [Member] | 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0</v>
      </c>
      <c r="C48" s="5" t="n">
        <v>0</v>
      </c>
    </row>
    <row r="49">
      <c r="A49" s="4" t="inlineStr">
        <is>
          <t>Collateralized Mortgage Backed Securities [Member] | Fair Value, Recurring [Member]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0</v>
      </c>
      <c r="C51" s="5" t="n">
        <v>0</v>
      </c>
    </row>
    <row r="52">
      <c r="A52" s="4" t="inlineStr">
        <is>
          <t>Collateralized Mortgage Backed Securities [Member] | Fair Value, Recurring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319280000</v>
      </c>
      <c r="C54" s="5" t="n">
        <v>355090000</v>
      </c>
    </row>
    <row r="55">
      <c r="A55" s="4" t="inlineStr">
        <is>
          <t>Collateralized Mortgage Backed Securities [Member] | Fair Value, Recurring [Member]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6" t="n">
        <v>0</v>
      </c>
      <c r="C5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Fair value measurements, non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550148000</v>
      </c>
      <c r="C3" s="6" t="n">
        <v>682849000</v>
      </c>
    </row>
    <row r="4">
      <c r="A4" s="4" t="inlineStr">
        <is>
          <t>Impaired financing receivable, related allowance</t>
        </is>
      </c>
      <c r="B4" s="5" t="n">
        <v>0</v>
      </c>
      <c r="C4" s="5" t="n">
        <v>0</v>
      </c>
    </row>
    <row r="5">
      <c r="A5" s="4" t="inlineStr">
        <is>
          <t>Land Held for Sale</t>
        </is>
      </c>
      <c r="B5" s="5" t="n">
        <v>1097000</v>
      </c>
      <c r="C5" s="4" t="inlineStr">
        <is>
          <t xml:space="preserve"> </t>
        </is>
      </c>
    </row>
    <row r="6">
      <c r="A6" s="4" t="inlineStr">
        <is>
          <t>LIABILITIES, FAIR VALUE, NONRECURRING</t>
        </is>
      </c>
      <c r="B6" s="4" t="inlineStr">
        <is>
          <t xml:space="preserve"> </t>
        </is>
      </c>
      <c r="C6" s="5"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NONRECURRING</t>
        </is>
      </c>
      <c r="B9" s="5" t="n">
        <v>7696000</v>
      </c>
      <c r="C9" s="5" t="n">
        <v>8021000</v>
      </c>
    </row>
    <row r="10">
      <c r="A10" s="4" t="inlineStr">
        <is>
          <t>Fair Value, Nonrecurring [Member] | 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NONRECURRING</t>
        </is>
      </c>
      <c r="B12" s="5" t="n">
        <v>0</v>
      </c>
      <c r="C12" s="5" t="n">
        <v>0</v>
      </c>
    </row>
    <row r="13">
      <c r="A13" s="4" t="inlineStr">
        <is>
          <t>Fair Value, Non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NONRECURRING</t>
        </is>
      </c>
      <c r="B15" s="5" t="n">
        <v>913000</v>
      </c>
      <c r="C15" s="5" t="n">
        <v>4038000</v>
      </c>
    </row>
    <row r="16">
      <c r="A16" s="4" t="inlineStr">
        <is>
          <t>Fair Value, Nonrecurring [Member] | 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NONRECURRING</t>
        </is>
      </c>
      <c r="B18" s="5" t="n">
        <v>6783000</v>
      </c>
      <c r="C18" s="5" t="n">
        <v>3983000</v>
      </c>
    </row>
    <row r="19">
      <c r="A19" s="4" t="inlineStr">
        <is>
          <t>Mortgage Loans Held For Sale | Fair Value, Non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NONRECURRING</t>
        </is>
      </c>
      <c r="B21" s="5" t="n">
        <v>913000</v>
      </c>
      <c r="C21" s="5" t="n">
        <v>4038000</v>
      </c>
    </row>
    <row r="22">
      <c r="A22" s="4" t="inlineStr">
        <is>
          <t>Mortgage Loans Held For Sale | Fair Value, Nonrecurring [Member] | 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NONRECURRING</t>
        </is>
      </c>
      <c r="B24" s="5" t="n">
        <v>0</v>
      </c>
      <c r="C24" s="5" t="n">
        <v>0</v>
      </c>
    </row>
    <row r="25">
      <c r="A25" s="4" t="inlineStr">
        <is>
          <t>Mortgage Loans Held For Sale | Fair Value, Nonrecurring [Member] | Fair Valu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NONRECURRING</t>
        </is>
      </c>
      <c r="B27" s="5" t="n">
        <v>0</v>
      </c>
      <c r="C27" s="5" t="n">
        <v>0</v>
      </c>
    </row>
    <row r="28">
      <c r="A28" s="4" t="inlineStr">
        <is>
          <t>Collateral Dependent Impaired Loans (1)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financing receivable, related allowance</t>
        </is>
      </c>
      <c r="B30" s="5" t="n">
        <v>0</v>
      </c>
      <c r="C30" s="4" t="inlineStr">
        <is>
          <t xml:space="preserve"> </t>
        </is>
      </c>
    </row>
    <row r="31">
      <c r="A31" s="4" t="inlineStr">
        <is>
          <t>ASSETS FAIR VALUE, NONRECURRING</t>
        </is>
      </c>
      <c r="B31" s="5" t="n">
        <v>5566000</v>
      </c>
      <c r="C31" s="5" t="n">
        <v>2323000</v>
      </c>
    </row>
    <row r="32">
      <c r="A32" s="4" t="inlineStr">
        <is>
          <t>Collateral Dependent Impaired Loans (1) | Fair Value, Nonrecurring [Member] | Fair Value, Inpu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NONRECURRING</t>
        </is>
      </c>
      <c r="B34" s="5" t="n">
        <v>0</v>
      </c>
      <c r="C34" s="5" t="n">
        <v>0</v>
      </c>
    </row>
    <row r="35">
      <c r="A35" s="4" t="inlineStr">
        <is>
          <t>Collateral Dependent Impaired Loans (1) | Fair Value, Nonrecurring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NONRECURRING</t>
        </is>
      </c>
      <c r="B37" s="5" t="n">
        <v>0</v>
      </c>
      <c r="C37" s="5" t="n">
        <v>0</v>
      </c>
    </row>
    <row r="38">
      <c r="A38" s="4" t="inlineStr">
        <is>
          <t>Collateral Dependent Impaired Loans (1) | Fair Value, Nonrecurring [Member] | Fair Valu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NONRECURRING</t>
        </is>
      </c>
      <c r="B40" s="5" t="n">
        <v>5566000</v>
      </c>
      <c r="C40" s="5" t="n">
        <v>2323000</v>
      </c>
    </row>
    <row r="41">
      <c r="A41" s="4" t="inlineStr">
        <is>
          <t>Foreclosed Assets | Fair Value, Non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NONRECURRING</t>
        </is>
      </c>
      <c r="B43" s="5" t="n">
        <v>120000</v>
      </c>
      <c r="C43" s="5" t="n">
        <v>130000</v>
      </c>
    </row>
    <row r="44">
      <c r="A44" s="4" t="inlineStr">
        <is>
          <t>Foreclosed Assets | Fair Value, Nonrecurring [Member]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NONRECURRING</t>
        </is>
      </c>
      <c r="B46" s="5" t="n">
        <v>0</v>
      </c>
      <c r="C46" s="5" t="n">
        <v>0</v>
      </c>
    </row>
    <row r="47">
      <c r="A47" s="4" t="inlineStr">
        <is>
          <t>Foreclosed Assets | Fair Value, Nonrecurring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NONRECURRING</t>
        </is>
      </c>
      <c r="B49" s="5" t="n">
        <v>0</v>
      </c>
      <c r="C49" s="5" t="n">
        <v>0</v>
      </c>
    </row>
    <row r="50">
      <c r="A50" s="4" t="inlineStr">
        <is>
          <t>Land Held For Sale | Fair Value, Non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NONRECURRING</t>
        </is>
      </c>
      <c r="B52" s="5" t="n">
        <v>1097000</v>
      </c>
      <c r="C52" s="5" t="n">
        <v>1530000</v>
      </c>
    </row>
    <row r="53">
      <c r="A53" s="4" t="inlineStr">
        <is>
          <t>Land Held For Sale | Fair Value, Nonrecurring [Member] | Fair Valu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NONRECURRING</t>
        </is>
      </c>
      <c r="B55" s="6" t="n">
        <v>1097000</v>
      </c>
      <c r="C55" s="4" t="inlineStr">
        <is>
          <t xml:space="preserve"> </t>
        </is>
      </c>
    </row>
    <row r="56">
      <c r="A56" s="4" t="inlineStr">
        <is>
          <t>Land Held for Sale</t>
        </is>
      </c>
      <c r="B56" s="4" t="inlineStr">
        <is>
          <t xml:space="preserve"> </t>
        </is>
      </c>
      <c r="C56" s="6" t="n">
        <v>15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rrying Amounts and Fair Value of Financial Instruments (Significant unobservable inputs used in the fair value measurements) (Details) - USD ($)</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Owned ("OREO")</t>
        </is>
      </c>
      <c r="B4" s="6" t="n">
        <v>120000</v>
      </c>
      <c r="C4" s="6" t="n">
        <v>130000</v>
      </c>
      <c r="D4" s="6" t="n">
        <v>499000</v>
      </c>
    </row>
    <row r="5">
      <c r="A5" s="4" t="inlineStr">
        <is>
          <t>Fair Value, Nonrecurring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SSETS FAIR VALUE, NONRECURRING</t>
        </is>
      </c>
      <c r="B7" s="6" t="n">
        <v>7696000</v>
      </c>
      <c r="C7" s="5" t="n">
        <v>8021000</v>
      </c>
      <c r="D7" s="4" t="inlineStr">
        <is>
          <t xml:space="preserve"> </t>
        </is>
      </c>
    </row>
    <row r="8">
      <c r="A8" s="4" t="inlineStr">
        <is>
          <t>Impaired Loans | Fair Value, Nonrecurring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ignificant Unobservable Inputs</t>
        </is>
      </c>
      <c r="B10" s="4" t="inlineStr">
        <is>
          <t>Discounts to appraised values or cash flows for estimated holding and/or selling costs or age of appraisal</t>
        </is>
      </c>
      <c r="C10" s="4" t="inlineStr">
        <is>
          <t xml:space="preserve"> </t>
        </is>
      </c>
      <c r="D10" s="4" t="inlineStr">
        <is>
          <t xml:space="preserve"> </t>
        </is>
      </c>
    </row>
    <row r="11">
      <c r="A11" s="4" t="inlineStr">
        <is>
          <t>ASSETS FAIR VALUE, NONRECURRING</t>
        </is>
      </c>
      <c r="B11" s="6" t="n">
        <v>5566000</v>
      </c>
      <c r="C11" s="5" t="n">
        <v>2323000</v>
      </c>
      <c r="D11" s="4" t="inlineStr">
        <is>
          <t xml:space="preserve"> </t>
        </is>
      </c>
    </row>
    <row r="12">
      <c r="A12" s="4" t="inlineStr">
        <is>
          <t>Foreclosed Assets | Fair Value, Nonrecurring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ignificant Unobservable Inputs</t>
        </is>
      </c>
      <c r="B14" s="4" t="inlineStr">
        <is>
          <t>Discounts to appraised values for estimated holding or selling costs</t>
        </is>
      </c>
      <c r="C14" s="4" t="inlineStr">
        <is>
          <t xml:space="preserve"> </t>
        </is>
      </c>
      <c r="D14" s="4" t="inlineStr">
        <is>
          <t xml:space="preserve"> </t>
        </is>
      </c>
    </row>
    <row r="15">
      <c r="A15" s="4" t="inlineStr">
        <is>
          <t>ASSETS FAIR VALUE, NONRECURRING</t>
        </is>
      </c>
      <c r="B15" s="6" t="n">
        <v>120000</v>
      </c>
      <c r="C15" s="5" t="n">
        <v>130000</v>
      </c>
      <c r="D15" s="4" t="inlineStr">
        <is>
          <t xml:space="preserve"> </t>
        </is>
      </c>
    </row>
    <row r="16">
      <c r="A16" s="4" t="inlineStr">
        <is>
          <t>Land Held For Sale | Fair Value, Nonrecurring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Significant Unobservable Inputs</t>
        </is>
      </c>
      <c r="B18" s="4" t="inlineStr">
        <is>
          <t>Discounts to appraised values for estimated holding or selling costs</t>
        </is>
      </c>
      <c r="C18" s="4" t="inlineStr">
        <is>
          <t xml:space="preserve"> </t>
        </is>
      </c>
      <c r="D18" s="4" t="inlineStr">
        <is>
          <t xml:space="preserve"> </t>
        </is>
      </c>
    </row>
    <row r="19">
      <c r="A19" s="4" t="inlineStr">
        <is>
          <t>ASSETS FAIR VALUE, NONRECURRING</t>
        </is>
      </c>
      <c r="B19" s="6" t="n">
        <v>1097000</v>
      </c>
      <c r="C19" s="5" t="n">
        <v>1530000</v>
      </c>
      <c r="D19" s="4" t="inlineStr">
        <is>
          <t xml:space="preserve"> </t>
        </is>
      </c>
    </row>
    <row r="20">
      <c r="A20" s="4" t="inlineStr">
        <is>
          <t>Mortgage Loans Held For Sale | Fair Value, Nonrecurring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SSETS FAIR VALUE, NONRECURRING</t>
        </is>
      </c>
      <c r="B22" s="6" t="n">
        <v>913000</v>
      </c>
      <c r="C22" s="6" t="n">
        <v>4038000</v>
      </c>
      <c r="D22" s="4" t="inlineStr">
        <is>
          <t xml:space="preserve"> </t>
        </is>
      </c>
    </row>
    <row r="23">
      <c r="A23" s="4" t="inlineStr">
        <is>
          <t>Minimum | Impaired Loans | Fair Value, Nonrecurring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Significant Unobservable Inputs, Percentage Range</t>
        </is>
      </c>
      <c r="B25" s="9" t="n">
        <v>0.08</v>
      </c>
      <c r="C25" s="9" t="n">
        <v>0.08</v>
      </c>
      <c r="D25" s="4" t="inlineStr">
        <is>
          <t xml:space="preserve"> </t>
        </is>
      </c>
    </row>
    <row r="26">
      <c r="A26" s="4" t="inlineStr">
        <is>
          <t>Maximum | Impaired Loans | Fair Value, Nonrecurring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Significant Unobservable Inputs, Percentage Range</t>
        </is>
      </c>
      <c r="B28" s="9" t="n">
        <v>0.13</v>
      </c>
      <c r="C28" s="9" t="n">
        <v>0.13</v>
      </c>
      <c r="D28" s="4" t="inlineStr">
        <is>
          <t xml:space="preserve"> </t>
        </is>
      </c>
    </row>
    <row r="29">
      <c r="A29" s="4" t="inlineStr">
        <is>
          <t>Maximum | Foreclosed Assets | Fair Value, Nonrecurring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Significant Unobservable Inputs, Percentage Range</t>
        </is>
      </c>
      <c r="B31" s="9" t="n">
        <v>30</v>
      </c>
      <c r="C31" s="9" t="n">
        <v>30</v>
      </c>
      <c r="D31" s="4" t="inlineStr">
        <is>
          <t xml:space="preserve"> </t>
        </is>
      </c>
    </row>
    <row r="32">
      <c r="A32" s="4" t="inlineStr">
        <is>
          <t>Fair Value, Inputs, Level 3 | Fair Value, Nonrecurring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ASSETS FAIR VALUE, NONRECURRING</t>
        </is>
      </c>
      <c r="B34" s="6" t="n">
        <v>6783000</v>
      </c>
      <c r="C34" s="6" t="n">
        <v>3983000</v>
      </c>
      <c r="D34" s="4" t="inlineStr">
        <is>
          <t xml:space="preserve"> </t>
        </is>
      </c>
    </row>
    <row r="35">
      <c r="A35" s="4" t="inlineStr">
        <is>
          <t>Fair Value, Inputs, Level 3 | Impaired Loans | Fair Value, Nonrecurring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ASSETS FAIR VALUE, NONRECURRING</t>
        </is>
      </c>
      <c r="B37" s="5" t="n">
        <v>5566000</v>
      </c>
      <c r="C37" s="5" t="n">
        <v>2323000</v>
      </c>
      <c r="D37" s="4" t="inlineStr">
        <is>
          <t xml:space="preserve"> </t>
        </is>
      </c>
    </row>
    <row r="38">
      <c r="A38" s="4" t="inlineStr">
        <is>
          <t>Fair Value, Inputs, Level 3 | Foreclosed Assets | Fair Value, Nonrecurring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Other Real Estate Owned ("OREO")</t>
        </is>
      </c>
      <c r="B40" s="5" t="n">
        <v>120000</v>
      </c>
      <c r="C40" s="5" t="n">
        <v>130000</v>
      </c>
      <c r="D40" s="4" t="inlineStr">
        <is>
          <t xml:space="preserve"> </t>
        </is>
      </c>
    </row>
    <row r="41">
      <c r="A41" s="4" t="inlineStr">
        <is>
          <t>Fair Value, Inputs, Level 3 | Land Held For Sale | Fair Value, Nonrecurring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ASSETS FAIR VALUE, NONRECURRING</t>
        </is>
      </c>
      <c r="B43" s="5" t="n">
        <v>1097000</v>
      </c>
      <c r="C43" s="4" t="inlineStr">
        <is>
          <t xml:space="preserve"> </t>
        </is>
      </c>
      <c r="D43" s="4" t="inlineStr">
        <is>
          <t xml:space="preserve"> </t>
        </is>
      </c>
    </row>
    <row r="44">
      <c r="A44" s="4" t="inlineStr">
        <is>
          <t>Fair Value, Inputs, Level 3 | Mortgage Loans Held For Sale | Fair Value, Nonrecurring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ASSETS FAIR VALUE, NONRECURRING</t>
        </is>
      </c>
      <c r="B46" s="5" t="n">
        <v>0</v>
      </c>
      <c r="C46" s="5" t="n">
        <v>0</v>
      </c>
      <c r="D46" s="4" t="inlineStr">
        <is>
          <t xml:space="preserve"> </t>
        </is>
      </c>
    </row>
    <row r="47">
      <c r="A47" s="4" t="inlineStr">
        <is>
          <t>Fair Value, Inputs, Level 2 [Member] | Fair Value, Nonrecurring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ASSETS FAIR VALUE, NONRECURRING</t>
        </is>
      </c>
      <c r="B49" s="5" t="n">
        <v>913000</v>
      </c>
      <c r="C49" s="5" t="n">
        <v>4038000</v>
      </c>
      <c r="D49" s="4" t="inlineStr">
        <is>
          <t xml:space="preserve"> </t>
        </is>
      </c>
    </row>
    <row r="50">
      <c r="A50" s="4" t="inlineStr">
        <is>
          <t>Fair Value, Inputs, Level 2 [Member] | Impaired Loans | Fair Value, Nonrecurring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ASSETS FAIR VALUE, NONRECURRING</t>
        </is>
      </c>
      <c r="B52" s="5" t="n">
        <v>0</v>
      </c>
      <c r="C52" s="5" t="n">
        <v>0</v>
      </c>
      <c r="D52" s="4" t="inlineStr">
        <is>
          <t xml:space="preserve"> </t>
        </is>
      </c>
    </row>
    <row r="53">
      <c r="A53" s="4" t="inlineStr">
        <is>
          <t>Fair Value, Inputs, Level 2 [Member] | Foreclosed Assets | Fair Value, Nonrecurring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ASSETS FAIR VALUE, NONRECURRING</t>
        </is>
      </c>
      <c r="B55" s="6" t="n">
        <v>0</v>
      </c>
      <c r="C55" s="6" t="n">
        <v>0</v>
      </c>
      <c r="D5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Summary of the carrying value and estimated fair value of financial instrument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 at Carrying Value</t>
        </is>
      </c>
      <c r="B3" s="6" t="n">
        <v>28502000</v>
      </c>
      <c r="C3" s="6" t="n">
        <v>27623000</v>
      </c>
    </row>
    <row r="4">
      <c r="A4" s="4" t="inlineStr">
        <is>
          <t>Cash and Cash Equivalents</t>
        </is>
      </c>
      <c r="B4" s="5" t="n">
        <v>28502000</v>
      </c>
      <c r="C4" s="5" t="n">
        <v>27623000</v>
      </c>
    </row>
    <row r="5">
      <c r="A5" s="4" t="inlineStr">
        <is>
          <t>Certificates of Deposit with Other Banks</t>
        </is>
      </c>
      <c r="B5" s="5" t="n">
        <v>1100000</v>
      </c>
      <c r="C5" s="5" t="n">
        <v>1100000</v>
      </c>
    </row>
    <row r="6">
      <c r="A6" s="4" t="inlineStr">
        <is>
          <t>Certificates of Deposits with Other Banks</t>
        </is>
      </c>
      <c r="B6" s="5" t="n">
        <v>1100000</v>
      </c>
      <c r="C6" s="5" t="n">
        <v>1100000</v>
      </c>
    </row>
    <row r="7">
      <c r="A7" s="4" t="inlineStr">
        <is>
          <t>Investments</t>
        </is>
      </c>
      <c r="B7" s="5" t="n">
        <v>717586000</v>
      </c>
      <c r="C7" s="5" t="n">
        <v>706356000</v>
      </c>
    </row>
    <row r="8">
      <c r="A8" s="4" t="inlineStr">
        <is>
          <t>Investment Securities</t>
        </is>
      </c>
      <c r="B8" s="5" t="n">
        <v>711612000</v>
      </c>
      <c r="C8" s="5" t="n">
        <v>706569000</v>
      </c>
    </row>
    <row r="9">
      <c r="A9" s="4" t="inlineStr">
        <is>
          <t>Financing Receivable, after Allowance for Credit Loss</t>
        </is>
      </c>
      <c r="B9" s="5" t="n">
        <v>549917000</v>
      </c>
      <c r="C9" s="5" t="n">
        <v>499497000</v>
      </c>
    </row>
    <row r="10">
      <c r="A10" s="4" t="inlineStr">
        <is>
          <t>Loans Receivable, Net</t>
        </is>
      </c>
      <c r="B10" s="5" t="n">
        <v>528174000</v>
      </c>
      <c r="C10" s="5" t="n">
        <v>508024000</v>
      </c>
    </row>
    <row r="11">
      <c r="A11" s="4" t="inlineStr">
        <is>
          <t>Federal Home Loan Bank ("FHLB") Stock, at Cost</t>
        </is>
      </c>
      <c r="B11" s="5" t="n">
        <v>651000</v>
      </c>
      <c r="C11" s="5" t="n">
        <v>586000</v>
      </c>
    </row>
    <row r="12">
      <c r="A12" s="4" t="inlineStr">
        <is>
          <t>FHLB Stock</t>
        </is>
      </c>
      <c r="B12" s="5" t="n">
        <v>651000</v>
      </c>
      <c r="C12" s="5" t="n">
        <v>586000</v>
      </c>
    </row>
    <row r="13">
      <c r="A13" s="3" t="inlineStr">
        <is>
          <t>Financial Liabilities:</t>
        </is>
      </c>
      <c r="B13" s="4" t="inlineStr">
        <is>
          <t xml:space="preserve"> </t>
        </is>
      </c>
      <c r="C13" s="4" t="inlineStr">
        <is>
          <t xml:space="preserve"> </t>
        </is>
      </c>
    </row>
    <row r="14">
      <c r="A14" s="4" t="inlineStr">
        <is>
          <t>Checking, Savings, And Money Market Accounts</t>
        </is>
      </c>
      <c r="B14" s="5" t="n">
        <v>968054000</v>
      </c>
      <c r="C14" s="5" t="n">
        <v>958601000</v>
      </c>
    </row>
    <row r="15">
      <c r="A15" s="4" t="inlineStr">
        <is>
          <t>Certificate Accounts</t>
        </is>
      </c>
      <c r="B15" s="5" t="n">
        <v>138382000</v>
      </c>
      <c r="C15" s="5" t="n">
        <v>157201000</v>
      </c>
    </row>
    <row r="16">
      <c r="A16" s="4" t="inlineStr">
        <is>
          <t>Advances from Federal Home Loan Banks</t>
        </is>
      </c>
      <c r="B16" s="5" t="n">
        <v>0</v>
      </c>
      <c r="C16" s="4" t="inlineStr">
        <is>
          <t xml:space="preserve"> </t>
        </is>
      </c>
    </row>
    <row r="17">
      <c r="A17" s="4" t="inlineStr">
        <is>
          <t>Other Borrowed Money</t>
        </is>
      </c>
      <c r="B17" s="5" t="n">
        <v>27588000</v>
      </c>
      <c r="C17" s="5" t="n">
        <v>26785000</v>
      </c>
    </row>
    <row r="18">
      <c r="A18" s="4" t="inlineStr">
        <is>
          <t>Subordinated Debt Obligations, Fair Value Disclosure</t>
        </is>
      </c>
      <c r="B18" s="5" t="n">
        <v>5155000</v>
      </c>
      <c r="C18" s="5" t="n">
        <v>5155000</v>
      </c>
    </row>
    <row r="19">
      <c r="A19" s="4" t="inlineStr">
        <is>
          <t>Certificates of Deposit</t>
        </is>
      </c>
      <c r="B19" s="5" t="n">
        <v>142031000</v>
      </c>
      <c r="C19" s="5" t="n">
        <v>157362000</v>
      </c>
    </row>
    <row r="20">
      <c r="A20" s="4" t="inlineStr">
        <is>
          <t>Fair Value, Inpu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28502000</v>
      </c>
      <c r="C22" s="5" t="n">
        <v>27623000</v>
      </c>
    </row>
    <row r="23">
      <c r="A23" s="4" t="inlineStr">
        <is>
          <t>Certificates of Deposits with Other Banks</t>
        </is>
      </c>
      <c r="B23" s="5" t="n">
        <v>0</v>
      </c>
      <c r="C23" s="5" t="n">
        <v>0</v>
      </c>
    </row>
    <row r="24">
      <c r="A24" s="4" t="inlineStr">
        <is>
          <t>Investment Securities</t>
        </is>
      </c>
      <c r="B24" s="5" t="n">
        <v>0</v>
      </c>
      <c r="C24" s="5" t="n">
        <v>0</v>
      </c>
    </row>
    <row r="25">
      <c r="A25" s="4" t="inlineStr">
        <is>
          <t>Loans Receivable, Net</t>
        </is>
      </c>
      <c r="B25" s="5" t="n">
        <v>0</v>
      </c>
      <c r="C25" s="5" t="n">
        <v>0</v>
      </c>
    </row>
    <row r="26">
      <c r="A26" s="4" t="inlineStr">
        <is>
          <t>FHLB Stock</t>
        </is>
      </c>
      <c r="B26" s="5" t="n">
        <v>651000</v>
      </c>
      <c r="C26" s="5" t="n">
        <v>586000</v>
      </c>
    </row>
    <row r="27">
      <c r="A27" s="3" t="inlineStr">
        <is>
          <t>Financial Liabilities:</t>
        </is>
      </c>
      <c r="B27" s="4" t="inlineStr">
        <is>
          <t xml:space="preserve"> </t>
        </is>
      </c>
      <c r="C27" s="4" t="inlineStr">
        <is>
          <t xml:space="preserve"> </t>
        </is>
      </c>
    </row>
    <row r="28">
      <c r="A28" s="4" t="inlineStr">
        <is>
          <t>Checking, Savings, And Money Market Accounts</t>
        </is>
      </c>
      <c r="B28" s="5" t="n">
        <v>968054000</v>
      </c>
      <c r="C28" s="5" t="n">
        <v>958601000</v>
      </c>
    </row>
    <row r="29">
      <c r="A29" s="4" t="inlineStr">
        <is>
          <t>Certificate Accounts</t>
        </is>
      </c>
      <c r="B29" s="5" t="n">
        <v>0</v>
      </c>
      <c r="C29" s="5" t="n">
        <v>0</v>
      </c>
    </row>
    <row r="30">
      <c r="A30" s="4" t="inlineStr">
        <is>
          <t>Other Borrowed Money</t>
        </is>
      </c>
      <c r="B30" s="5" t="n">
        <v>27588000</v>
      </c>
      <c r="C30" s="5" t="n">
        <v>26785000</v>
      </c>
    </row>
    <row r="31">
      <c r="A31" s="4" t="inlineStr">
        <is>
          <t>Subordinated Debt Obligations, Fair Value Disclosure</t>
        </is>
      </c>
      <c r="B31" s="5" t="n">
        <v>0</v>
      </c>
      <c r="C31" s="5" t="n">
        <v>0</v>
      </c>
    </row>
    <row r="32">
      <c r="A32" s="4" t="inlineStr">
        <is>
          <t>Fair Value, Inputs, Level 2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Certificates of Deposits with Other Banks</t>
        </is>
      </c>
      <c r="B35" s="5" t="n">
        <v>1100000</v>
      </c>
      <c r="C35" s="5" t="n">
        <v>1100000</v>
      </c>
    </row>
    <row r="36">
      <c r="A36" s="4" t="inlineStr">
        <is>
          <t>Investment Securities</t>
        </is>
      </c>
      <c r="B36" s="5" t="n">
        <v>711612000</v>
      </c>
      <c r="C36" s="5" t="n">
        <v>706569000</v>
      </c>
    </row>
    <row r="37">
      <c r="A37" s="4" t="inlineStr">
        <is>
          <t>Loans Receivable, Net</t>
        </is>
      </c>
      <c r="B37" s="5" t="n">
        <v>0</v>
      </c>
      <c r="C37" s="5" t="n">
        <v>0</v>
      </c>
    </row>
    <row r="38">
      <c r="A38" s="4" t="inlineStr">
        <is>
          <t>FHLB Stock</t>
        </is>
      </c>
      <c r="B38" s="5" t="n">
        <v>0</v>
      </c>
      <c r="C38" s="5" t="n">
        <v>0</v>
      </c>
    </row>
    <row r="39">
      <c r="A39" s="3" t="inlineStr">
        <is>
          <t>Financial Liabilities:</t>
        </is>
      </c>
      <c r="B39" s="4" t="inlineStr">
        <is>
          <t xml:space="preserve"> </t>
        </is>
      </c>
      <c r="C39" s="4" t="inlineStr">
        <is>
          <t xml:space="preserve"> </t>
        </is>
      </c>
    </row>
    <row r="40">
      <c r="A40" s="4" t="inlineStr">
        <is>
          <t>Checking, Savings, And Money Market Accounts</t>
        </is>
      </c>
      <c r="B40" s="5" t="n">
        <v>0</v>
      </c>
      <c r="C40" s="5" t="n">
        <v>0</v>
      </c>
    </row>
    <row r="41">
      <c r="A41" s="4" t="inlineStr">
        <is>
          <t>Certificate Accounts</t>
        </is>
      </c>
      <c r="B41" s="5" t="n">
        <v>138382000</v>
      </c>
      <c r="C41" s="5" t="n">
        <v>157201000</v>
      </c>
    </row>
    <row r="42">
      <c r="A42" s="4" t="inlineStr">
        <is>
          <t>Other Borrowed Money</t>
        </is>
      </c>
      <c r="B42" s="5" t="n">
        <v>0</v>
      </c>
      <c r="C42" s="5" t="n">
        <v>0</v>
      </c>
    </row>
    <row r="43">
      <c r="A43" s="4" t="inlineStr">
        <is>
          <t>Subordinated Debt Obligations, Fair Value Disclosure</t>
        </is>
      </c>
      <c r="B43" s="5" t="n">
        <v>5155000</v>
      </c>
      <c r="C43" s="5" t="n">
        <v>5155000</v>
      </c>
    </row>
    <row r="44">
      <c r="A44" s="4" t="inlineStr">
        <is>
          <t>Fair Valu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0</v>
      </c>
      <c r="C46" s="5" t="n">
        <v>0</v>
      </c>
    </row>
    <row r="47">
      <c r="A47" s="4" t="inlineStr">
        <is>
          <t>Certificates of Deposits with Other Banks</t>
        </is>
      </c>
      <c r="B47" s="5" t="n">
        <v>0</v>
      </c>
      <c r="C47" s="5" t="n">
        <v>0</v>
      </c>
    </row>
    <row r="48">
      <c r="A48" s="4" t="inlineStr">
        <is>
          <t>Investment Securities</t>
        </is>
      </c>
      <c r="B48" s="5" t="n">
        <v>0</v>
      </c>
      <c r="C48" s="5" t="n">
        <v>0</v>
      </c>
    </row>
    <row r="49">
      <c r="A49" s="4" t="inlineStr">
        <is>
          <t>Loans Receivable, Net</t>
        </is>
      </c>
      <c r="B49" s="5" t="n">
        <v>528174000</v>
      </c>
      <c r="C49" s="5" t="n">
        <v>508024000</v>
      </c>
    </row>
    <row r="50">
      <c r="A50" s="4" t="inlineStr">
        <is>
          <t>FHLB Stock</t>
        </is>
      </c>
      <c r="B50" s="5" t="n">
        <v>0</v>
      </c>
      <c r="C50" s="5" t="n">
        <v>0</v>
      </c>
    </row>
    <row r="51">
      <c r="A51" s="3" t="inlineStr">
        <is>
          <t>Financial Liabilities:</t>
        </is>
      </c>
      <c r="B51" s="4" t="inlineStr">
        <is>
          <t xml:space="preserve"> </t>
        </is>
      </c>
      <c r="C51" s="4" t="inlineStr">
        <is>
          <t xml:space="preserve"> </t>
        </is>
      </c>
    </row>
    <row r="52">
      <c r="A52" s="4" t="inlineStr">
        <is>
          <t>Checking, Savings, And Money Market Accounts</t>
        </is>
      </c>
      <c r="B52" s="5" t="n">
        <v>0</v>
      </c>
      <c r="C52" s="5" t="n">
        <v>0</v>
      </c>
    </row>
    <row r="53">
      <c r="A53" s="4" t="inlineStr">
        <is>
          <t>Certificate Accounts</t>
        </is>
      </c>
      <c r="B53" s="5" t="n">
        <v>0</v>
      </c>
      <c r="C53" s="5" t="n">
        <v>0</v>
      </c>
    </row>
    <row r="54">
      <c r="A54" s="4" t="inlineStr">
        <is>
          <t>Other Borrowed Money</t>
        </is>
      </c>
      <c r="B54" s="5" t="n">
        <v>0</v>
      </c>
      <c r="C54" s="5" t="n">
        <v>0</v>
      </c>
    </row>
    <row r="55">
      <c r="A55" s="4" t="inlineStr">
        <is>
          <t>Subordinated Debt Obligations, Fair Value Disclosure</t>
        </is>
      </c>
      <c r="B55" s="6" t="n">
        <v>0</v>
      </c>
      <c r="C5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Available for 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and Mortgage-Backed Securities, Available for Sale</t>
        </is>
      </c>
      <c r="B4" s="4" t="inlineStr">
        <is>
          <t>NOTE 2 - INVESTMENTS, AVAILABLE FOR SALE AFS securities are recorded at fair market value. The amortized cost, gross unrealized gains, gross unrealized losses, and fair values of AFS securities at the dates indicated were as follows: December 31, 2022 (Dollars in thousands) Amortized Cost Gross Unrealized Gross Fair value Student Loan Pools $ 60,855 $ 12 $ 1,709 $ 59,158 Small Business Administration (“SBA”) Bonds 102,293 584 3,247 99,630 Tax Exempt Municipal Bonds 22,537 405 1,632 21,310 Taxable Municipal Bonds 65,250 — 14,480 50,770 Mortgage-Backed Securities ("MBS") 353,222 30 33,972 319,280 $ 604,157 $ 1,031 $ 55,040 $ 550,148 December 31, 2021 (Dollars in thousands) Amortized Cost Gross Gross Fair value Student Loan Pools $ 71,950 $ 318 $ 256 $ 72,012 SBA Bonds 139,855 1,018 1,080 139,793 Tax Exempt Municipal Bonds 44,758 5,227 — 49,985 Taxable Municipal Bonds 65,834 734 599 65,969 MBS 353,517 5,294 3,721 355,090 $ 675,914 $ 12,591 $ 5,656 $ 682,849 Student Loan Pools are typically 97% guaranteed by the United States government while SBA bonds are 100% backed by the full faith and credit of the United States government. The majority of the Bank's MBS are issued or guaranteed by an agency of the United States government such as Ginnie Mae, or by Government Sponsored Entities ("GSEs"), including Fannie Mae and Freddie Mac. Ginnie Mae MBS are backed by the full faith and credit of the United States government, while those issued by GSEs are not. Also included in MBS are private label collateralized mortgage obligation ("CMO") securities, which are issued by non-governmental real estate mortgage investment conduits and are not backed by the full faith and credit of the United States government. At December 31, 2022 the Bank held an amortized cost and fair value of $60.1 million and $53.8 million in private label CMO securities, compared to an amortized cost and fair value of $41.8 million and $41.7 million at December 31, 2021, respectively. The amortized cost and fair value of investments AFS at December 31, 2022 are shown below by contractual maturity. Expected maturities will differ from contractual maturities because borrowers have the right to prepay obligations with or without call or prepayment penalties. Since MBS are not due at a single maturity date, they are disclosed separately, rather than allocated over the maturity groupings below. (Dollars in thousands) Amortized Cost Fair Value Due in less than one year $ 509 $ 508 Due in one year to five years 5,279 5,215 Due in five to ten years 77,271 73,201 Due in ten years or more 167,876 151,944 MBS 353,222 319,280 $ 604,157 $ 550,148 The amortized cost and fair value of AFS investments pledged as collateral for certain deposit accounts, FHLB advances and other borrowings were $318.0 million and $297.0 million at December 31, 2022, and $335.6 million and $342.6 million at December 31, 2021, respectively. The Bank received $22.4 million in gross proceeds from sales of AFS securities and recognized gross gains of $159,000 and gross losses of $161,000 during the year ended December 31, 2022. There were no sales of AFS securities during the year ended December 31, 2021, and therefore, no proceeds from sales, gross gains or gross losses were recorded during that year. The following tables summarize gross unrealized losses and the related fair value, aggregated by investment category and length of time that individual AFS securities have been in a continuous unrealized loss position at the dates indicated. December 31, 2022 Less than 12 Months 12 Months or More Total (Dollars in thousands) Fair Unrealized Fair Unrealized Fair Unrealized Student Loan Pools $ 24,768 $ 638 $ 30,684 $ 1,071 $ 55,452 $ 1,709 SBA Bonds 8,404 121 45,969 3,126 54,373 3,247 Tax Exempt Municipal Bonds 8,051 719 4,929 913 12,980 1,632 Taxable Municipal Bonds 14,428 3,197 36,342 11,283 50,770 14,480 MBS 146,016 11,133 170,578 22,839 316,594 33,972 $ 201,667 $ 15,808 $ 288,502 $ 39,232 $ 490,169 $ 55,040 December 31, 2021 Less than 12 Months 12 Months or More Total (Dollars in thousands) Fair Unrealized Fair Unrealized Fair Unrealized Student Loan Pools $ 36,817 $ 216 $ 8,827 $ 40 $ 45,644 $ 256 SBA Bonds 15,916 360 48,791 720 64,707 1,080 Taxable Municipal Bonds 28,032 413 4,343 186 32,375 599 MBS 160,098 2,866 22,952 855 183,050 3,721 $ 240,863 $ 3,855 $ 84,913 $ 1,801 $ 325,776 $ 5,656 At December 31, 2022 and 2021, there were 416 and 199 individual AFS securities in a loss position, including 211 and 83 securities that were in a loss position for greater than 12 months, respectively.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Company's review of its investment securities portfolio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of the impairment in other comprehensive income. The fair value of investments on which OTTI is recognized then becomes the new cost basis of the investment. There was no OTTI recognized during the years ended December 31, 2022 and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rying Amounts and Fair Value of Financial Instruments (Narrative)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Investor funding period</t>
        </is>
      </c>
      <c r="B4" s="4" t="inlineStr">
        <is>
          <t>30 days</t>
        </is>
      </c>
      <c r="C4" s="4" t="inlineStr">
        <is>
          <t xml:space="preserve"> </t>
        </is>
      </c>
    </row>
    <row r="5">
      <c r="A5" s="4" t="inlineStr">
        <is>
          <t>Review period to request a new third party appraisal</t>
        </is>
      </c>
      <c r="B5" s="4" t="inlineStr">
        <is>
          <t>24 months</t>
        </is>
      </c>
      <c r="C5" s="4" t="inlineStr">
        <is>
          <t xml:space="preserve"> </t>
        </is>
      </c>
    </row>
    <row r="6">
      <c r="A6" s="4" t="inlineStr">
        <is>
          <t>Impaired financing receivable, recorded investment</t>
        </is>
      </c>
      <c r="B6" s="6" t="n">
        <v>5566000</v>
      </c>
      <c r="C6" s="6" t="n">
        <v>2322000</v>
      </c>
    </row>
    <row r="7">
      <c r="A7" s="4" t="inlineStr">
        <is>
          <t>Liabilities, fair value disclosure, recurring</t>
        </is>
      </c>
      <c r="B7" s="5" t="n">
        <v>0</v>
      </c>
      <c r="C7" s="4" t="inlineStr">
        <is>
          <t xml:space="preserve"> </t>
        </is>
      </c>
    </row>
    <row r="8">
      <c r="A8" s="4" t="inlineStr">
        <is>
          <t>Fair value disclosure, off-balance sheet risks, amount, liability</t>
        </is>
      </c>
      <c r="B8" s="6" t="n">
        <v>177800000</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6" t="n">
        <v>13197000</v>
      </c>
      <c r="C4" s="6" t="n">
        <v>11293000</v>
      </c>
      <c r="D4" s="6" t="n">
        <v>9388000</v>
      </c>
      <c r="E4" s="6" t="n">
        <v>8700000</v>
      </c>
      <c r="F4" s="6" t="n">
        <v>9634000</v>
      </c>
      <c r="G4" s="6" t="n">
        <v>9668000</v>
      </c>
      <c r="H4" s="6" t="n">
        <v>8717000</v>
      </c>
      <c r="I4" s="6" t="n">
        <v>9098000</v>
      </c>
      <c r="J4" s="6" t="n">
        <v>42578000</v>
      </c>
      <c r="K4" s="6" t="n">
        <v>37117000</v>
      </c>
    </row>
    <row r="5">
      <c r="A5" s="4" t="inlineStr">
        <is>
          <t>Interest Expense</t>
        </is>
      </c>
      <c r="B5" s="5" t="n">
        <v>2231000</v>
      </c>
      <c r="C5" s="5" t="n">
        <v>1159000</v>
      </c>
      <c r="D5" s="5" t="n">
        <v>844000</v>
      </c>
      <c r="E5" s="5" t="n">
        <v>795000</v>
      </c>
      <c r="F5" s="5" t="n">
        <v>924000</v>
      </c>
      <c r="G5" s="5" t="n">
        <v>845000</v>
      </c>
      <c r="H5" s="5" t="n">
        <v>978000</v>
      </c>
      <c r="I5" s="5" t="n">
        <v>1078000</v>
      </c>
      <c r="J5" s="5" t="n">
        <v>5028000</v>
      </c>
      <c r="K5" s="5" t="n">
        <v>3824000</v>
      </c>
    </row>
    <row r="6">
      <c r="A6" s="4" t="inlineStr">
        <is>
          <t>Net Interest Income</t>
        </is>
      </c>
      <c r="B6" s="5" t="n">
        <v>10966000</v>
      </c>
      <c r="C6" s="5" t="n">
        <v>10134000</v>
      </c>
      <c r="D6" s="5" t="n">
        <v>8544000</v>
      </c>
      <c r="E6" s="5" t="n">
        <v>7905000</v>
      </c>
      <c r="F6" s="5" t="n">
        <v>8710000</v>
      </c>
      <c r="G6" s="5" t="n">
        <v>8823000</v>
      </c>
      <c r="H6" s="5" t="n">
        <v>7739000</v>
      </c>
      <c r="I6" s="5" t="n">
        <v>8020000</v>
      </c>
      <c r="J6" s="5" t="n">
        <v>37550000</v>
      </c>
      <c r="K6" s="5" t="n">
        <v>33293000</v>
      </c>
    </row>
    <row r="7">
      <c r="A7" s="4" t="inlineStr">
        <is>
          <t>Provision For Loan Losses</t>
        </is>
      </c>
      <c r="B7" s="5" t="n">
        <v>0</v>
      </c>
      <c r="C7" s="5" t="n">
        <v>0</v>
      </c>
      <c r="D7" s="5" t="n">
        <v>0</v>
      </c>
      <c r="E7" s="5" t="n">
        <v>0</v>
      </c>
      <c r="F7" s="5" t="n">
        <v>-134000</v>
      </c>
      <c r="G7" s="5" t="n">
        <v>-665000</v>
      </c>
      <c r="H7" s="5" t="n">
        <v>-735000</v>
      </c>
      <c r="I7" s="5" t="n">
        <v>-870000</v>
      </c>
      <c r="J7" s="5" t="n">
        <v>0</v>
      </c>
      <c r="K7" s="5" t="n">
        <v>-2404000</v>
      </c>
    </row>
    <row r="8">
      <c r="A8" s="4" t="inlineStr">
        <is>
          <t>Net Interest Income after Provision for Loan Losses</t>
        </is>
      </c>
      <c r="B8" s="5" t="n">
        <v>10966000</v>
      </c>
      <c r="C8" s="5" t="n">
        <v>10134000</v>
      </c>
      <c r="D8" s="5" t="n">
        <v>8544000</v>
      </c>
      <c r="E8" s="5" t="n">
        <v>7905000</v>
      </c>
      <c r="F8" s="5" t="n">
        <v>8844000</v>
      </c>
      <c r="G8" s="5" t="n">
        <v>9488000</v>
      </c>
      <c r="H8" s="5" t="n">
        <v>8474000</v>
      </c>
      <c r="I8" s="5" t="n">
        <v>8890000</v>
      </c>
      <c r="J8" s="5" t="n">
        <v>37550000</v>
      </c>
      <c r="K8" s="5" t="n">
        <v>35697000</v>
      </c>
    </row>
    <row r="9">
      <c r="A9" s="4" t="inlineStr">
        <is>
          <t>Non-Interest Income</t>
        </is>
      </c>
      <c r="B9" s="5" t="n">
        <v>2149000</v>
      </c>
      <c r="C9" s="5" t="n">
        <v>2224000</v>
      </c>
      <c r="D9" s="5" t="n">
        <v>2638000</v>
      </c>
      <c r="E9" s="5" t="n">
        <v>2603000</v>
      </c>
      <c r="F9" s="5" t="n">
        <v>2642000</v>
      </c>
      <c r="G9" s="5" t="n">
        <v>4530000</v>
      </c>
      <c r="H9" s="5" t="n">
        <v>2687000</v>
      </c>
      <c r="I9" s="5" t="n">
        <v>2774000</v>
      </c>
      <c r="J9" s="5" t="n">
        <v>9612000</v>
      </c>
      <c r="K9" s="5" t="n">
        <v>12633000</v>
      </c>
    </row>
    <row r="10">
      <c r="A10" s="4" t="inlineStr">
        <is>
          <t>Non-interest Expense</t>
        </is>
      </c>
      <c r="B10" s="5" t="n">
        <v>8924000</v>
      </c>
      <c r="C10" s="5" t="n">
        <v>8278000</v>
      </c>
      <c r="D10" s="5" t="n">
        <v>8429000</v>
      </c>
      <c r="E10" s="5" t="n">
        <v>8595000</v>
      </c>
      <c r="F10" s="5" t="n">
        <v>8942000</v>
      </c>
      <c r="G10" s="5" t="n">
        <v>8049000</v>
      </c>
      <c r="H10" s="5" t="n">
        <v>7446000</v>
      </c>
      <c r="I10" s="5" t="n">
        <v>7610000</v>
      </c>
      <c r="J10" s="5" t="n">
        <v>34225000</v>
      </c>
      <c r="K10" s="5" t="n">
        <v>32047000</v>
      </c>
    </row>
    <row r="11">
      <c r="A11" s="4" t="inlineStr">
        <is>
          <t>Income Before Income Taxes</t>
        </is>
      </c>
      <c r="B11" s="5" t="n">
        <v>4191000</v>
      </c>
      <c r="C11" s="5" t="n">
        <v>4080000</v>
      </c>
      <c r="D11" s="5" t="n">
        <v>2753000</v>
      </c>
      <c r="E11" s="5" t="n">
        <v>1913000</v>
      </c>
      <c r="F11" s="5" t="n">
        <v>2544000</v>
      </c>
      <c r="G11" s="5" t="n">
        <v>5969000</v>
      </c>
      <c r="H11" s="5" t="n">
        <v>3715000</v>
      </c>
      <c r="I11" s="5" t="n">
        <v>4054000</v>
      </c>
      <c r="J11" s="5" t="n">
        <v>12937000</v>
      </c>
      <c r="K11" s="5" t="n">
        <v>16283000</v>
      </c>
    </row>
    <row r="12">
      <c r="A12" s="4" t="inlineStr">
        <is>
          <t>Provision For Income Taxes</t>
        </is>
      </c>
      <c r="B12" s="5" t="n">
        <v>902000</v>
      </c>
      <c r="C12" s="5" t="n">
        <v>854000</v>
      </c>
      <c r="D12" s="5" t="n">
        <v>589000</v>
      </c>
      <c r="E12" s="5" t="n">
        <v>364000</v>
      </c>
      <c r="F12" s="5" t="n">
        <v>516000</v>
      </c>
      <c r="G12" s="5" t="n">
        <v>1327000</v>
      </c>
      <c r="H12" s="5" t="n">
        <v>791000</v>
      </c>
      <c r="I12" s="5" t="n">
        <v>875000</v>
      </c>
      <c r="J12" s="5" t="n">
        <v>2709000</v>
      </c>
      <c r="K12" s="5" t="n">
        <v>3509000</v>
      </c>
    </row>
    <row r="13">
      <c r="A13" s="4" t="inlineStr">
        <is>
          <t>Net Income</t>
        </is>
      </c>
      <c r="B13" s="6" t="n">
        <v>3289000</v>
      </c>
      <c r="C13" s="6" t="n">
        <v>3226000</v>
      </c>
      <c r="D13" s="6" t="n">
        <v>2164000</v>
      </c>
      <c r="E13" s="6" t="n">
        <v>1549000</v>
      </c>
      <c r="F13" s="6" t="n">
        <v>2028000</v>
      </c>
      <c r="G13" s="6" t="n">
        <v>4642000</v>
      </c>
      <c r="H13" s="6" t="n">
        <v>2924000</v>
      </c>
      <c r="I13" s="6" t="n">
        <v>3179000</v>
      </c>
      <c r="J13" s="5" t="n">
        <v>10228000</v>
      </c>
      <c r="K13" s="5" t="n">
        <v>12774000</v>
      </c>
    </row>
    <row r="14">
      <c r="A14" s="4" t="inlineStr">
        <is>
          <t>Net Income Available To Common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228000</v>
      </c>
      <c r="K14" s="6" t="n">
        <v>12774000</v>
      </c>
    </row>
    <row r="15">
      <c r="A15" s="4" t="inlineStr">
        <is>
          <t>Net Income Per Common Share (Basic)</t>
        </is>
      </c>
      <c r="B15" s="7" t="n">
        <v>1.01</v>
      </c>
      <c r="C15" s="7" t="n">
        <v>0.99</v>
      </c>
      <c r="D15" s="7" t="n">
        <v>0.67</v>
      </c>
      <c r="E15" s="7" t="n">
        <v>0.48</v>
      </c>
      <c r="F15" s="7" t="n">
        <v>0.62</v>
      </c>
      <c r="G15" s="7" t="n">
        <v>1.43</v>
      </c>
      <c r="H15" s="7" t="n">
        <v>0.9</v>
      </c>
      <c r="I15" s="7" t="n">
        <v>0.98</v>
      </c>
      <c r="J15" s="7" t="n">
        <v>3.14</v>
      </c>
      <c r="K15" s="7" t="n">
        <v>3.93</v>
      </c>
    </row>
    <row r="16">
      <c r="A16" s="4" t="inlineStr">
        <is>
          <t>Weighted Average Shares Outstanding (Basic)</t>
        </is>
      </c>
      <c r="B16" s="5" t="n">
        <v>3252884</v>
      </c>
      <c r="C16" s="5" t="n">
        <v>3252884</v>
      </c>
      <c r="D16" s="5" t="n">
        <v>3252884</v>
      </c>
      <c r="E16" s="5" t="n">
        <v>3252884</v>
      </c>
      <c r="F16" s="5" t="n">
        <v>3252884</v>
      </c>
      <c r="G16" s="5" t="n">
        <v>3252884</v>
      </c>
      <c r="H16" s="5" t="n">
        <v>3252884</v>
      </c>
      <c r="I16" s="5" t="n">
        <v>3252884</v>
      </c>
      <c r="J16" s="5" t="n">
        <v>3252884</v>
      </c>
      <c r="K16" s="5" t="n">
        <v>3252884</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49" customWidth="1" min="2" max="2"/>
    <col width="80" customWidth="1" min="3" max="3"/>
  </cols>
  <sheetData>
    <row r="1">
      <c r="A1" s="2" t="inlineStr">
        <is>
          <t>Label</t>
        </is>
      </c>
      <c r="B1" s="1" t="inlineStr">
        <is>
          <t>Element</t>
        </is>
      </c>
      <c r="C1" s="2" t="inlineStr">
        <is>
          <t>Value</t>
        </is>
      </c>
    </row>
    <row r="2">
      <c r="A2" s="4" t="inlineStr">
        <is>
          <t>Other Real Estate, Roll Forward [Table Text Block]</t>
        </is>
      </c>
      <c r="B2" s="4" t="inlineStr">
        <is>
          <t>us-gaap_OtherRealEstateRollForwardTableTextBlock</t>
        </is>
      </c>
      <c r="C2" s="4" t="inlineStr">
        <is>
          <t xml:space="preserve">Transactions in OREO for the years indicated are summarized as follows: (Dollars in thousands) 2022 2021 Balance, beginning of year $ 130 $ 499 Additions — — Sales — (349) Write-downs (10) (20) Balance, end of year $ 120 $ 13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2:38Z</dcterms:created>
  <dcterms:modified xmlns:dcterms="http://purl.org/dc/terms/" xmlns:xsi="http://www.w3.org/2001/XMLSchema-instance" xsi:type="dcterms:W3CDTF">2023-03-24T20:52:38Z</dcterms:modified>
</cp:coreProperties>
</file>